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Net Loss Per Share" sheetId="16" state="visible" r:id="rId16"/>
    <sheet xmlns:r="http://schemas.openxmlformats.org/officeDocument/2006/relationships" name="Other Assets" sheetId="17" state="visible" r:id="rId17"/>
    <sheet xmlns:r="http://schemas.openxmlformats.org/officeDocument/2006/relationships" name="Accounts Receivable and Allowan" sheetId="18" state="visible" r:id="rId18"/>
    <sheet xmlns:r="http://schemas.openxmlformats.org/officeDocument/2006/relationships" name="Accrued Liabilities" sheetId="19" state="visible" r:id="rId19"/>
    <sheet xmlns:r="http://schemas.openxmlformats.org/officeDocument/2006/relationships" name="Credit Facil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deemable Partners_ Interest a" sheetId="23" state="visible" r:id="rId23"/>
    <sheet xmlns:r="http://schemas.openxmlformats.org/officeDocument/2006/relationships" name="Share-Based Compensation" sheetId="24" state="visible" r:id="rId24"/>
    <sheet xmlns:r="http://schemas.openxmlformats.org/officeDocument/2006/relationships" name="Segment Information and Informa"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Net Loss Per Share (Tables)" sheetId="36" state="visible" r:id="rId36"/>
    <sheet xmlns:r="http://schemas.openxmlformats.org/officeDocument/2006/relationships" name="Other Assets (Tables)" sheetId="37" state="visible" r:id="rId37"/>
    <sheet xmlns:r="http://schemas.openxmlformats.org/officeDocument/2006/relationships" name="Accounts Receivable and Allow_2" sheetId="38" state="visible" r:id="rId38"/>
    <sheet xmlns:r="http://schemas.openxmlformats.org/officeDocument/2006/relationships" name="Accrued Liabilities (Tables)" sheetId="39" state="visible" r:id="rId39"/>
    <sheet xmlns:r="http://schemas.openxmlformats.org/officeDocument/2006/relationships" name="Income Taxes (Tables)" sheetId="40" state="visible" r:id="rId40"/>
    <sheet xmlns:r="http://schemas.openxmlformats.org/officeDocument/2006/relationships" name="Redeemable Partners' Interest a" sheetId="41" state="visible" r:id="rId41"/>
    <sheet xmlns:r="http://schemas.openxmlformats.org/officeDocument/2006/relationships" name="Share-Based Compensation (Table" sheetId="42" state="visible" r:id="rId42"/>
    <sheet xmlns:r="http://schemas.openxmlformats.org/officeDocument/2006/relationships" name="Segment Information and Infor_2" sheetId="43" state="visible" r:id="rId43"/>
    <sheet xmlns:r="http://schemas.openxmlformats.org/officeDocument/2006/relationships" name="Nature of Business - Additiona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Business Combinations - Additio" sheetId="51" state="visible" r:id="rId51"/>
    <sheet xmlns:r="http://schemas.openxmlformats.org/officeDocument/2006/relationships" name="Business Combinations - Summary" sheetId="52" state="visible" r:id="rId52"/>
    <sheet xmlns:r="http://schemas.openxmlformats.org/officeDocument/2006/relationships" name="Business Combinations - Schedul"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Sum_2" sheetId="56" state="visible" r:id="rId56"/>
    <sheet xmlns:r="http://schemas.openxmlformats.org/officeDocument/2006/relationships" name="Fair Value Measurements - Sum_3" sheetId="57" state="visible" r:id="rId57"/>
    <sheet xmlns:r="http://schemas.openxmlformats.org/officeDocument/2006/relationships" name="Prepaid Expenses and Other Cu_3"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Leases - Additional Information" sheetId="61" state="visible" r:id="rId61"/>
    <sheet xmlns:r="http://schemas.openxmlformats.org/officeDocument/2006/relationships" name="Leases - Summary of Future Oper" sheetId="62" state="visible" r:id="rId62"/>
    <sheet xmlns:r="http://schemas.openxmlformats.org/officeDocument/2006/relationships" name="Leases - Summary of Supplementa" sheetId="63" state="visible" r:id="rId63"/>
    <sheet xmlns:r="http://schemas.openxmlformats.org/officeDocument/2006/relationships" name="Leases - Summary of Supplemen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Net Loss Per Share - Summary of" sheetId="69" state="visible" r:id="rId69"/>
    <sheet xmlns:r="http://schemas.openxmlformats.org/officeDocument/2006/relationships" name="Net Loss Per Share - Additional" sheetId="70" state="visible" r:id="rId70"/>
    <sheet xmlns:r="http://schemas.openxmlformats.org/officeDocument/2006/relationships" name="Other Assets - Summary of Other" sheetId="71" state="visible" r:id="rId71"/>
    <sheet xmlns:r="http://schemas.openxmlformats.org/officeDocument/2006/relationships" name="Other Assets - Additional Infor" sheetId="72" state="visible" r:id="rId72"/>
    <sheet xmlns:r="http://schemas.openxmlformats.org/officeDocument/2006/relationships" name="Accounts Receivable and Allow_3" sheetId="73" state="visible" r:id="rId73"/>
    <sheet xmlns:r="http://schemas.openxmlformats.org/officeDocument/2006/relationships" name="Accounts Receivable and Allow_4" sheetId="74" state="visible" r:id="rId74"/>
    <sheet xmlns:r="http://schemas.openxmlformats.org/officeDocument/2006/relationships" name="Accrued Liabilities - Summary o" sheetId="75" state="visible" r:id="rId75"/>
    <sheet xmlns:r="http://schemas.openxmlformats.org/officeDocument/2006/relationships" name="Credit Facility - Additional In" sheetId="76" state="visible" r:id="rId76"/>
    <sheet xmlns:r="http://schemas.openxmlformats.org/officeDocument/2006/relationships" name="Income Taxes - Additional Infor" sheetId="77" state="visible" r:id="rId77"/>
    <sheet xmlns:r="http://schemas.openxmlformats.org/officeDocument/2006/relationships" name="Income Taxes - Summary of Loss " sheetId="78" state="visible" r:id="rId78"/>
    <sheet xmlns:r="http://schemas.openxmlformats.org/officeDocument/2006/relationships" name="Income Taxes - Summary of Provi" sheetId="79" state="visible" r:id="rId79"/>
    <sheet xmlns:r="http://schemas.openxmlformats.org/officeDocument/2006/relationships" name="Income Taxes - Summary of Recon" sheetId="80" state="visible" r:id="rId80"/>
    <sheet xmlns:r="http://schemas.openxmlformats.org/officeDocument/2006/relationships" name="Income Taxes - Summary of Net D" sheetId="81" state="visible" r:id="rId81"/>
    <sheet xmlns:r="http://schemas.openxmlformats.org/officeDocument/2006/relationships" name="Income Taxes - Summary of Rec_2" sheetId="82" state="visible" r:id="rId82"/>
    <sheet xmlns:r="http://schemas.openxmlformats.org/officeDocument/2006/relationships" name="Redeemable Partners' Interest_2" sheetId="83" state="visible" r:id="rId83"/>
    <sheet xmlns:r="http://schemas.openxmlformats.org/officeDocument/2006/relationships" name="Redeemable Partners' Interest_3" sheetId="84" state="visible" r:id="rId84"/>
    <sheet xmlns:r="http://schemas.openxmlformats.org/officeDocument/2006/relationships" name="Redeemable Partners' Interest_4" sheetId="85" state="visible" r:id="rId85"/>
    <sheet xmlns:r="http://schemas.openxmlformats.org/officeDocument/2006/relationships" name="Share-Based Compensation - Addi"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Share-Based Compensation - Su_3" sheetId="89" state="visible" r:id="rId89"/>
    <sheet xmlns:r="http://schemas.openxmlformats.org/officeDocument/2006/relationships" name="Share-Based Compensation - Su_4" sheetId="90" state="visible" r:id="rId90"/>
    <sheet xmlns:r="http://schemas.openxmlformats.org/officeDocument/2006/relationships" name="Share-Based Compensation - Su_5" sheetId="91" state="visible" r:id="rId91"/>
    <sheet xmlns:r="http://schemas.openxmlformats.org/officeDocument/2006/relationships" name="Share-Based Compensation - Su_6" sheetId="92" state="visible" r:id="rId92"/>
    <sheet xmlns:r="http://schemas.openxmlformats.org/officeDocument/2006/relationships" name="Share-Based Compensation - Su_7" sheetId="93" state="visible" r:id="rId93"/>
    <sheet xmlns:r="http://schemas.openxmlformats.org/officeDocument/2006/relationships" name="Share-Based Compensation - Su_8" sheetId="94" state="visible" r:id="rId94"/>
    <sheet xmlns:r="http://schemas.openxmlformats.org/officeDocument/2006/relationships" name="Share-Based Compensation - Su_9" sheetId="95" state="visible" r:id="rId95"/>
    <sheet xmlns:r="http://schemas.openxmlformats.org/officeDocument/2006/relationships" name="Share-Based Compensation - S_10" sheetId="96" state="visible" r:id="rId96"/>
    <sheet xmlns:r="http://schemas.openxmlformats.org/officeDocument/2006/relationships" name="Segment Information and Infor_3" sheetId="97" state="visible" r:id="rId97"/>
    <sheet xmlns:r="http://schemas.openxmlformats.org/officeDocument/2006/relationships" name="Segment Information and Infor_4" sheetId="98" state="visible" r:id="rId98"/>
    <sheet xmlns:r="http://schemas.openxmlformats.org/officeDocument/2006/relationships" name="Employee Benefit Plans - Additi" sheetId="99" state="visible" r:id="rId99"/>
    <sheet xmlns:r="http://schemas.openxmlformats.org/officeDocument/2006/relationships" name="Related-Party Transactions - Ad"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_(&quot;€ &quot;#,##0.0_);_(&quot;€ &quot;(#,##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Aug. 31, 2022</t>
        </is>
      </c>
      <c r="C2" s="2" t="inlineStr">
        <is>
          <t>Oct. 25,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CT</t>
        </is>
      </c>
      <c r="C9" s="4" t="inlineStr">
        <is>
          <t xml:space="preserve"> </t>
        </is>
      </c>
      <c r="D9" s="4" t="inlineStr">
        <is>
          <t xml:space="preserve"> </t>
        </is>
      </c>
    </row>
    <row r="10">
      <c r="A10" s="4" t="inlineStr">
        <is>
          <t>Entity Registrant Name</t>
        </is>
      </c>
      <c r="B10" s="4" t="inlineStr">
        <is>
          <t>Duck Creek Technologies, Inc.</t>
        </is>
      </c>
      <c r="C10" s="4" t="inlineStr">
        <is>
          <t xml:space="preserve"> </t>
        </is>
      </c>
      <c r="D10" s="4" t="inlineStr">
        <is>
          <t xml:space="preserve"> </t>
        </is>
      </c>
    </row>
    <row r="11">
      <c r="A11" s="4" t="inlineStr">
        <is>
          <t>Entity Central Index Key</t>
        </is>
      </c>
      <c r="B11" s="4" t="inlineStr">
        <is>
          <t>0001160951</t>
        </is>
      </c>
      <c r="C11" s="4" t="inlineStr">
        <is>
          <t xml:space="preserve"> </t>
        </is>
      </c>
      <c r="D11" s="4" t="inlineStr">
        <is>
          <t xml:space="preserve"> </t>
        </is>
      </c>
    </row>
    <row r="12">
      <c r="A12" s="4" t="inlineStr">
        <is>
          <t>Current Fiscal Year End Date</t>
        </is>
      </c>
      <c r="B12" s="4" t="inlineStr">
        <is>
          <t>--08-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32740018</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Public Float</t>
        </is>
      </c>
      <c r="B19" s="4" t="inlineStr">
        <is>
          <t xml:space="preserve"> </t>
        </is>
      </c>
      <c r="C19" s="4" t="inlineStr">
        <is>
          <t xml:space="preserve"> </t>
        </is>
      </c>
      <c r="D19" s="6" t="n">
        <v>3.2</v>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9449</t>
        </is>
      </c>
      <c r="C21" s="4" t="inlineStr">
        <is>
          <t xml:space="preserve"> </t>
        </is>
      </c>
      <c r="D21" s="4" t="inlineStr">
        <is>
          <t xml:space="preserve"> </t>
        </is>
      </c>
    </row>
    <row r="22">
      <c r="A22" s="4" t="inlineStr">
        <is>
          <t>Entity Incorporation State Country Code</t>
        </is>
      </c>
      <c r="B22" s="4" t="inlineStr">
        <is>
          <t>DE</t>
        </is>
      </c>
      <c r="C22" s="4" t="inlineStr">
        <is>
          <t xml:space="preserve"> </t>
        </is>
      </c>
      <c r="D22" s="4" t="inlineStr">
        <is>
          <t xml:space="preserve"> </t>
        </is>
      </c>
    </row>
    <row r="23">
      <c r="A23" s="4" t="inlineStr">
        <is>
          <t>Entity Tax Identification Number</t>
        </is>
      </c>
      <c r="B23" s="4" t="inlineStr">
        <is>
          <t>84-3723837</t>
        </is>
      </c>
      <c r="C23" s="4" t="inlineStr">
        <is>
          <t xml:space="preserve"> </t>
        </is>
      </c>
      <c r="D23" s="4" t="inlineStr">
        <is>
          <t xml:space="preserve"> </t>
        </is>
      </c>
    </row>
    <row r="24">
      <c r="A24" s="4" t="inlineStr">
        <is>
          <t>Entity Address Address Line1</t>
        </is>
      </c>
      <c r="B24" s="4" t="inlineStr">
        <is>
          <t>22 Boston Wharf Road</t>
        </is>
      </c>
      <c r="C24" s="4" t="inlineStr">
        <is>
          <t xml:space="preserve"> </t>
        </is>
      </c>
      <c r="D24" s="4" t="inlineStr">
        <is>
          <t xml:space="preserve"> </t>
        </is>
      </c>
    </row>
    <row r="25">
      <c r="A25" s="4" t="inlineStr">
        <is>
          <t>Entity Address, Address Line Two</t>
        </is>
      </c>
      <c r="B25" s="4" t="inlineStr">
        <is>
          <t>Floor 10</t>
        </is>
      </c>
      <c r="C25" s="4" t="inlineStr">
        <is>
          <t xml:space="preserve"> </t>
        </is>
      </c>
      <c r="D25" s="4" t="inlineStr">
        <is>
          <t xml:space="preserve"> </t>
        </is>
      </c>
    </row>
    <row r="26">
      <c r="A26" s="4" t="inlineStr">
        <is>
          <t>Entity Address City Or Town</t>
        </is>
      </c>
      <c r="B26" s="4" t="inlineStr">
        <is>
          <t>Boston</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210</t>
        </is>
      </c>
      <c r="C28" s="4" t="inlineStr">
        <is>
          <t xml:space="preserve"> </t>
        </is>
      </c>
      <c r="D28" s="4" t="inlineStr">
        <is>
          <t xml:space="preserve"> </t>
        </is>
      </c>
    </row>
    <row r="29">
      <c r="A29" s="4" t="inlineStr">
        <is>
          <t>City Area Code</t>
        </is>
      </c>
      <c r="B29" s="4" t="inlineStr">
        <is>
          <t>888</t>
        </is>
      </c>
      <c r="C29" s="4" t="inlineStr">
        <is>
          <t xml:space="preserve"> </t>
        </is>
      </c>
      <c r="D29" s="4" t="inlineStr">
        <is>
          <t xml:space="preserve"> </t>
        </is>
      </c>
    </row>
    <row r="30">
      <c r="A30" s="4" t="inlineStr">
        <is>
          <t>Local Phone Number</t>
        </is>
      </c>
      <c r="B30" s="4" t="inlineStr">
        <is>
          <t>724-3509</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Security12b Title</t>
        </is>
      </c>
      <c r="B32" s="4" t="inlineStr">
        <is>
          <t>Common stock, $0.01 par value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Aug. 31, 2022</t>
        </is>
      </c>
    </row>
    <row r="3">
      <c r="A3" s="3" t="inlineStr">
        <is>
          <t>Business Combinations [Abstract]</t>
        </is>
      </c>
      <c r="B3" s="4" t="inlineStr">
        <is>
          <t xml:space="preserve"> </t>
        </is>
      </c>
    </row>
    <row r="4">
      <c r="A4" s="4" t="inlineStr">
        <is>
          <t>Business Combinations</t>
        </is>
      </c>
      <c r="B4" s="4" t="inlineStr">
        <is>
          <t>(3) Business Combinations Acquisition of Effisoft SAS and Prima Solutions Belgium SA On July 12, 2022, the Company completed the acquisition of all the outstanding shares of Effisoft SAS and Prima Solutions Belgium SA (“Effisoft”), which includes the commercial reinsurance technology solution, Prima XL and a regulatory compliance management solution, Prima Compliance, for a total cash consideration of € 111.2 million ( $ 112.0 million ) . The purchase price includes € 11.0 million ($ 11.1 million) paid into an escrow account as security for certain representations, warranties, and obligations of the sellers. The following allocation of the initial purchase price includes a preliminary valuation of the acquired intangible assets and tangible assets:
Tangible assets acquired, net $ 3,041
Identifiable intangible assets:
Technology-related 7,650
Customer relationships 26,474
Goodwill 83,346
Deferred tax liabilities ( 8,531 )
Total assets acquired $ 111,980 The amounts above represent the preliminary fair value estimates as of July 1, 2022 and are subject to subsequent adjustment as the Company obtains additional information during the measurement period and finalizes its fair value estimates for intangible assets and for certain components of working capital and deferred income taxes. The preliminary identifiable intangible asset estimate includes customer relationships of $ 26.5 million with a useful life of 15 years and technology of $ 7.7 million with a useful life of 8 years. Any subsequent adjustments to these fair value estimates occurring during the measurement period will result in an adjustment to goodwill. The goodwill reflects the value of the assembled workforce and the company-specific synergies we expect to realize by selling Effisoft products and services to our existing customers. The results of operations of Effisoft have been included prospectively in our results of operations since the date of acquisition. Contingent Earnout Liability The following table summarizes the changes in fair value of the Company’s contingent earnout liability related to the Outline Systems LLC ("Outline") acquisition during the years ended August 31, 2020, 2021, and 2022:
Outline
Balance at August 31, 2019 $ 9,440
Change in fair value, including accretion 450
Payments to sellers ( 2,798 )
Balance at August 31, 2020 7,092
Change in fair value, including accretion 293
Payments to sellers ( 1,923 )
Balance at August 31, 2021 5,462
Change in fair value, including accretion 67
Payments to sellers ( 5,529 )
Balance at August 31, 2022 $ — The final earnout payment related to the Outline acquisition was made in November 2021. The total cumulative earnout paid to the Outline sellers was $ 10.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Aug. 31, 2022</t>
        </is>
      </c>
      <c r="C2" s="2" t="inlineStr">
        <is>
          <t>Aug. 31, 2021</t>
        </is>
      </c>
      <c r="D2" s="2" t="inlineStr">
        <is>
          <t>Aug.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7" t="n">
        <v>302917</v>
      </c>
      <c r="C4" s="7" t="n">
        <v>260350</v>
      </c>
      <c r="D4" s="7" t="n">
        <v>211672</v>
      </c>
    </row>
    <row r="5">
      <c r="A5" s="4" t="inlineStr">
        <is>
          <t>Revenue Contracts with Investo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5" t="n">
        <v>32100</v>
      </c>
      <c r="C7" s="5" t="n">
        <v>31200</v>
      </c>
      <c r="D7" s="7" t="n">
        <v>18700</v>
      </c>
    </row>
    <row r="8">
      <c r="A8" s="4" t="inlineStr">
        <is>
          <t>Deferred revenue</t>
        </is>
      </c>
      <c r="B8" s="5" t="n">
        <v>4400</v>
      </c>
      <c r="C8" s="5" t="n">
        <v>4100</v>
      </c>
      <c r="D8" s="4" t="inlineStr">
        <is>
          <t xml:space="preserve"> </t>
        </is>
      </c>
    </row>
    <row r="9">
      <c r="A9" s="4" t="inlineStr">
        <is>
          <t>Accounts receivables due from related party</t>
        </is>
      </c>
      <c r="B9" s="7" t="n">
        <v>10100</v>
      </c>
      <c r="C9" s="7" t="n">
        <v>5000</v>
      </c>
      <c r="D9" s="4" t="inlineStr">
        <is>
          <t xml:space="preserve"> </t>
        </is>
      </c>
    </row>
    <row r="10">
      <c r="A10" s="4" t="inlineStr">
        <is>
          <t>Accenture | Common Stoc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interest ownership percentage</t>
        </is>
      </c>
      <c r="B12" s="12" t="n">
        <v>0.159</v>
      </c>
      <c r="C12" s="9" t="n">
        <v>0.16</v>
      </c>
      <c r="D1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4) Fair Value Measurements
Available-for-sale investments within cash equivalents and short-term investments consist of the following (in thousands):
August 31, 2022
Amortized Cost Unrealized Gains Unrealized Losses Estimated Fair Value
Money market funds - presented in cash and cash equivalents $ 239 $ — $ — $ 239
U.S. Government agency securities and treasuries - presented in cash and cash equivalents 88,045 — — 88,045
U.S. Government agency securities and treasuries - presented in short-term investments 117,481 342 — 117,823
Total $ 205,765 $ 342 $ — $ 206,107
August 31, 2021
Amortized Cost Unrealized Gains Unrealized Losses Estimated Fair Value
U.S. Government agency securities and treasuries - presented in short-term investments $ 191,917 $ 64 $ — $ 191,981
Total $ 191,917 $ 64 $ — $ 191,981 The Company has recorded the securities at fair value in its consolidated balance sheet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The remaining securities will mature before the end of the first quarter of fiscal year 2023. Fair Value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s present the Company’s financial assets and liabilities measured and recorded at fair value on a recurring basis using the above input categories as of August 31, 2022 and 2021:
August 31, 2022
Level 1 Level 2 Level 3 Total
Assets:
Money market funds - presented in cash and cash equivalents $ 239 $ — $ — $ 239
U.S. Government agency securities and treasuries - presented in cash and cash equivalents 88,045 — — 88,045
U.S. Government agency securities and treasuries - presented in short-term investments 117,823 — — 117,823
Total assets $ 206,107 $ — $ — $ 206,107
Liabilities:
Liability classified awards $ 36 $ — $ 57 $ 93
Total liabilities $ 36 $ — $ 57 $ 93
August 31, 2021
Level 1 Level 2 Level 3 Total
Assets:
U.S. Government agency securities and treasuries - presented in short-term investments $ — $ 191,981 $ — $ 191,981
Total assets $ — $ 191,981 $ — $ 191,981
Liabilities:
Liability classified awards $ 1,448 $ — $ 1,588 $ 3,036
Contingent earnout liability — — 5,462 5,462
Total liabilities $ 1,448 $ — $ 7,050 $ 8,498 The contingent earnout liability related to business combinations is recorded at fair value on the acquisition date and is adjusted each reporting period for changes in fair value, which can result from changes in anticipated payments and changes in assumed discount periods and rates. These inputs are unobservable in the market and therefore categorized as level 3 inputs as defined above. Quoted prices for liability classified stock appreciation rights are not readily available. Accordingly, the Company uses a Black-Scholes model to estimate the fair value of these awards, which utilizes level three inputs. The following table summarizes the changes in the estimated fair value of the Company’s level 3 categorized liability classified awards for the year ended August 31, 2022:
Balance as of August 31, 2021 $ 1,588
Additions due to new awards —
Net change in the fair value ( 1,531 )
Cash settlement of awards —
Balance as of August 31, 2022 $ 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Aug. 31, 2022</t>
        </is>
      </c>
    </row>
    <row r="3">
      <c r="A3" s="3" t="inlineStr">
        <is>
          <t>Prepaid Expense And Other Assets Current [Abstract]</t>
        </is>
      </c>
      <c r="B3" s="4" t="inlineStr">
        <is>
          <t xml:space="preserve"> </t>
        </is>
      </c>
    </row>
    <row r="4">
      <c r="A4" s="4" t="inlineStr">
        <is>
          <t>Prepaid Expenses and Other Current Assets</t>
        </is>
      </c>
      <c r="B4" s="4" t="inlineStr">
        <is>
          <t>(5) Prepaid Expenses and Other Current Assets Prepaid expenses and other current assets as of August 31, 2022 and 2021 consisted of the following:
August 31, August 31,
2022 2021
Directors and officers insurance $ — $ 5,515
Computer software and licenses 7,930 5,861
Other 5,425 3,005
Total prepaid expenses and other current assets $ 13,355 $ 14,3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Aug.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as of August 31, 2022 and 2021 consisted of the following:
August 31, August 31,
2022 2021
Leasehold improvements $ 10,280 $ 10,572
Internal-use software 10,198 8,230
Computer equipment 6,951 4,849
Furniture and fixtures 2,018 2,304
Office equipment 768 496
Assets under construction 300 111
Total property and equipment $ 30,515 $ 26,562
Less accumulated depreciation and amortization ( 16,439 ) ( 12,257 )
Property and equipment, net $ 14,076 $ 14,305 Depreciation expense related to property and equipment was $ 2.6 million , $ 3.1 million and $ 3.1 million for the years ended August 31, 2022, 2021 and 2020, respectively. Amortization expense related to internal-use software was $ 2.4 million , $ 2.0 million, $ 0.7 million for the fiscal years ended August 31, 2022,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2</t>
        </is>
      </c>
    </row>
    <row r="3">
      <c r="A3" s="3" t="inlineStr">
        <is>
          <t>Leases [Abstract]</t>
        </is>
      </c>
      <c r="B3" s="4" t="inlineStr">
        <is>
          <t xml:space="preserve"> </t>
        </is>
      </c>
    </row>
    <row r="4">
      <c r="A4" s="4" t="inlineStr">
        <is>
          <t>Leases</t>
        </is>
      </c>
      <c r="B4" s="4" t="inlineStr">
        <is>
          <t>(7) Leases The Company’s lease obligations consist of operating leases for domestic and international office facilities with lease periods expiring between fiscal years 2022 and 2029. Some leases include one or more options to renew. Lease renewals are not assumed in the determination of the lease term until the exercise of the renewals are deemed to be reasonably certain. For the fiscal year ended August 31, 2022, the Company incurred $ 3.9 million of operating lease expense and $ 0.1 million of short term lease expense resulting in total lease expense of $ 4.0 million . For the fiscal year ended August 31, 2021, the Company incurred $ 4.5 million of operating lease expense and $ 0.3 million of short term lease expense resulting in total lease expense of $ 4.8 million . For the fiscal year ended August 31, 2020, the Company incurred $ 4.6 million of operating lease expense and $ 0.3 million of short term lease expense resulting in total lease expense of $ 4.9 million. During the fourth quarter of fiscal 2021, the Company closed its London, Barcelona, Chandigarh, and Columbia offices. As a result of these decisions, the Company recorded an impairment in the amount of $ 2.6 million, consisting of $ 1.9 million of right of use assets and $ 0.7 million of leasehold improvements, which is included in general and administrative expense on the consolidated statement of operations for the year ended August 31, 2021. During the fourth quarter of fiscal 2020, the Company closed its New Jersey office. The Company also closed one floor of its South Carolina office. As a result of these decisions, the Company recorded an impairment in the amount of $ 2.8 million, consisting of $ 1.7 million of right of use assets and $ 1.1 million of leasehold improvements, which is included in general and administrative expense on the consolidated statement of operations for the year ended August 31, 2020. During the third quarter of fiscal 2021, the Company recorded a $ 0.5 million gain on the derecognition of a lease liability resulting from a sublease transaction for the South Carolina office. This gain is included in other income (expense), net on the consolidated statements of operations for the year ended August 31, 2021. Future operating lease payments as of August 31, 2022 were as follows:
Fiscal Year Ending August 31,
2023 $ 5,400
2024 5,490
2025 5,132
2026 3,788
2027 2,470
Thereafter 2,540
Total future lease payments 24,821
Less imputed interest ( 2,392 )
Total lease liability balance $ 22,429 Supplemental information related to leases was as follows:
August 31, August 31,
Operating lease assets $ 16,502 $ 17,798
Current portion of lease liabilities $ 4,552 $ 4,110
Non-current portion of lease liabilities 17,877 21,273
Total lease liabilities $ 22,429 $ 25,383
Weighted average remaining lease term (years) 5.0 5.2
Weighted average discount rate 4.2 % 4.2 % Supplemental cash and non-cash information related to operating leases was as follows:
August 31, August 31, 2021
Cash payments for operating leases $ 5,112 $ 4,056
Operating lease assets obtained in exchange for lease liabilitie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The Company’s goodwill is the result of its acquisitions of other businesses and represents the excess of purchase consideration over the fair value of assets acquired and liabilities assumed. The carrying amount of goodwill is not amortized, but rather tested for impairment annually. No impairment losses associated with goodwill impairment have been recorded by the Company to date. Goodwill for the periods ended August 31, 2022 and 2021 consist of the following:
Gross Carrying Amount Effect of Currency Translation Net Carrying Amount
Balance at August 31, 2021 $ 272,455 $ — $ 272,455
Goodwill from acquisitions 83,346 — 83,346
Foreign currency translation — ( 303 ) ( 303 )
Balance at August 31, 2022 $ 355,801 $ ( 303 ) $ 355,498
Gross Carrying Amount Effect of Currency Translation Net Carrying Amount
Balance at August 31, 2020 $ 272,455 $ — $ 272,455
Goodwill from acquisitions — — —
Foreign currency translation — — —
Balance at August 31, 2021 $ 272,455 $ — $ 272,455 Intangible assets as of August 31, 2022, and 2021 consisted of the following:
August 31, 2022
Gross Accumulated Effect of Currency Translation Net carrying Weighted
Customer relationships $ 130,074 $ ( 62,535 ) $ ( 96 ) $ 67,442 8.3 years
Acquired technology 39,885 ( 28,134 ) ( 28 ) 11,724 5.3 years
Trademarks and tradenames 9,400 ( 5,718 ) — 3,682 3.9 years
Domain name 100 ( 60 ) — 40 4 years
Backlog 6,700 ( 6,700 ) — — 0 years
$ 186,159 $ ( 103,147 ) $ ( 124 ) $ 82,888
August 31, 2021
Gross Accumulated Net carrying Weighted
Customer relationships $ 103,600 $ ( 51,815 ) $ 51,785 5.3 years
Acquired technology 32,235 ( 23,509 ) 8,726 1.8 years
Trademarks and tradenames 9,400 ( 4,778 ) 4,622 4.8 years
Domain name 100 ( 50 ) 50 4.8 years
Backlog 6,700 ( 6,524 ) 176 0.8 years
$ 152,035 $ ( 86,676 ) $ 65,359 Amortization expense was $ 16.3 million , $ 16.3 million and $ 17.1 million for the years ended August 31, 2022, 2021 and 2020, respectively. Amortization expense is recorded on a straight line basis over the estimated useful lives of the assets. Amortization expense associated with the backlog intangible asset is classified as a reduction of revenue in the accompanying consolidated statements of operations. As of August 31, 2022, the estimated future amortization of purchased intangible assets is as follows:
Fiscal year:
2023 $ 17,936
2024 14,164
2025 14,019
2026 13,068
2027 2,911
2028 and thereafter 20,790
Total $ 82,8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Aug. 31, 2022</t>
        </is>
      </c>
    </row>
    <row r="3">
      <c r="A3" s="3" t="inlineStr">
        <is>
          <t>Earnings Per Share [Abstract]</t>
        </is>
      </c>
      <c r="B3" s="4" t="inlineStr">
        <is>
          <t xml:space="preserve"> </t>
        </is>
      </c>
    </row>
    <row r="4">
      <c r="A4" s="4" t="inlineStr">
        <is>
          <t>Net Loss Per Share</t>
        </is>
      </c>
      <c r="B4" s="4" t="inlineStr">
        <is>
          <t>(9) Net Loss Per Share The Company calculates basic earnings per share by dividing the net income (loss) by the weighted average number of shares of common stock outstanding for the period.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per share of common stock.
Year Ended
2022 2021
Numerator
Net loss $ ( 8,332 ) $ ( 16,931 )
Denominator
Weighted average shares of common stock - basic and diluted 132,205,020 131,114,791
Net loss per share - basic and diluted $ ( 0.06 ) $ ( 0.13 )
As of August 31, 2022 and 2021 1,273,972 and 3,022,585 , respectively, shares outstanding of potential common stock, prior to the use of the treasury stock method, were excluded from the computation of diluted weighted-average shares of common stock outstanding because their effect would have been antidilutive. Prior to the IPO, there were no shares of common stock outstanding, and the membership structure of Duck Creek Technologies consisted of limited partnership units. Basic earnings per share is applicable only for the period from August 14, 2020 through August 31, 2020, which is the period following the IPO and related Reorganization Transactions (as described in Note 1) and presents the period that the Company had outstanding common stock. The following table sets forth a reconciliation of the numerator and denominator used to compute basic earnings per share of common stock for this period.
Year Ended August 31,
2020
Numerator
Net loss $ ( 29,932 )
Net loss attributable to the Operating Partnership before the Reorganization Transactions ( 5,598 )
Net loss attributable to Duck Creek Technologies, Inc. $ ( 24,334 )
Denominator
Weighted average shares of common stock - basic and diluted 130,702,511
Net loss per share - basic and diluted $ ( 0.19 )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any period prior to August 31, 2020. As of August 31, 2020, 4,594,242 shares outstanding of potential common stock, prior to the use of the treasury stock method, were excluded from the computation of diluted weighted-average shares of common stock outstanding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Aug. 31, 2022</t>
        </is>
      </c>
    </row>
    <row r="3">
      <c r="A3" s="3" t="inlineStr">
        <is>
          <t>Other Assets [Abstract]</t>
        </is>
      </c>
      <c r="B3" s="4" t="inlineStr">
        <is>
          <t xml:space="preserve"> </t>
        </is>
      </c>
    </row>
    <row r="4">
      <c r="A4" s="4" t="inlineStr">
        <is>
          <t>Other Assets</t>
        </is>
      </c>
      <c r="B4" s="4" t="inlineStr">
        <is>
          <t xml:space="preserve">(10) Other Assets Other assets as of August 31, 2022 and 2021 consisted of the following:
August 31, August 31,
2022 2021
Deferred contract costs $ 14,682 $ 14,056
Other noncurrent assets 6,611 5,357
Total other assets $ 21,293 $ 19,413 The amortization related to deferred contracts costs were $ 2.5 million , $ 2.1 million and $ 1.5 million for the fiscal year ended August 31, 2022, 2021 and 2020 , respectively, and there was no impairment loss in relation to the costs capit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t>
        </is>
      </c>
      <c r="B1" s="2" t="inlineStr">
        <is>
          <t>12 Months Ended</t>
        </is>
      </c>
    </row>
    <row r="2">
      <c r="B2" s="2" t="inlineStr">
        <is>
          <t>Aug. 31, 2022</t>
        </is>
      </c>
    </row>
    <row r="3">
      <c r="A3" s="3" t="inlineStr">
        <is>
          <t>Accounts Notes Loans And Financing Receivable Gross Allowance And Net [Abstract]</t>
        </is>
      </c>
      <c r="B3" s="4" t="inlineStr">
        <is>
          <t xml:space="preserve"> </t>
        </is>
      </c>
    </row>
    <row r="4">
      <c r="A4" s="4" t="inlineStr">
        <is>
          <t>Accounts Receivable And Allowance For Credit Losses</t>
        </is>
      </c>
      <c r="B4" s="4" t="inlineStr">
        <is>
          <t>(11) Accounts Receivable and Allowance for Credit Losses Accounts receivable, net as of August 31, 2022 and August 31, 2021, consisted of the following:
August 31, August 31,
2022 2021
Accounts receivable $ 32,913 $ 36,054
Allowance for credit losses ( 2,974 ) ( 1,425 )
Accounts receivable, net $ 29,939 $ 34,629 The following table presents changes to the allowance for credit losses during the year ended August 31, 2022:
Allowance, August 31, 2021 $ ( 1,425 )
Net changes to credit losses ( 2,626 )
Write-offs, net 737
Recoveries of previously reserved amounts 340
Allowance, August 31, 2022 $ ( 2,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Aug. 31, 2022</t>
        </is>
      </c>
    </row>
    <row r="3">
      <c r="A3" s="3" t="inlineStr">
        <is>
          <t>Accrued Liabilities Current [Abstract]</t>
        </is>
      </c>
      <c r="B3" s="4" t="inlineStr">
        <is>
          <t xml:space="preserve"> </t>
        </is>
      </c>
    </row>
    <row r="4">
      <c r="A4" s="4" t="inlineStr">
        <is>
          <t>Accrued Liabilities</t>
        </is>
      </c>
      <c r="B4" s="4" t="inlineStr">
        <is>
          <t>(12) Accrued Liabilities Accrued liabilities as of August 31, 2022 and 2021 consisted of the following:
August 31, August 31,
2022 2021
Accrued bonuses $ 14,146 $ 18,831
Accrued vacation 5,490 5,572
Accrued hosting fees 7,122 7,500
Accrued withholding taxes 2,800 2,771
Liability-classified phantom units and SARs 93 3,036
Accrued professional service fees 425 369
Accrued commissions 1,458 1,429
Other 10,213 6,929
Total accrued liabilities $ 41,747 $ 46,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7" t="n">
        <v>155265</v>
      </c>
      <c r="C3" s="7" t="n">
        <v>185657</v>
      </c>
    </row>
    <row r="4">
      <c r="A4" s="4" t="inlineStr">
        <is>
          <t>Short-term investments</t>
        </is>
      </c>
      <c r="B4" s="5" t="n">
        <v>117823</v>
      </c>
      <c r="C4" s="5" t="n">
        <v>191981</v>
      </c>
    </row>
    <row r="5">
      <c r="A5" s="4" t="inlineStr">
        <is>
          <t>Accounts receivable, net</t>
        </is>
      </c>
      <c r="B5" s="5" t="n">
        <v>29939</v>
      </c>
      <c r="C5" s="5" t="n">
        <v>34629</v>
      </c>
    </row>
    <row r="6">
      <c r="A6" s="4" t="inlineStr">
        <is>
          <t>Unbilled revenue, net</t>
        </is>
      </c>
      <c r="B6" s="5" t="n">
        <v>31696</v>
      </c>
      <c r="C6" s="5" t="n">
        <v>24423</v>
      </c>
    </row>
    <row r="7">
      <c r="A7" s="4" t="inlineStr">
        <is>
          <t>Prepaid expenses and other current assets</t>
        </is>
      </c>
      <c r="B7" s="5" t="n">
        <v>13355</v>
      </c>
      <c r="C7" s="5" t="n">
        <v>14381</v>
      </c>
    </row>
    <row r="8">
      <c r="A8" s="4" t="inlineStr">
        <is>
          <t>Total current assets</t>
        </is>
      </c>
      <c r="B8" s="5" t="n">
        <v>348078</v>
      </c>
      <c r="C8" s="5" t="n">
        <v>451071</v>
      </c>
    </row>
    <row r="9">
      <c r="A9" s="4" t="inlineStr">
        <is>
          <t>Property and equipment, net</t>
        </is>
      </c>
      <c r="B9" s="5" t="n">
        <v>14076</v>
      </c>
      <c r="C9" s="5" t="n">
        <v>14305</v>
      </c>
    </row>
    <row r="10">
      <c r="A10" s="4" t="inlineStr">
        <is>
          <t>Operating lease assets</t>
        </is>
      </c>
      <c r="B10" s="5" t="n">
        <v>16502</v>
      </c>
      <c r="C10" s="5" t="n">
        <v>17798</v>
      </c>
    </row>
    <row r="11">
      <c r="A11" s="4" t="inlineStr">
        <is>
          <t>Goodwill</t>
        </is>
      </c>
      <c r="B11" s="5" t="n">
        <v>355498</v>
      </c>
      <c r="C11" s="5" t="n">
        <v>272455</v>
      </c>
    </row>
    <row r="12">
      <c r="A12" s="4" t="inlineStr">
        <is>
          <t>Intangible assets, net</t>
        </is>
      </c>
      <c r="B12" s="5" t="n">
        <v>82888</v>
      </c>
      <c r="C12" s="5" t="n">
        <v>65359</v>
      </c>
    </row>
    <row r="13">
      <c r="A13" s="4" t="inlineStr">
        <is>
          <t>Deferred tax assets</t>
        </is>
      </c>
      <c r="B13" s="5" t="n">
        <v>1132</v>
      </c>
      <c r="C13" s="5" t="n">
        <v>2331</v>
      </c>
    </row>
    <row r="14">
      <c r="A14" s="4" t="inlineStr">
        <is>
          <t>Unbilled revenue, net of current portion</t>
        </is>
      </c>
      <c r="B14" s="5" t="n">
        <v>209</v>
      </c>
      <c r="C14" s="5" t="n">
        <v>1401</v>
      </c>
    </row>
    <row r="15">
      <c r="A15" s="4" t="inlineStr">
        <is>
          <t>Other assets</t>
        </is>
      </c>
      <c r="B15" s="5" t="n">
        <v>21293</v>
      </c>
      <c r="C15" s="5" t="n">
        <v>19413</v>
      </c>
    </row>
    <row r="16">
      <c r="A16" s="4" t="inlineStr">
        <is>
          <t>Total assets</t>
        </is>
      </c>
      <c r="B16" s="5" t="n">
        <v>839676</v>
      </c>
      <c r="C16" s="5" t="n">
        <v>844133</v>
      </c>
    </row>
    <row r="17">
      <c r="A17" s="3" t="inlineStr">
        <is>
          <t>Current liabilities:</t>
        </is>
      </c>
      <c r="B17" s="4" t="inlineStr">
        <is>
          <t xml:space="preserve"> </t>
        </is>
      </c>
      <c r="C17" s="4" t="inlineStr">
        <is>
          <t xml:space="preserve"> </t>
        </is>
      </c>
    </row>
    <row r="18">
      <c r="A18" s="4" t="inlineStr">
        <is>
          <t>Accounts payable</t>
        </is>
      </c>
      <c r="B18" s="5" t="n">
        <v>2577</v>
      </c>
      <c r="C18" s="5" t="n">
        <v>2070</v>
      </c>
    </row>
    <row r="19">
      <c r="A19" s="4" t="inlineStr">
        <is>
          <t>Accrued liabilities</t>
        </is>
      </c>
      <c r="B19" s="5" t="n">
        <v>41747</v>
      </c>
      <c r="C19" s="5" t="n">
        <v>46437</v>
      </c>
    </row>
    <row r="20">
      <c r="A20" s="4" t="inlineStr">
        <is>
          <t>Contingent earnout liability</t>
        </is>
      </c>
      <c r="B20" s="4" t="inlineStr">
        <is>
          <t xml:space="preserve"> </t>
        </is>
      </c>
      <c r="C20" s="5" t="n">
        <v>5462</v>
      </c>
    </row>
    <row r="21">
      <c r="A21" s="4" t="inlineStr">
        <is>
          <t>Lease liability</t>
        </is>
      </c>
      <c r="B21" s="5" t="n">
        <v>4552</v>
      </c>
      <c r="C21" s="5" t="n">
        <v>4110</v>
      </c>
    </row>
    <row r="22">
      <c r="A22" s="4" t="inlineStr">
        <is>
          <t>Deferred revenue, net</t>
        </is>
      </c>
      <c r="B22" s="5" t="n">
        <v>29618</v>
      </c>
      <c r="C22" s="5" t="n">
        <v>29577</v>
      </c>
    </row>
    <row r="23">
      <c r="A23" s="4" t="inlineStr">
        <is>
          <t>Total current liabilities</t>
        </is>
      </c>
      <c r="B23" s="5" t="n">
        <v>78494</v>
      </c>
      <c r="C23" s="5" t="n">
        <v>87656</v>
      </c>
    </row>
    <row r="24">
      <c r="A24" s="4" t="inlineStr">
        <is>
          <t>Lease liability, net of current portion</t>
        </is>
      </c>
      <c r="B24" s="5" t="n">
        <v>17877</v>
      </c>
      <c r="C24" s="5" t="n">
        <v>21273</v>
      </c>
    </row>
    <row r="25">
      <c r="A25" s="4" t="inlineStr">
        <is>
          <t>Deferred income taxes</t>
        </is>
      </c>
      <c r="B25" s="5" t="n">
        <v>8654</v>
      </c>
      <c r="C25" s="5" t="n">
        <v>634</v>
      </c>
    </row>
    <row r="26">
      <c r="A26" s="4" t="inlineStr">
        <is>
          <t>Deferred revenue, net of current portion</t>
        </is>
      </c>
      <c r="B26" s="5" t="n">
        <v>39</v>
      </c>
      <c r="C26" s="4" t="inlineStr">
        <is>
          <t xml:space="preserve"> </t>
        </is>
      </c>
    </row>
    <row r="27">
      <c r="A27" s="4" t="inlineStr">
        <is>
          <t>Other long-term liabilities</t>
        </is>
      </c>
      <c r="B27" s="5" t="n">
        <v>2207</v>
      </c>
      <c r="C27" s="5" t="n">
        <v>3832</v>
      </c>
    </row>
    <row r="28">
      <c r="A28" s="4" t="inlineStr">
        <is>
          <t>Total liabilities</t>
        </is>
      </c>
      <c r="B28" s="5" t="n">
        <v>107271</v>
      </c>
      <c r="C28" s="5" t="n">
        <v>113395</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135,370,279 shares issued and 132,686,867 shares outstanding at August 31, 2022, 134,625,379 shares issued and 132,000,317 shares outstanding at August 31, 2021, 300,000,000 shares authorized at August 31, 2022 and August 31, 2021, par value $0.01 per share</t>
        </is>
      </c>
      <c r="B31" s="5" t="n">
        <v>1353</v>
      </c>
      <c r="C31" s="5" t="n">
        <v>1346</v>
      </c>
    </row>
    <row r="32">
      <c r="A32" s="4" t="inlineStr">
        <is>
          <t>Preferred stock, 0 shares outstanding, 50,000,000 shares authorized at August 31, 2022 and August 31, 2021, par value $0.01 per share</t>
        </is>
      </c>
      <c r="B32" s="4" t="inlineStr">
        <is>
          <t xml:space="preserve"> </t>
        </is>
      </c>
      <c r="C32" s="4" t="inlineStr">
        <is>
          <t xml:space="preserve"> </t>
        </is>
      </c>
    </row>
    <row r="33">
      <c r="A33" s="4" t="inlineStr">
        <is>
          <t>Treasury stock, common shares at cost; 2,684,316 shares at August 31, 2022 and 2,625,062 shares at August 31, 2021</t>
        </is>
      </c>
      <c r="B33" s="5" t="n">
        <v>-68784</v>
      </c>
      <c r="C33" s="5" t="n">
        <v>-67764</v>
      </c>
    </row>
    <row r="34">
      <c r="A34" s="4" t="inlineStr">
        <is>
          <t>Accumulated deficit</t>
        </is>
      </c>
      <c r="B34" s="5" t="n">
        <v>-49597</v>
      </c>
      <c r="C34" s="5" t="n">
        <v>-41265</v>
      </c>
    </row>
    <row r="35">
      <c r="A35" s="4" t="inlineStr">
        <is>
          <t>Accumulated other comprehensive (loss) income</t>
        </is>
      </c>
      <c r="B35" s="5" t="n">
        <v>-393</v>
      </c>
      <c r="C35" s="5" t="n">
        <v>64</v>
      </c>
    </row>
    <row r="36">
      <c r="A36" s="4" t="inlineStr">
        <is>
          <t>Additional paid in capital</t>
        </is>
      </c>
      <c r="B36" s="5" t="n">
        <v>849826</v>
      </c>
      <c r="C36" s="5" t="n">
        <v>838357</v>
      </c>
    </row>
    <row r="37">
      <c r="A37" s="4" t="inlineStr">
        <is>
          <t>Total stockholders' equity</t>
        </is>
      </c>
      <c r="B37" s="5" t="n">
        <v>732405</v>
      </c>
      <c r="C37" s="5" t="n">
        <v>730738</v>
      </c>
    </row>
    <row r="38">
      <c r="A38" s="4" t="inlineStr">
        <is>
          <t>Total liabilities and stockholders' equity</t>
        </is>
      </c>
      <c r="B38" s="7" t="n">
        <v>839676</v>
      </c>
      <c r="C38" s="7" t="n">
        <v>844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Aug. 31, 2022</t>
        </is>
      </c>
    </row>
    <row r="3">
      <c r="A3" s="3" t="inlineStr">
        <is>
          <t>Line Of Credit Facility [Abstract]</t>
        </is>
      </c>
      <c r="B3" s="4" t="inlineStr">
        <is>
          <t xml:space="preserve"> </t>
        </is>
      </c>
    </row>
    <row r="4">
      <c r="A4" s="4" t="inlineStr">
        <is>
          <t>Credit Facility</t>
        </is>
      </c>
      <c r="B4" s="4" t="inlineStr">
        <is>
          <t>(13) Credit Facility On October 22, 2021, the Company executed an amended and restated credit agreement for its revolving credit facility, increasing its maximum borrowing capacity from $ 30.0 million to $ 45.0 million. The revolving credit facility has a term of five years and is secured by substantially all of the Company’s tangible assets. Interest accrues on the revolving credit facility at a variable rate based upon the type of borrowing made by the Company. Borrowings can either incur interest at a rate of LIBOR (as administered by ICE Benchmark Administration) plus an applicable margin, or incur interest at the higher of: (i) the Prime Rate, (2) the Fed Funds Rate plus 0.5 %, or (3) LIBOR plus 1.0 %, plus an applicable margin. The applicable margin ranges from 1.0 % to 2.0 % depending on the interest rate basis and type of borrowing elected. In addition to interest on the revolving credit facility, the Company pays a commitment fee of 0.5 % per annum on the unused portion of the revolving credit facility. Repayment of any amounts borrowed are not required until maturity of the revolving credit facility, however the Company may repay any amounts borrowed at any time, without premium or penalty. The Company is required to meet certain financial and nonfinancial covenants under the terms of the revolving credit facility. These covenants include limits on the creation of liens, limits on making certain investments, limits on incurring additional indebtedness, and maintaining a leverage ratio at or below a maximum level. The Company was in compliance with these financial and nonfinancial covenants as of August 31, 2022 . There was no outstanding balance under the revolving credit facility at August 31, 2022 or August 31, 2021. Letters of credit of $ 0.7 million and $ 0.9 million were outstanding under the revolving credit facility at August 31, 2022 and August 31,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 Litigation From time to time, the Company is a party to or can be threatened with litigation in the ordinary course of business. The Company regularly analyzes current information, including, as applicable, the Company’s defenses and insurance coverage and, as necessary, provides accruals for probable and estimable liabilities for the eventual disposition of any matters. The Company was not a party to any material legal proceedings as of August 31, 2022 or 2021. (b) Guarantees The Company’s products are typically warrantied to perform in a manner consistent with general industry standards that are reasonably applicable and substantially in accordance with the Company’s product documentation under normal use and circumstances. The Company’s services are generally warrantied to be performed in a professional manner and to materially conform to the specifications set forth in the related customer contract. The Company’s arrangements also include certain provisions for indemnifying customers against liabilities if its products or services infringe a third party’s intellectual property rights. To date, the Company has not incurred any material costs as a result of such indemnifications or commitments and has not accrued any liabilities related to such obligations in the accompanying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15) Income Taxes The Company’s loss before income taxes for the years ended August 31, 2022, 2021 and 2020 is as follows:
August 31,
2022 2021 2020
United States $ ( 4,694 ) $ ( 21,193 ) $ ( 32,593 )
Foreign ( 2,347 ) 6,158 4,223
Loss before income taxes $ ( 7,041 ) $ ( 15,035 ) $ ( 28,370 ) The provision for income taxes consisted of the following:
August 31,
2022 2021 2020
Current:
Federal $ — $ — $ —
State 44 174 97
Foreign 529 1,059 896
Total current tax expense 573 1,233 993
Deferred:
Federal $ 47 $ — $ —
State 67 — —
Foreign 604 663 569
Total deferred tax expense 718 663 569
Total provision for income taxes $ 1,291 $ 1,896 $ 1,562 The table below reconciles the differences between income taxes computed at the U.S. federal statutory rate and the provision for income taxes:
August 31,
2022 2021 2020
Federal statutory tax rate 21.0 % 21.0 % 21.0 %
State taxes, net of federal benefit ( 1.2 )% ( 0.9 )% ( 0.5 )%
Permanent differences 1.7 % ( 0.8 )% 0.8 %
Share-based compensation ( 3.8 )% 4.7 % ( 2.0 )%
Non-deductible officer's compensation ( 1.3 )% ( 2.4 )% ( 2.1 )%
Federal research and development credits 13.8 % 9.4 % 2.1 %
Foreign rate differential ( 11.5 )% ( 3.7 )% ( 2.1 )%
Change in valuation allowance ( 37.0 )% ( 39.9 )% ( 22.7 )%
Total income tax expense% ( 18.3 )% ( 12.6 )% ( 5.5 )% Net deferred tax assets (liabilities) consist of the following:
August 31,
2022 2021
Assets:
Net operating loss carryforward $ 26,185 $ 23,681
Intangible assets 23,049 24,571
Tax credits 5,464 4,496
Other nondeductible expenses 10,127 10,931
Share-based compensation 3,507 2,520
Interest expense carryforward — 132
Lease liabilities 4,121 4,780
Depreciation 327 414
Gross deferred tax assets $ 72,780 $ 71,525
Less valuation allowance ( 61,229 ) ( 59,207 )
Total deferred tax assets $ 11,551 $ 12,318
Liabilities:
Intangible assets ( 10,798 ) ( 1,651 )
Operating lease assets ( 2,703 ) ( 3,094 )
Capitalized items ( 5,086 ) ( 5,019 )
Depreciation ( 486 ) ( 858 )
Total deferred tax liabilities ( 19,073 ) ( 10,622 )
Total net deferred tax (liabilities) assets $ ( 7,522 ) $ 1,696 The Company recognizes a net deferred tax asset for the future benefit of tax losses, tax credit carryforwards, and other deductible temporary differences to the extent that it is more likely than not that these assets will be realized. In evaluating the Company’s ability to recover these deferred tax assets, the Company considers all available positive and negative evidence, including its past operating results, the existence of cumulative income in the most recent years, changes in the business, the projected reversal of existing deferred tax liabilities, its forecast of future taxable income, and the availability of tax planning strategies. A valuation allowance is provided when it is more likely than not that some portion or all of a deferred tax asset will not be realized. As of the years ended August 31, 2022 and 2021 , the Company evaluated the likelihood that it would realize its deferred tax assets and concluded that a valuation allowance is necessary, except in certain foreign subsidiaries which generate income. The valuation allowance increased by $ 2.0 million for the fiscal year ended August 31, 2022 primarily due to operating losses generated during the year, tax credits, and other non-deductible expenses. The valuation allowance increased by $ 6.3 million for the fiscal year ended August 31, 2021 primarily due to operating losses generated during the year, tax credits, and other non-deductible expenses. As of August 31, 2022 , the Company had U.S. federal and U.S. state net operating loss carryforwards of $ 89.5 million and $ 58.3 million, respectively. The U.S. federal and U.S. state net operating loss carryforwards expire at various dates beginning in 2032. As of August 31, 2022 , the Company had foreign net operating loss carryforwards of $ 21.4 million that can be carried forward indefinitely. The Company also had U.S. federal research and development credit carryforwards of $ 4.8 million, U.S. state research and development credit carryforwards of $ 0.8 million and a state investment tax credit carryforward of $ 0.1 million as of 2022. These credit carryforwards expire at various dates beginning in 2030. Utilization of the net operating loss and research and development credit carryforwards may be subject to a substantial annual limitation under Section 382 of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assessed the impact of Section 382 through fiscal 2021 and determined that there are no material impact on the utilization of its available carryforwards. The Company is in the process of preparing a Section 382 assessment for fiscal 2022 and does not expect there to be a material impact on the utilization of its available carryforwards. The Company does not expect to be precluded from realizing the net operating loss carryforwards and tax credits but may be limited in the amount it could use in any given tax year in the event that the federal and state taxable income exceeds the limitation imposed by Section 382. The amount of the annual limitation is determined based on the Company’s value immediately prior to the ownership change. Subsequent ownership changes may further affect the limitation in future years. A reconciliation of unrecognized income tax benefits is as follows:
Amount
Balance at August 31, 2020 $ 395
No change - current year and prior year tax positions —
Balance at August 31, 2021 $ 395
No change - current year and prior year tax positions —
Balance at August 31, 2022 $ 395 The Company accounts for uncertain tax positions using a more-likely 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elected an accounting policy to record interest and penalties related to income taxes as a component of income tax expense. There were no changes in uncertain tax positions in fiscal year 2022 or 2021. During the next 12 months, the Company does not expect any material changes to its uncertain tax positions other than the accrual of interest in the normal course of business. In the normal course of business, the Company is subject to examination by U.S. federal and certain state and foreign taxing authorities. All tax periods remain subject to income tax examinations as of August 31, 2022 . The statute of limitations for these jurisdictions is generally three to seven years . However, to the extent that the Company utilizes net operation losses or other similar carryforward attributes such as credits, the statute remains open to the extent of the net operation losses or credits that are uti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artners’ Interest and Partners’ Capital and Stockholders’ Equity</t>
        </is>
      </c>
      <c r="B1" s="2" t="inlineStr">
        <is>
          <t>12 Months Ended</t>
        </is>
      </c>
    </row>
    <row r="2">
      <c r="B2" s="2" t="inlineStr">
        <is>
          <t>Aug. 31, 2022</t>
        </is>
      </c>
    </row>
    <row r="3">
      <c r="A3" s="3" t="inlineStr">
        <is>
          <t>Redeemable Partners Interest And Partners Capital And Stockholders Equity [Abstract]</t>
        </is>
      </c>
      <c r="B3" s="4" t="inlineStr">
        <is>
          <t xml:space="preserve"> </t>
        </is>
      </c>
    </row>
    <row r="4">
      <c r="A4" s="4" t="inlineStr">
        <is>
          <t>Redeemable Partners’ Interest and Partners’ Capital and Stockholders’ Equity</t>
        </is>
      </c>
      <c r="B4" s="4" t="inlineStr">
        <is>
          <t>(16) Redeemable Partners’ Interest and Partners’ Capital and Stockholders’ Equity Redeemable Partners’ Interest and Partners’ Capital As of August 13, 2020, prior to the closing of the Reorganization Transactions and IPO (see Note 1 – Nature of Business), the following units of the partnership were authorized, issued and outstanding in accordance with the Company’s amended and restated Agreement of Exempted Limited Partnership Agreement (Partnership Agreement):
Description Authorized Issued and outstanding
Unit classes:
Class A 5,000,000,000 183,354,104
Class B 5,000,000,000 122,236,021
Class C 5,000,000,000 3,660,106
Class D 59,247,586 47,170,961
Class E 129,828,398 129,828,398 Of the 47,170,961 Class D Units outstanding noted in the table above, 27,356,428 were unvested as of August 13, 2020. In October 2018, the Company issued 1,500,000 Class C Units, with an aggregate fair value of $ 2.0 million, as part of the purchase price of the Outline acquisition as further described in Note 3 – Business Combinations. In November 2019, the Company issued 41,412,296 Class E Units in exchange for cash consideration of $ 120.0 million to certain accredited investors. Also in November 2019, the Company redeemed 20,292,029 Class A Units and 13,528,013 Class B Units in exchange for $ 98.0 million. In February 2020, the Company issued 30,222,126 Class E Preferred Units in exchange for cash consideration of $ 0.1 million to certain accredited investors. Also in February 2020, the Company redeemed 18,133,278 Class A Units and 12,088,848 Class B Units in exchange for $ 0.1 million. In June 2020, the Company issued 58,193,976 Class E Preferred Units in exchange for cash consideration of $ 230.0 million to certain accredited investors. Also in June 2020, the Company redeemed 30,362,073 Class A Units and 20,241,374 Class B Units in exchange for $ 199.9 million. The Company incurred $ 11.4 million in aggregate issuance costs associated with the Class E Units. Additionally, the Company issued Class D incentive units and Phantom Unit incentive awards to certain employees and directors of the Company (see Note 17 – Share-Based Compensation). The Class A, Class B, Class C, and Class E Units were held by the Company’s limited partners, with the exception of 100 Class A Units which were held by the Company’s general partner. Prior to the Reorganization Transactions and IPO, profits and losses were allocated to each class in such a manner, as close as possible, to equal the amount that would be distributable to each partner upon dissolution of the Company. The rights and preferences of the Class A, Class B, Class C, Class D, and Class E Units were as follows: Voting rights : All units of the limited partners were deemed to be nonvoting units and did not entitle any holder thereof to any right to vote upon or approve any action to be taken by the Company. The Company’s general partner, Disco (Cayman) GP Co., had broad authority to act on behalf of the partnership. Distribution preferences : The partners of the Company were entitled to receive distributions in the following order priority: (1) first, 100 % to the holders of Class A Units, Class B Units, Class C Units, and Class E Units in proportion to their unreturned capital amounts, (2) second, to all holders, on a ratable basis, of Class A Units, Class B Units, Class C Units, Class D, and Class E Units held at the time of distribution. Liquidation preferences : Upon any liquidation or dissolution of the Company, the partners were entitled to a distribution of the remaining assets of the Company after payment or provision for the Company’s liabilities has been made, in accordance with the distribution preferences described above. Redemption rights : The holders of the Class A Units, Class B Units, Class C Units, and Class D Units did not have the right to redeem the units, outside of the distribution and liquidation terms described above. The holders of the Class E Units had the right to redeem the units upon (i) the occurrence of the Company not achieving certain liquidity events by the fourth anniversary of the original issuance of the Class E Units, and (ii) notice to the Company’s general partner. Although units of the Company were not mandatorily redeemable, they were classified outside of partner’s capital because they were potentially redeemable upon certain events outside of the Company’s control, including a change in control, sale, dissolution, or winding up. Repurchase rights : In the event that an employee holding Class C Units was terminated for cause or upon breach of the agreement between the Company and the employee, the Company had the right to repurchase the Class C Units for the lower of the cost basis (to the holder) of the Class C Units, the fair value of the Class C Units at the date of termination or the fair value of the Class C Units at the date of repurchase. The Company also had the right to repurchase vested Class D Units upon termination as further described in Note 16 – Share-Based Compensation. Reorganization Transactions and Initial Public Offering Following the Reorganization Transactions and IPO as further described in Note 1 – Nature of Business, the holders of Class A, Class B, Class C, Class D and Class E Units retained all or a portion of their equity ownership in the Company through their ownership of common stock of the Company. The units of the partnership were converted into the following shares of common stock:
Units Held Pre-IPO Converted Shares Post-IPO
Class A 183,354,104 45,838,526
Class B 122,236,021 28,855,284
Class C 3,660,106 915,027
Class D 19,814,533 7,930,897
Class E 129,828,398 32,457,100
458,893,162 115,996,833 Non-controlling Interests Following the Reorganization Transactions , the outstanding LP Units of the Operating Partnership owned by Accenture and RBW that were not contributed to the Company were treated as non-controlling interests. However, these outstanding LP Units of the Operating Partnership were subsequently redeemed using proceeds obtained from the IPO. Accordingly, the balance of non-controlling interests as of August 31, 2020 was $ 0 . Common Stock Reserved for Issuance As of August 31, 2022 , the Company was authorized to issue 300,000,000 shares of common stock with a par value of $ 0.01 per share and 132,686,867 shares of common stock were outstanding. As of August 31, 2022, the Company had 15,910,948 shares of common stock reserved for future issuance under the Company’s 2020 Omnibus Incentive Plan. Follow-on Offering During the second quarter of 2021, the Company completed a follow-on offering of its common stock. The Company issued 90,000 shares in exchange for cash consideration of $ 3.5 million to certain accredited inves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t>
        </is>
      </c>
      <c r="B1" s="2" t="inlineStr">
        <is>
          <t>12 Months Ended</t>
        </is>
      </c>
    </row>
    <row r="2">
      <c r="B2" s="2" t="inlineStr">
        <is>
          <t>Aug. 31, 2022</t>
        </is>
      </c>
    </row>
    <row r="3">
      <c r="A3" s="3" t="inlineStr">
        <is>
          <t>Income Statement Compensation Items [Abstract]</t>
        </is>
      </c>
      <c r="B3" s="4" t="inlineStr">
        <is>
          <t xml:space="preserve"> </t>
        </is>
      </c>
    </row>
    <row r="4">
      <c r="A4" s="4" t="inlineStr">
        <is>
          <t>Share-Based Compensation</t>
        </is>
      </c>
      <c r="B4" s="4" t="inlineStr">
        <is>
          <t>(17) Share-Based Compensation 2020 Omnibus Incentive Plan As part of the Reorganizations Transactions, the Company adopted the Duck Creek Technologies, Inc. 2020 Omnibus Incentive Plan (the “Plan”). The purpose of the Plan is to provide additional incentives to selected officers, employees, non-employee directors, independent contractors and consultants, to strengthen their commitment to the Company and to attract and retain competent and dedicated persons who are essential to the success of the Company’s business. The maximum number of shares of the Company’s common stock reserved for issuance under the Plan is 18,000,000 shares. This reserve will automatically increase on January 1 st of each calendar year, prior to the tenth anniversary of the effective date of the Plan, by an amount equal or lesser of (i) 4 % of the number of shares of common stock issued and outstanding on December 31 st of the preceding year and (ii) an amount determined by the Plan administrator. On January 1, 2022, the reserve was increased by 4 % of the number of shares of common stock issued and outstanding on December 31, 2021, or 5,367,506 shares. The shares available for issuance are subject to adjustment in the event of a stock split, stock dividend or other defined changes in the Company’s capitalization. Class D Units and Phantom Units Prior to the IPO, the Company granted Class D incentive units (Class D Units) to certain employees and directors under the terms of Incentive Unit Award Agreements. The Company also granted Phantom Unit incentive awards (Phantom Units) to certain employees of its international subsidiaries. The Class D Units and Phantom Units were granted in three tranches, as follows:
Class D-1 Units 80 % of the units granted
Class D-2 Units 10 % of the units granted
Class D-3 Units 10 % of the units granted Vesting of the Class D Units was 50 % time‑based, quarterly, over a four year period from the vesting start date, and 50 % based on the date in which the Class D Units become participating units. These vesting terms applied to each of the Class D‑1, Class D‑2 and Class D‑3 tranches described above. Class D‑1 Units would become participating units upon the later of: (i) the date which aggregate distributions by the Company exceeded the minimum threshold equity value (as defined in each Incentive Unit Award Agreement), or (ii) when the total cumulative distributions made to the Class A Unit holders exceeded the aggregate investment made by the Class A Unit holders. Class D‑2 and D‑3 Units would become participating units upon the later of: (i) the date which aggregate distributions by the Company exceeded the minimum threshold equity value (as defined in each Incentive Unit Award Agreement), or (ii) when the total cumulative distributions made to the Class A Unit holders exceeded either three times (Class D‑2 Units) or four times (Class D‑3 Units) the aggregate investment made by the Class A Unit holders. The terms of the Phantom Unit awards were similar to the Class D Unit awards; however, they did not represent ownership of any class unit of the Company. The Phantom Units vested and became participating units in similar fashion to the Class D Units as described above. The holder of a vested and participating Phantom Unit was eligible to receive a distribution in the same form and consideration as a Class D Unit holder, however, only upon a change in control event. Upon receiving the distribution, the Phantom Units would cease to be outstanding. Share-based compensation expense related to the issuance of Class D Units was calculated based upon the fair value of the Class D Units at the time of grant and recognized ratably over the requisite service period of the award. With respect to the Phantom Units, as a change in control event represents a contingent future event outside the control of the Company, the Company did not record any share-based compensation expense related to the Phantom Units until the contingency was resolved. The following is a summary of the Company’s Class D Unit awards as of the date of the IPO:
Number of
Nonvested, August 31, 2019 30,391,861
Granted 3,420,000
Vested ( 5,579,183 )
Forfeited ( 876,250 )
Impact of conversion ( 27,356,428 )
Nonvested, August 31, 2020 — Outstanding Class D Units of 47,170,961 converted to 9,785,895 shares of restricted common stock on the IPO date. The following is a summary of the Company’s Phantom Unit awards as of the date of the IPO:
Number of
Nonvested, August 31, 2019 1,228,125
Granted 350,000
Vested ( 197,969 )
Forfeited ( 143,750 )
Impact of conversion ( 1,236,406 )
Nonvested, August 31, 2020 — Outstanding Phantom Units of 1,894,063 converted to 373,581 Phantom stock awards on the IPO date. Conversion of Class D Units and Phantom Units On the date of the IPO, the Class D-1 Units became participating units when the total cumulative distributions made to the Class A Unit holders exceeded the aggregate investment made by the Class A Unit holders. In addition, participating D-1 Phantom Units became eligible for cash settlement. As part of the Reorganization Transactions; (i) Class D Units were converted to restricted common stock and (ii) non-participating Phantom Units were cancelled and replaced with new phantom stock awards. All converted and replaced awards retained the same vesting attributes as the original Class D Units and Phantom Units. Vested and unvested Class D Units converted to an aggregate 9,785,895 shares of restricted common stock (“Class D Restricted Common Stock”). Of this amount, 7,930,897 were vested and 1,854,998 were unvested. The conversion was treated as a grant of a new award in exchange for cancellation of an old award, and therefore was accounted for as a modification. Accordingly, the Company compared the fair value of the Class D Units immediately prior to the conversion to the fair value of the Class D Restricted Common Stock granted. However, based on the conversion ratio in effect, no additional share-based compensation expense was recorded as the fair values were identical upon conversion. As a result of the Participating D-1 Phantom Units becoming eligible for cash settlement, the Company recorded share-based compensation expense and an accrued liability of $ 6.6 million during the fiscal year ended August 31, 2020 based on the fair value of the awards on the date of IPO. Non-participating D-2 and D-3 Phantom Units were converted to 126,289 phantom stock awards (“Class D Phantom Stock Awards”). The grant date fair value of Class D Phantom Stock Awards is being recorded as share-based compensation expense over the requisite service period of the awards. The Company has concluded that Class D Phantom Stock Awards should be treated as liability classified share-based compensation awards because they will be settled in cash. Accordingly, the accrued liability balance associated with Class D Phantom Stock Awards is adjusted to fair value at each reporting period through earnings. During the fiscal year ended August 31, 2020, the Company recorded share-based compensation expense and an accrued liability of $ 1.2 million for Class D Phantom Stock Awards. Leverage Restoration Options and SARs In substitution for part of the economic benefit of the Class D Units that was not reflected in the conversion to Class D Restricted Common Stock, 1,802,216 stock options (“Leverage Restoration Options”) were granted to holders of Class D Units. The fair value of the Leverage Restoration Options is being recorded as share-based compensation expense over the requisite service period of the awards. During the fiscal year ended August 31, 2020, the Company recorded share-based compensation expense of $ 10.5 million for the Leverage Restoration Options. Additionally, in substitution for part of the economic benefit of the Phantom Units that was not reflected in the conversion to Class D Phantom Stock Awards, 91,762 stock appreciation rights (“Leverage Restoration SARs”) were granted to holders of Phantom Units. The fair value of the Leverage Restoration SARs is being recorded as share-based compensation expense over the requisite period of the awards. The Company has concluded that the Leverage Restoration SARs should be treated as liability classified share-based compensation awards because they will be settled in cash. Accordingly, the accrued liability balance associated with Leverage Restoration SARs is adjusted to fair value at each reporting period through earnings. During the quarter ended August 31, 2020, the Company recorded share-based compensation expense and an accrued liability of $ 0.9 million for Leverage Restoration SARs. Class D Restricted Common Stock The Class D Restricted Common Stock awards retain the vesting attributes (including original service period vesting start date) of the Class D Units. Unless the applicable award agreement provides otherwise, participants with restricted stock will generally have all the rights of a stockholder during the restricted period. The following is a summary of the Company’s Class D Restricted Common Stock:
Number of
Nonvested, August 31, 2021 763,973
Granted —
Vested ( 567,495 )
Forfeited ( 82,904 )
Nonvested, August 31, 2022 113,574 Unrecognized share-based compensation expense of $ 0.2 million related to Class D Restricted Common Stock as of August 31, 2022 is expected to be recognized over a period of 1.8 years. Since the fair value of the Class D Units and the fair value of the Class D Restricted Common Stock were identical upon conversion, the $ 0.1 million of future share-based compensation relates to the aggregate grant date fair value of the Class D Units determined in prior periods. As such, the disclosure of the weighted average fair value of the Class D Restricted Common Stock is not meaningful. Leverage Restoration Options Leverage Restoration Options were granted on the IPO date, with an exercise price of $ 27.00 , a ten-year contractual term and retained the vesting attributes (including original service period vesting start dates) of the Class D Units. The per share fair value of each option award was estimated on the grant date under the Black-Scholes valuation model that used the following assumptions:
Expected life 4 years
Risk-free rate 0.24 %
Volatility 35 %
Dividend yield 0.00 % The following is a summary of the Company’s Leverage Restoration Options:
Number Weighted Weighted Aggregate
Balance as of August 31, 2021 1,603,052 $ 27.00 9 31,468
Granted — —
Exercised ( 4,897 ) $ 27.00 18
Forfeited ( 27,413 ) $ 27.00 —
Balance as of August 31, 2022 1,570,742 $ 27.00 8 —
Vested and expected to vest as of August 31, 2022 1,570,742 $ 27.00 8 —
Exercisable as of August 31, 2022 1,505,755 $ 27.00 8 — Aggregate intrinsic value represents of the Leverage Restoration Options was determined using the Company’s closing stock price of $ 11.90 , $ 46.63 and $ 38.99 less the applicable weighted-average exercise price on August 31, 2022, August 31, 2021 and August 31, 2020, respectively . As of August 31, 2022, unrecognized share-based compensation expense of $ 0.4 million related to these stock options is expected to be recognized over a weighted average period of 1.8 years. Class D Phantom Stock Awards The Class D Phantom Stock Awards retain the vesting attributes (including original service period vesting start date) of the Phantom Units. These awards will be settled in cash equal to the fair market value of a share of the Company’s common stock, determined on the day that such award becomes fully vested. The following is a summary of the Company’s Class D Phantom Stock Awards:
Number of Class D
Nonvested, August 31, 2021 $ 46,046
Granted —
Vested ( 30,074 )
Forfeited ( 2,066 )
Nonvested, August 31, 2022 $ 13,906 ($ 0.2 ) million and $ 2.8 million, respectively for Class D Phantom Stock Awards. As of August 31, 2022 and 2021, the accrued liability associated with Class D Phantom Stock Awards was $ 0 and $ 1.5 million, respectively. Leverage Restoration Stock Appreciation Rights Leverage Restoration Stock Appreciation Rights (“SARs”) were granted on August 14, 2020 with an exercise price of $ 27.00 , a ten-year contractual term and retained vesting attributes (including original service period vesting start dates) of the Phantom Units. SARs will be settled in cash equal to the excess of the fair market value of a share of the Company’s common stock, determined on the date of exercise, over the exercise price share of common stock underlying such SAR. The per share fair value of each SAR was estimated on the grant date under the Black-Scholes option valuation model and re-valued as of August 31, 2020 using the following assumptions:
Expected life 4 years
Risk-free rate 0.24 %
Volatility 35 %
Dividend yield 0.00 % The following is a summary of the Company’s outstanding balance of SAR’s as of the fiscal year ended August 31, 2022:
Number Weighted Weighted Aggregate
Balance as of August 31, 2021 88,623 $ 27.00 9 1,740
Granted — —
Exercised — — —
Forfeited ( 1,697 ) $ 27.00
Balance as of August 31, 2022 86,926 $ 27.00 8 —
Vested and expected to vest as of August 31, 2022 86,926 $ 27.00 8 —
Exercisable as of August 31, 2022 75,134 $ 27.00 8 — Aggregate intrinsic value of the Leverage Restoration SARs was determined using the Company’s closing stock price of $ 11.90 and $ 46.63 less the applicable weighted-average exercise price on August 31, 2022 and August 31, 2021, respectively . During the fiscal year ended August 31, 2022, 2021 and 2020 the Company recorded share-based compensation expense of ($ 1.5 ) million , $ 0.7 million and $ 0.9 million, respectively, for Leverage Restoration SARs. As of August 31, 2022 and 2021, the accrued liability associated with Leverage Restoration SARs was $ 0.1 million and $ 1.6 million, respectively. New Restricted Stock Awards and Restricted Stock Units Subsequent to the IPO, the Company has granted Restricted Stock Awards (“RSAs”) to select US employees and outside directors and Restricted Stock Units (“RSUs”) to select international employees. While substantively the same from an economic standpoint, the RSUs represent the right to receive shares of the Company’s common stock as they vest; however, the holder of an RSU has no rights as a stockholder. The following is a summary of the Company’s RSAs and RSUs:
Restricted Restricted Weighted Aggregate
Nonvested, August 31, 2021 619,383 36,177 $ 28.02 30,569
Granted 975,444 36,283 $ 28.45
Vested ( 161,684 ) ( 11,728 ) $ 27.00 —
Forfeited ( 329,255 ) ( 4,222 ) $ 27.00
Nonvested, August 31, 2022 1,103,888 56,510 $ 28.02 13,809 These awards generally vest annually over a 4 -year requisite service period and are settled in shares of the Company’s common stock. The Company has concluded that the RSAs and RSUs should be treated as equity classified share-based compensation awards. During the years ended August 31, 2022, 2021 and 2020, the Company recorded aggregate share-based compensation expense of $ 9.5 million , $ 6.8 million and $ 0.3 million, respectively, related to these RSAs and RSUs. Share-based compensation expense has been recorded in the accompanying consolidated statements of operations as follows for the years ended August 31, 2022, 2021 and 2020:
Year Ended
2022 2021 2020
Cost of subscription revenue $ 349 $ 429 $ 415
Cost of maintenance and support revenue 35 29 28
Cost of professional services revenue 1,063 2,708 4,683
Research and development 1,746 1,992 4,128
Sales and marketing 1,133 3,209 5,581
General and administrative 5,198 4,510 6,273
Total share-based compensation expense $ 9,524 $ 12,877 $ 21,108 Upon closing of the underwritten public offering of the Company’s common stock on February 2, 2021, a market condition was achieved relating to Class D Restricted Common Stock, Leverage Restoration Options, Class D Phantom Stock and Leverage Restoration SARs. Accordingly, all remaining unrecognized share-based compensation expense associated with these awards totaling $ 1.2 million was immediately recognized on that date. During the year ended August 31, 2022, the Company modified the vesting conditions for a subset of its share-based awards. The modification resulted in incremental share-based compensation expense of $ 0.3 million t hat will be recognized over the remaining requisite service period of the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12 Months Ended</t>
        </is>
      </c>
    </row>
    <row r="2">
      <c r="B2" s="2" t="inlineStr">
        <is>
          <t>Aug. 31, 2022</t>
        </is>
      </c>
    </row>
    <row r="3">
      <c r="A3" s="3" t="inlineStr">
        <is>
          <t>Segment Reporting [Abstract]</t>
        </is>
      </c>
      <c r="B3" s="4" t="inlineStr">
        <is>
          <t xml:space="preserve"> </t>
        </is>
      </c>
    </row>
    <row r="4">
      <c r="A4" s="4" t="inlineStr">
        <is>
          <t>Segment Information and Information about Geographic Areas</t>
        </is>
      </c>
      <c r="B4" s="4" t="inlineStr">
        <is>
          <t>(18) Segment Information and Information about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and geographic region, for purposes of allocating resources and evaluating financial performance. Accordingly, the Company has determined that it has a single operating segment. Revenues by geographic area presented based upon the location of the customer are included in Note 2(g). Property and equipment, net by geographic area are as follows:
August 31, August 31,
2022 2021
United States $ 11,306 $ 12,814
All other 2,770 1,491
Total property and equipment, net $ 14,076 $ 14,3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Aug. 31, 2022</t>
        </is>
      </c>
    </row>
    <row r="3">
      <c r="A3" s="3" t="inlineStr">
        <is>
          <t>Compensation And Retirement Disclosure [Abstract]</t>
        </is>
      </c>
      <c r="B3" s="4" t="inlineStr">
        <is>
          <t xml:space="preserve"> </t>
        </is>
      </c>
    </row>
    <row r="4">
      <c r="A4" s="4" t="inlineStr">
        <is>
          <t>Employee Benefit Plans</t>
        </is>
      </c>
      <c r="B4" s="4" t="inlineStr">
        <is>
          <t xml:space="preserve">(19) Employee Benefit Plans Defined Contribution Plan The Company has a 401(k) plan covering all U.S.-based employees who meet certain eligibility requirements. Under the terms of the 401(k) plan, the employees can elect to make tax-deferred contributions to the 401(k) plan and the Company can make discretionary contributions. Under this plan, discretionary contributions of $ 7.8 million , $ 6.6 million, and $ 5.3 million were made by the Company for the years ended August 31, 2022, 2021, and 2020 respectively. Other Long-Term Obligations The Company accrues for long-term termination obligations earned by employees of its subsidiary in India. The termination obligation would be payable to the employee in the event of termination without cause and is based upon the employee’s wage and years of service, and the applicable payment formula as dictated by statute. The liability is based on an actuarial estimate. The accrued obligation was $ 2.2 million and $ 1.8 million as of August 31, 2022 and 2021 , respectively, and is included in other long-term liabilities in the accompanying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20) Related-Party Transactions Services Provided on Behalf of and by Accenture As of August 31, 2022 and 2021, Accenture held 15.9 % and 16.0 % of the outstanding shares of common stock of the Company, respectively. The Company provides certain professional services and software maintenance services to end customers as a subcontractor to Accenture as part of its typical revenue generating arrangements. During the years ended August 31, 2022, 2021 and 2020, the Company recognized immaterial amounts of revenue relating to services performed in this subcontractor capacity. In addition, the Company also engages Accenture to provide certain professional services on behalf of the Company as part of its typical revenue generating arrangements. During the years ended August 31, 2022, 2021 and 2020, the Company incurred immaterial expenditures relating to services performed by Accenture. Revenue Contracts with Investors The Company recognizes revenues from customers that invested in the Company’s Class E Preferred Units during the year ended 2020 whose shares converted to common stock in the IPO. For the years ended August 31, 2022, 2021 and 2020, the Company recognized aggregate revenues of $ 32.1 million , $ 31.2 million and $ 18.7 million from these customers, respectively and deferred revenue of $ 4.4 million and $ 4.1 million for the years ended August 31, 2022 and 2021, respectively. As of August 31, 2022 and August 31, 2021, the Company had outstanding accounts receivables due from these customers of $ 10.1 million and $ 5.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in accordance with generally accepted accounting principles in the United States of America (GAAP) set by the Financial Accounting Standards Board (FASB). References to GAAP issued by the FASB in these notes are to the FASB Accounting Standards Codification (FASB ASC).</t>
        </is>
      </c>
    </row>
    <row r="5">
      <c r="A5" s="4" t="inlineStr">
        <is>
          <t>Recently Adopted Accounting Pronouncements</t>
        </is>
      </c>
      <c r="B5" s="4" t="inlineStr">
        <is>
          <t xml:space="preserve">(b) Recently Adopted Accounting Pronouncements In October 2021, the FASB issued ASU No. 2021-08, Accounting for Contract Assets and Contract Liabilities from Contracts with Customers (ASU 2021-08). This new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will be effective for fiscal years beginning after December 15, 2022, including interim periods within those fiscal years. The provisions of ASU 2021-08 should be applied prospectively to business combinations occurring on or after the effective date of the amendments. The adoption of this new standard did not have a material impact on the Company's consolidated financial statements. </t>
        </is>
      </c>
    </row>
    <row r="6">
      <c r="A6" s="4" t="inlineStr">
        <is>
          <t>Principles of Consolidation</t>
        </is>
      </c>
      <c r="B6" s="4" t="inlineStr">
        <is>
          <t xml:space="preserve">Principles of Consolidation The accompanying consolidated financial statements include the accounts of the Company and its wholly owned subsidiaries. All intercompany balances and transactions have been eliminated in consolidation. </t>
        </is>
      </c>
    </row>
    <row r="7">
      <c r="A7" s="4" t="inlineStr">
        <is>
          <t>Fiscal Year</t>
        </is>
      </c>
      <c r="B7" s="4" t="inlineStr">
        <is>
          <t xml:space="preserve">(d) Fiscal Year The Company’s fiscal year ends on August 31 of each calendar year. </t>
        </is>
      </c>
    </row>
    <row r="8">
      <c r="A8" s="4" t="inlineStr">
        <is>
          <t>Use of Estimates</t>
        </is>
      </c>
      <c r="B8" s="4" t="inlineStr">
        <is>
          <t xml:space="preserve">(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Estimates are used when accounting for certain items such as valuation of goodwill and intangible assets, the useful lives of intangible assets, share-based compensation, standalone selling prices in transactions with customers that include multiple performance obligations, assets acquired and liabilities assumed in business combinations, contingent earnout liabilities, and capitalized software development cos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t>
        </is>
      </c>
    </row>
    <row r="9">
      <c r="A9" s="4" t="inlineStr">
        <is>
          <t>Foreign Currency</t>
        </is>
      </c>
      <c r="B9" s="4" t="inlineStr">
        <is>
          <t xml:space="preserve">(f) Foreign Currency The determination of the functional currency of subsidiaries is based on the subsidiaries' financial and operational environment. Gains and losses from foreign currency translation related to entities whose functional currency is not our reporting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There were net foreign currency transaction and remeasurement losses of $ 2.7 million in fiscal 2022. The net foreign currency transaction and remeasurement losses were immaterial in fiscal 2021 and 2020 . </t>
        </is>
      </c>
    </row>
    <row r="10">
      <c r="A10" s="4" t="inlineStr">
        <is>
          <t>Revenue Recognition</t>
        </is>
      </c>
      <c r="B10" s="4" t="inlineStr">
        <is>
          <t xml:space="preserve">(g) Revenue Recognition The Company derives its revenues primarily from the following four sources, which represent performance obligations of the Company: • Sales of hosted software services (SaaS) under subscription arrangements . • Sales of software licenses . Software license revenue is derived from the sale of perpetual and term license arrangements to customers. • Sales of maintenance and support services . Maintenance and support services include telephone and web-based support, software updates, and rights to unspecified software upgrades on a when-and-if-available basis during the maintenance term. • Sales of professional services . Professional services primarily relate to the implementation of the Company’s SaaS offerings and software licenses. In accordance with ASC 606, the Company recognizes revenue from the identified performance obligations, as determined in its contracts with customers, as control is transferred to the customer in an amount that reflects the consideration the Company expects to receive. The Company applies the following five steps to achieve the core principle of ASC 606: (1) Identify the contract with the customer The Company considers the terms and conditions of the contracts and its customary business practices in identifying contracts under ASC 606. The Company has determined that a contract with a customer exists when the contract is approved, each party’s rights regarding the services to be transferred can be identified, payment terms for the services can be identifi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expects to be entitled in exchange for transferring products or services to the customer. Variable consideration is included in the transaction price if, in the Company’s judgment, it is probable that no significant future reversal of cumulative revenue under the contract will occur. The sale of the Company’s software and SaaS products may include variable consideration relating to changes in a customer’s direct written premium (DWP) managed by these solutions. The Company estimates variable consideration based on historical DWP usage to the extent that a significant revenue reversal is not probable to occur. In instances where the timing of revenue recognition differs from the timing of invoicing, the Company has determined that contracts generally do not include a significant financing component. The primary purpose of the Company’s invoicing terms is to provide customers with simplified and predictable ways of purchasing our products and services, not to receive financing from customers or to provide customers with financing.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the Company satisfies a performance obligation Revenue is recognized at the time the related performance obligation is satisfied by transferring the promised product or service to a customer. Revenue is recognized when control of the products or services are transferred to the Company’s customers, in an amount that reflects the consideration that it expects to receive in exchange for those products or services. The Company records revenue net of applicable sales taxes collected. Sales taxes collected from customers are recorded as part of accounts payable in the accompanying consolidated balance sheets and are remitted to state and local taxing jurisdictions based on the filing requirements of each jurisdiction.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The following table summarizes revenue by geographic area based on the location of the contracting entity, regardless of where the products or services are used, for the years ended August 31, 2022, 2021 and 2020:
Twelve Months Ended
2022 2021 2020
United States $ 279,365 $ 238,912 $ 200,373
All other 23,552 21,438 11,299
Total revenue $ 302,917 $ 260,350 $ 211,672 Subscription Arrangements The transaction price allocated to subscription arrangements is recognized as revenue over time throughout the term of the contract as the services are provided on a continuous basis, beginning after the SaaS environment is provisioned and made available to customers. The Company’s subscription arrangements generally have terms of three to seven years and are generally payable on a monthly basis over the term of the subscription arrangement, which is typically noncancelable. Revenue is recognized ratably using contractual DWP as the measure of progress. Software Licenses The Company has concluded that its software licenses provide the customer with the right to functional intellectual property (IP), and are distinct performance obligations as the customer can benefit from the software licenses on their own. The transaction price allocated to perpetual and term license arrangements is recognized as revenue at a point in time when control is transferred to the customer, which generally occurs at the time of delivery. Perpetual software license fees are generally payable when the contract is executed. Term license fees are generally payable in advance on an annual basis over the term of the license arrangement, which is typically noncancelable. Perpetual and term license arrangements are delivered before related services are provided, including maintenance and support services, and are functional without such services. Maintenance and Support Services Maintenance and support contracts associated with the Company’s software licenses entitle customers to receive technical support and software updates, on a when and if available basis, during the term of the maintenance and support contract. Technical support and software updates are considered distinct from the related software licenses but accounted for as a single performance obligation as they each constitute a series of distinct services that are substantially the same and have the same pattern of transfer to the customer. The transaction price allocated to software maintenance and support is recognized as revenue over time on a straight-line basis over the term of the maintenance and support contract. Maintenance and support fees are generally payable in advance on a monthly, quarterly, or annual basis over the term of the maintenance and support contract. Maintenance and support contracts are priced as a percentage of the associated software license. Professional Services The Company’s professional services revenue is primarily comprised of implementation services provided to customers. The majority of professional services engagements are billed to customers on a time and materials basis. The Company has determined that professional services provided to customers represent distinct performance obligations. These services may be provided on a stand-alone basis or bundled with other performance obligations, including subscription arrangements, software licenses, and maintenance and support services. The transaction price allocated to these performance obligations is recognized as revenue over time as the services are performed. In those limited instances where professional services arrangements are sold on a fixed price basis, revenue is recognized over time using an input measure of time incurred to date relative to total estimated time to be incurred at project completion. Professional services arrangements are generally invoiced monthly in arrears. The Company records reimbursable out-of-pocket expenses associated with professional services contracts in both revenue and cost of revenue. Contracts with Multiple Performance Obligations The Company’s contracts with customers can include multiple performance obligations, where the transaction price is allocated to each identified performance obligation based on their relative SSP. The Company’s contracts may also grant the customer an option to acquire additional products or services, which the Company assesses to determine whether or not any discount on the products or services is in excess of levels normally available to similar customers and, if so, accounts for the optional product or service as an additional performance obligation. The Company typically determines SSP based on the observable prices of the promised goods or services charged when sold separately to customers, which are determined using contractually stated prices. In instances where SSP is not directly observable, the Company determines SSP based on its overall pricing objectives, taking into consideration market conditions and other factors, including customer size and geography. The various products and services comprising contracts with multiple performance obligations are typically capable of being distinct and accounted for as separate performance obligations. The Company allocates revenue to each of the performance obligations included in a contract with multiple performance obligations at the inception of the contract. The SSP for perpetual or term license arrangements sold in contracts with multiple performance obligations is determined using the residual approach. The Company utilizes the residual approach because the selling prices for software licenses is highly variable and a SSP is not discernible from past transactions or other observable evidence. Periodically, the Company evaluates whether the use of the residual approach remains appropriate for performance obligations associated with software licenses when sold as part of contracts with multiple performance obligations. As a result, if the SSP analysis illustrates that the selling prices for software licenses are no longer highly variable, the Company will utilize the relative allocation method for such arrangements. Contract Modifications The Company may enter into amendments to previously executed contracts which constitute a contract modification. The effect of a contract modification on the transaction price when the remaining products or services are not distinct is recognized to revenue on a cumulative catch-up basis. Contract modifications are accounted for prospectively when it results in the promise to deliver additional products and services that are distinct and the increase in the price of the contract corresponds to the SSP of the additional products or services. Contract Balances Contract assets and liabilities are presented net at the contract level for each reporting period. Contract assets consist of unbilled revenue and represent amounts under contracts with customers where revenue recognized exceeds the amount billed to the customer. Contract liabilities consist of deferred revenue and include billings and payments received in advance of revenue recognized. Deferred revenue that will be realized during the succeeding 12-month period is recorded as current, and the remaining balance is recorded as noncurrent. For the fiscal year ended August 31, 2022, 2021 and 2020 $ 21.9 million , $ 18.0 million and $ 15.2 million, respectively, of the Company’s unbilled revenue balance that was included in the corresponding unbilled revenue balance at the beginning of the period presented became an unconditional right to payment and was billed to its customers. The Company also recognized revenue that was included in the corresponding deferred revenue balance at the beginning of the period presented. For the fiscal year ended August 31, 2022, 2021 and 2020, the Company recognized revenue of $ 28.0 million , $ 28.3 million and $ 22.8 million, respectively, that was included in the corresponding deferred revenue balance at the beginning of the period presented.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August 31, 2022, approximately $ 500.8 million of revenue is expected to be recognized from remaining performance obligations in the amount of approximately $ 165.0 million in fiscal 2023 and approximately $ 335.8 million thereafter . The estimated revenues do not include unexercised contract renewals. The Company applied the practical expedient in accordance with ASC 606 to exclude amounts related to professional services contracts that are on a time and materials basis. </t>
        </is>
      </c>
    </row>
    <row r="11">
      <c r="A11" s="4" t="inlineStr">
        <is>
          <t>Cost of Revenue</t>
        </is>
      </c>
      <c r="B11" s="4" t="inlineStr">
        <is>
          <t xml:space="preserve">(h) Cost of Revenue Cost of revenue is primarily composed of personnel costs and costs of external resources used in the delivery of professional services to customers, including software configuration, integration services, and training; customer support activities; third-party costs incurred related to hosting the Company’s software for its customers; amortization of acquired technology intangible assets; depreciation expense; and cost of software production and license fees paid to third parties. </t>
        </is>
      </c>
    </row>
    <row r="12">
      <c r="A12" s="4" t="inlineStr">
        <is>
          <t>Contract Costs</t>
        </is>
      </c>
      <c r="B12" s="4" t="inlineStr">
        <is>
          <t xml:space="preserve">(i) Contract Costs The Company allocates the incremental costs to obtain a contract among the identified performance obligations that are included in the contract, on a relative basis to the allocated transaction price. Incremental costs primarily comprise of commissions paid to the Company’s sales representatives. Any such costs that are allocated to performance obligations that are recognized at a point in time are expensed at that time. Any such costs that are allocated to performance obligations that are recognized over time are capitalized in the period in which they are incurred and amortized on a straight-line basis over the expected period of benefit of the associated contract. The Company determined to use the straight-line basis as the expected benefit will be realized uniformly over the amortization period. Commissions paid relating to contract renewals are deferred and amortized on a straight-line basis over the related renewal period. As a practical expedient, the Company recognizes the incremental costs of obtaining a contract as an expense when incurred if the amortization period of the asset that it otherwise would have recognized is one year or less. The Company has estimated that the typical period of benefit for its contracts is 8 years, based on both qualitative and quantitative factors, including product lifecycle attributes and historical customer retention data. The Company assesses deferred contract costs for impairment on an annual basis. Amortization expense associated with deferred contract costs are recorded within selling, general, and administrative expenses on the accompanying consolidated statements of operations. Deferred contract costs are included within other assets on the Company’s consolidated balance sheets. The Company does not incur up-front, direct fulfillment-related costs of a nature required to be capitalized and amortized. </t>
        </is>
      </c>
    </row>
    <row r="13">
      <c r="A13" s="4" t="inlineStr">
        <is>
          <t>Cash, Cash Equivalents and Restricted Cash</t>
        </is>
      </c>
      <c r="B13" s="4" t="inlineStr">
        <is>
          <t>(j) Cash, Cash Equivalents and Restricted Cash The Company considers all highly liquid investments with original maturities of 90 days or less at the time of purchase to be cash equivalents. At August 31, 2022, the Company had $ 88.3 million of cash equivalents and no restricted cash. At August 31, 2021, the Company did no t have any cash equivalents and or restricted cash.</t>
        </is>
      </c>
    </row>
    <row r="14">
      <c r="A14" s="4" t="inlineStr">
        <is>
          <t>Accounts Receivable and Payment Terms</t>
        </is>
      </c>
      <c r="B14" s="4" t="inlineStr">
        <is>
          <t xml:space="preserve">(k) Accounts Receivable and Payment Terms Accounts receivable are stated at the amount management expects to collect from outstanding balances and are recorded when the right to consideration becomes unconditional. Payment terms and conditions vary by contract and the product and service being provided. Invoices are typically due within 30 days of receipt by a customer. </t>
        </is>
      </c>
    </row>
    <row r="15">
      <c r="A15" s="4" t="inlineStr">
        <is>
          <t>Allowance for Credit Losses</t>
        </is>
      </c>
      <c r="B15" s="4" t="inlineStr">
        <is>
          <t>(l) Allowance for Credit Losses The Company maintains allowances for expected credit losses for its accounts receivable and unbilled revenue balances. The allowances reflect the expected collectability of the balance and is based on historical losses, customer-specific factors, and current economic conditions. Credit losses are recorded in general and administrative expense while billing and other revenue adjustments are recorded as a reduction to revenue. The allowance for accounts receivable was $ 3.0 million and $ 1.4 million as of August 31, 2022 and 2021, respectively, and a $ 1.9 million allowance for unbilled revenue as of August 31, 2022. There was no allowance for unbilled revenue as of August 31, 2021.</t>
        </is>
      </c>
    </row>
    <row r="16">
      <c r="A16" s="4" t="inlineStr">
        <is>
          <t>Investments</t>
        </is>
      </c>
      <c r="B16" s="4" t="inlineStr">
        <is>
          <t>(m) Investments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other comprehensive income (loss).</t>
        </is>
      </c>
    </row>
    <row r="17">
      <c r="A17" s="4" t="inlineStr">
        <is>
          <t>Unbilled Revenue, net</t>
        </is>
      </c>
      <c r="B17" s="4" t="inlineStr">
        <is>
          <t>(n) Unbilled Revenue, net Revenues recognized in excess of the amounts invoiced to customers are classified as unbilled revenues in the accompanying consolidated balance sheets. The Company expects to invoice all of the unbilled revenue recorded at each reporting period over the term of the contract which ranges from two to six years . Unbilled revenue, net as of August 31, 2022 and August 31, 2021, consisted of the following:
August 31, August 31,
Unbilled revenue $ 33,640 $ 24,423
Allowance for credit losses ( 1,944 ) —
Unbilled revenue, net $ 31,696 $ 24,423 The following table presents changes to the allowance for credit losses during the year ended August 31, 2022:
Allowance, August 31, 2021 $ —
Net changes to credit losses ( 1,944 )
Write-offs, recoveries and billings —
Allowance, August 31, 2022 $ ( 1,944 )</t>
        </is>
      </c>
    </row>
    <row r="18">
      <c r="A18" s="4" t="inlineStr">
        <is>
          <t>Concentration of Credit Risk</t>
        </is>
      </c>
      <c r="B18" s="4" t="inlineStr">
        <is>
          <t>(o) Concentration of Credit Risk The Company maintains its cash in bank deposit accounts, which at times, may exceed federally insured limits. The Company has not experienced any losses in such accounts. The Company believes it is not exposed to any significant credit risk on cash and cash equivalents. Concentration of credit risk, with respect to cash and cash equivalents, is limited because the Company places its investments in highly rated institutions. The Company is potentially subject to concentration of credit risk primarily through its accounts receivable. The Company performs ongoing credit evaluations of its customers and maintains allowances for potential credit losses which, when realized, have been within the range of management’s expectations. The Company generally does not require collateral. Credit risk on accounts receivables is minimized as a result of the large and diverse nature of the Company’s customer base. The Company generates revenues in the capacity of a subcontractor to Accenture, a related party (as described in Note 19). Services provided to Accenture accounted for less than 1 % , le ss than 1 %, and 1 % of the Company’s revenue for the years ended August 31, 2022, 2021 and 2020, respectively. For customer concentration purposes, customers are assessed two ways: individual entities (customers) and combining customers that are under common control (consolidated entities). The Company had no single customer that accounted for over 10 % of total revenue in fiscal 2022 or 2021 but one consolidated entity that represented approximately 11 % of total revenue in 2020. As of August 31, 2022 , one customer accounted for greater than 13 % of accounts receivable. As of August 31, 2021 , one customer accounted for approximately 11 % of accounts receivable. No other customer individually accounted for more than 10 % of the Company’s accounts receivable for these reporting periods. As of August 31, 2022 , one customer accounted for approximately 16 % of unbilled revenue. As of August 31, 2021 , one customer accounted for approximately 11 % of unbilled revenue. No other customer individually accounted for more than 10 % of the Company’s unbilled revenue for these reporting periods.</t>
        </is>
      </c>
    </row>
    <row r="19">
      <c r="A19" s="4" t="inlineStr">
        <is>
          <t>Fair Value of Financial Instruments</t>
        </is>
      </c>
      <c r="B19" s="4" t="inlineStr">
        <is>
          <t xml:space="preserve">(p) Fair Value of Financial Instruments Financial instruments consist mainly of cash, cash equivalents, short-term investments, accounts receivable, unbilled revenue and borrowings under the Company’s credit facility. The carrying amount of accounts receivable and unbilled revenue is net of an allowance for doubtful accounts, which is based on historical collections and known credit risks, and approximates the fair value of accounts receivable. </t>
        </is>
      </c>
    </row>
    <row r="20">
      <c r="A20" s="4" t="inlineStr">
        <is>
          <t>Property and Equipment</t>
        </is>
      </c>
      <c r="B20" s="4" t="inlineStr">
        <is>
          <t xml:space="preserve">(q) Property and Equipment Property and equipment are recorded at cost and depreciated using the straight-line method over their estimated useful lives as follows:
Computer equipment and purchased software 3 years
Furniture and fixtures 5 years
Office equipment 3 years
Leasehold improvements Lesser of estimated useful life or life of lease Expenditures for maintenance and repairs are expensed as incurred. Expenditures for renewals or betterments are capitalized. </t>
        </is>
      </c>
    </row>
    <row r="21">
      <c r="A21" s="4" t="inlineStr">
        <is>
          <t>Software Development Costs</t>
        </is>
      </c>
      <c r="B21" s="4" t="inlineStr">
        <is>
          <t>(r) Software Development Costs The Company has evaluated the establishment of technological feasibility of its perpetual and term license arrangements in accordance with FASB ASC 985-20, Accounting for the Costs of Computer Software to Be Sold, Leased, or Otherwise Marketed . The Company sells software products in a market that is subject to rapid technological change, new product development, and changing customer needs. Accordingly, the Company has concluded that technological feasibility for most software products is not established until the development stage of the software product is nearly complete. The Company defines technological feasibility as the completion of a working model. The period of time during which costs could be capitalized, from the point of reaching technological feasibility until the time of general software product release, is very short; consequently, the amounts that are capitalized are not material to the Company’s financial position or results of operations. With respect to the Company’s SaaS products sold to its customers, costs incurred in the preliminary design and development stages of a project are expensed as incurred in accordance with FASB ASC 350-40, Internal-Use Software . Once a project has reached the application development stage, certain internal, external, direct and indirect costs may be subject to capitalization. Generally, costs are capitalized until the technology is available for its intended use. Subsequent costs incurred for the development of future upgrades and enhancements, which are expected to result in additional functionality, follow the same protocol for capitalization. Capitalized software development costs are recorded in property and equipment on the Company’s consolidated balance sheets.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r available for the products intended use, and continuing over the remaining estimated economic life of the product, typically three years .</t>
        </is>
      </c>
    </row>
    <row r="22">
      <c r="A22" s="4" t="inlineStr">
        <is>
          <t>Business Combinations</t>
        </is>
      </c>
      <c r="B22" s="4" t="inlineStr">
        <is>
          <t xml:space="preserve">(s) Business Combinations The Company uses its best estimates and assumptions to determine the fair value of tangible and intangible assets acquired and liabilities assumed in a business combination. Goodwill is calculated as the difference between the acquisition-date fair value of the consideration transferred and the fair values assigned to the assets acquired and liabilities assumed. During the measurement period, which may be up to one year from the acquisition date, if new information is obtained about facts and circumstances that existed as of the acquisition date, the Company may record adjustments to the fair value of these assets acquired and liabilities assumed, with a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 </t>
        </is>
      </c>
    </row>
    <row r="23">
      <c r="A23" s="4" t="inlineStr">
        <is>
          <t>Goodwill</t>
        </is>
      </c>
      <c r="B23" s="4" t="inlineStr">
        <is>
          <t xml:space="preserve">(t) Goodwill The carrying amount of goodwill is not amortized, but rather tested for impairment annually in June of each fiscal year, or more frequently if events or changes in circumstances indicate that the carrying value of goodwill may not be recoverable. The Company has determined that it is comprised of one reporting unit for purposes of its annual impairment evaluation. The Company has the option to first assess qualitative factors to determine whether it is more likely than not that the fair value of its reporting unit is less than its carrying amount as a basis for determining whether it is necessary to perform the two-step goodwill impairment test. If the Company determines that it is more likely than not that the fair value of its reporting unit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the second step is not required. The second step, measuring the impairment loss, compares the implied fair value of the reporting unit’s goodwill with its carrying amount. Any excess of the goodwill carrying amount over the implied fair value is recognized as an impairment loss, and the carrying value of goodwill is written down to fair value. No impairment losses associated with goodwill impairment have been recorded by the Company to date. </t>
        </is>
      </c>
    </row>
    <row r="24">
      <c r="A24" s="4" t="inlineStr">
        <is>
          <t>Impairment of Long-Lived Assets</t>
        </is>
      </c>
      <c r="B24" s="4" t="inlineStr">
        <is>
          <t>(u) Impairment of Long-Lived Assets Long-lived assets, such as property and equipment, capitalized software development costs, right-of-use lease assets, and acquir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re were no impairments of long-lived assets, including acquired intangible assets, during the year ended August 31, 2022 or 2021 . As discussed in Note 7, the Company recorded an impairment of right of use assets and leasehold improvements during the years ended August 31, 2021 and 2020.</t>
        </is>
      </c>
    </row>
    <row r="25">
      <c r="A25" s="4" t="inlineStr">
        <is>
          <t>Deferred Financing Fees</t>
        </is>
      </c>
      <c r="B25" s="4" t="inlineStr">
        <is>
          <t xml:space="preserve">(v) Deferred Financing Fees Deferred financing fees include costs incurred primarily in connection with entering into the Company’s revolving credit facility (see Note 13). These costs are capitalized on the accompanying consolidated balance sheets in other assets and are amortized on a straight-line basis over the term of the revolving credit facility. Amortization expense is included as a component of interest expense on the accompanying consolidated statements of operations. </t>
        </is>
      </c>
    </row>
    <row r="26">
      <c r="A26" s="4" t="inlineStr">
        <is>
          <t>Share-Based Compensation</t>
        </is>
      </c>
      <c r="B26" s="4" t="inlineStr">
        <is>
          <t xml:space="preserve">(w) Share-Based Compensation The Company accounts for share-based compensation awards in accordance with FASB ASC 718, Compensation: Stock Compensation . FASB ASC 718 requires all share-based awards to employees to be recognized in the statements of operations based on their fair values. The determination of the fair value of the Class D incentive units and Phantom Unit awards granted prior to the IPO was estimated by management using an income approach and through the use of an option pricing model, to allocate the estimated value of the Company to each of the classes of partnership units. The fair value of the Company’s restricted common stock awards and phantom stock awards is equal to the market value of the Company’s common stock on the date of grant. T he fair value of the Company’s stock options and stock appreciation rights are estimated at the grant date using the Black-Scholes model. The inputs utilized in this model require judgments and estimates. Changes in these inputs could affect the measurement of the estimated fair value of the related compensation expense of these stock options and stock appreciation rights. The Company recognizes the compensation cost of share-based awards on a straight-line basis over the requisite service period (typically the vesting period) of the award. The Company recognizes forfeitures as they occur. </t>
        </is>
      </c>
    </row>
    <row r="27">
      <c r="A27" s="4" t="inlineStr">
        <is>
          <t>Income Taxes</t>
        </is>
      </c>
      <c r="B27" s="4" t="inlineStr">
        <is>
          <t>(x) Income Taxes Income taxes are accounted for using the asset and liability method. Under this method, deferred tax asset and liabilities are recognized for differences between the financial statement carrying amounts of existing assets and liabilities and their respective income tax bases, and operating loss and tax credit carryforwards, by using enacted tax rates in effect in the year in which the differences are expected to reverse. All deferred tax assets and liabilities are classified as non-current on the Company’s consolidated balance sheets. Valuation allowances are provided if based upon the weight of available evidence, it is more likely than not that some or all of the deferred tax assets will not be realized. Tax benefits from uncertain tax positions are recognized if it is more likely than not that the tax position will be sustained on examination by the taxing authorities based on the technical merits of the position. The Company recognizes interest and penalties related to unrecognized tax benefits in income tax expense in its consolidated statements of operations. Prior to the IPO, the Company was a limited partnership for income tax purposes. While the Company was a limited partnership, the subsidiaries were the primary entities from an income tax perspective. The Company based its income tax rate reconciliation and other tax disclosures on the fact that the U.S. is the predominant tax jurisdiction where the Company operates.</t>
        </is>
      </c>
    </row>
    <row r="28">
      <c r="A28" s="4" t="inlineStr">
        <is>
          <t>Advertising Expenses</t>
        </is>
      </c>
      <c r="B28" s="4" t="inlineStr">
        <is>
          <t xml:space="preserve">(y) Advertising Expenses Advertising costs are expensed in the period in which the cost was incurred. Total advertising expenses were immaterial for the years ended August 31, 2022, 2021 and 2020 . </t>
        </is>
      </c>
    </row>
    <row r="29">
      <c r="A29" s="4" t="inlineStr">
        <is>
          <t>Leases</t>
        </is>
      </c>
      <c r="B29" s="4" t="inlineStr">
        <is>
          <t>(z) Leases Effective September 1, 2019, the Company adopted Financial Accounting Standards Board (FASB) Accounting Standards Update (ASU) 2016-02, Leases (Topic 842), as amended (ASC 842). In accordance with ASC 842, at the inception of an arrangement, the Company determines whether the arrangement is or contains a lease based on the unique facts and circumstances present and the classification of the lease. Most leases with a term greater than one year are recognized on the consolidated balance sheet as operating lease assets, lease liabilities and, if applicable, long-term lease liabilities. The Company elected not to recognize on the balance sheet leases with terms of one year or less. For contracts with lease and non-lease components, the Company has elected not to allocate the contract consideration and to account for the lease and non-lease components as a single lease component. Lease liabilitie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our incremental borrowing rate requires judgment. The Company determines the incremental borrowing rate for each lease using its estimated borrowing rate, adjusted for various factors including level of collateralization, term and currency to align with the terms of the lease. The operating lease asset also includes any lease prepayments, offset by lease incentives. Certain of the Company’s leases include options to extend or terminate the lease. An option to extend the lease is considered in connection with determining the operating lease asset and lease liability when it is reasonably certain that the option will be exercised. An option to terminate is considered unless it is reasonably certain that the option will not be exercised.</t>
        </is>
      </c>
    </row>
    <row r="30">
      <c r="A30" s="4" t="inlineStr">
        <is>
          <t>Recent Accounting Pronouncements Not Yet Effective</t>
        </is>
      </c>
      <c r="B30" s="4" t="inlineStr">
        <is>
          <t xml:space="preserve">(aa) Recent Accounting Pronouncements Not Yet Effective In March 2020, the FASB issued ASU No. 2020-04, Reference Rate Reform (Topic 848): Facilitation of the Effects of Reference Rate Reform on Financial Reporting. This new guidance provides temporary optional expedients and exceptions to current guidance to ease the financial reporting burdens related to the expected market transition from the London Interbank Offered Rate (LIBOR) to alternative reference rates. We may elect to apply the optional expedients and exceptions prospectively through December 31, 2022. The Company does not expect the new standard to have a material impact on its consolidated financial statements. Other recent accounting pronouncements that are or will be applicable to the Company did not, or are not expected to, have a material impact on the Company’s present or future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Summary of Revenue by Geographic Area</t>
        </is>
      </c>
      <c r="B4" s="4" t="inlineStr">
        <is>
          <t>The following table summarizes revenue by geographic area based on the location of the contracting entity, regardless of where the products or services are used, for the years ended August 31, 2022, 2021 and 2020:
Twelve Months Ended
2022 2021 2020
United States $ 279,365 $ 238,912 $ 200,373
All other 23,552 21,438 11,299
Total revenue $ 302,917 $ 260,350 $ 211,672</t>
        </is>
      </c>
    </row>
    <row r="5">
      <c r="A5" s="4" t="inlineStr">
        <is>
          <t>Summary of Unbilled revenue, net</t>
        </is>
      </c>
      <c r="B5" s="4" t="inlineStr">
        <is>
          <t>Unbilled revenue, net as of August 31, 2022 and August 31, 2021, consisted of the following:
August 31, August 31,
Unbilled revenue $ 33,640 $ 24,423
Allowance for credit losses ( 1,944 ) —
Unbilled revenue, net $ 31,696 $ 24,423</t>
        </is>
      </c>
    </row>
    <row r="6">
      <c r="A6" s="4" t="inlineStr">
        <is>
          <t>Summary of Changes to Allowance for Credit Losses</t>
        </is>
      </c>
      <c r="B6" s="4" t="inlineStr">
        <is>
          <t>The following table presents changes to the allowance for credit losses during the year ended August 31, 2022:
Allowance, August 31, 2021 $ —
Net changes to credit losses ( 1,944 )
Write-offs, recoveries and billings —
Allowance, August 31, 2022 $ ( 1,944 )</t>
        </is>
      </c>
    </row>
    <row r="7">
      <c r="A7" s="4" t="inlineStr">
        <is>
          <t>Summary of Property and Equipment Estimated Useful Lives</t>
        </is>
      </c>
      <c r="B7" s="4" t="inlineStr">
        <is>
          <t>Property and equipment are recorded at cost and depreciated using the straight-line method over their estimated useful lives as follows:
Computer equipment and purchased software 3 years
Furniture and fixtures 5 years
Office equipment 3 years
Leasehold improvements Lesser of estimated useful life or life of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Common stock, shares issued</t>
        </is>
      </c>
      <c r="B3" s="5" t="n">
        <v>135370279</v>
      </c>
      <c r="C3" s="5" t="n">
        <v>134625379</v>
      </c>
    </row>
    <row r="4">
      <c r="A4" s="4" t="inlineStr">
        <is>
          <t>Common stock, shares outstanding</t>
        </is>
      </c>
      <c r="B4" s="5" t="n">
        <v>132686867</v>
      </c>
      <c r="C4" s="5" t="n">
        <v>132000317</v>
      </c>
    </row>
    <row r="5">
      <c r="A5" s="4" t="inlineStr">
        <is>
          <t>Common stock, shares authorized</t>
        </is>
      </c>
      <c r="B5" s="5" t="n">
        <v>300000000</v>
      </c>
      <c r="C5" s="5" t="n">
        <v>300000000</v>
      </c>
    </row>
    <row r="6">
      <c r="A6" s="4" t="inlineStr">
        <is>
          <t>Common stock, par value</t>
        </is>
      </c>
      <c r="B6" s="8" t="n">
        <v>0.01</v>
      </c>
      <c r="C6" s="8" t="n">
        <v>0.01</v>
      </c>
    </row>
    <row r="7">
      <c r="A7" s="4" t="inlineStr">
        <is>
          <t>Preferred stock, shares outstanding</t>
        </is>
      </c>
      <c r="B7" s="5" t="n">
        <v>0</v>
      </c>
      <c r="C7" s="5" t="n">
        <v>0</v>
      </c>
    </row>
    <row r="8">
      <c r="A8" s="4" t="inlineStr">
        <is>
          <t>Preferred stock, shares authorized</t>
        </is>
      </c>
      <c r="B8" s="5" t="n">
        <v>50000000</v>
      </c>
      <c r="C8" s="5" t="n">
        <v>50000000</v>
      </c>
    </row>
    <row r="9">
      <c r="A9" s="4" t="inlineStr">
        <is>
          <t>Preferred stock, par value</t>
        </is>
      </c>
      <c r="B9" s="8" t="n">
        <v>0.01</v>
      </c>
      <c r="C9" s="8" t="n">
        <v>0.01</v>
      </c>
    </row>
    <row r="10">
      <c r="A10" s="4" t="inlineStr">
        <is>
          <t>Treasury stock, common shares</t>
        </is>
      </c>
      <c r="B10" s="5" t="n">
        <v>2684316</v>
      </c>
      <c r="C10" s="5" t="n">
        <v>2625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Business Combinations (Tables)</t>
        </is>
      </c>
      <c r="C1" s="2" t="inlineStr">
        <is>
          <t>12 Months Ended</t>
        </is>
      </c>
    </row>
    <row r="2">
      <c r="B2" s="2" t="inlineStr">
        <is>
          <t>Jul. 12, 2022</t>
        </is>
      </c>
      <c r="C2" s="2" t="inlineStr">
        <is>
          <t>Aug. 31, 2022</t>
        </is>
      </c>
    </row>
    <row r="3">
      <c r="A3" s="3" t="inlineStr">
        <is>
          <t>Business Combinations [Abstract]</t>
        </is>
      </c>
      <c r="B3" s="4" t="inlineStr">
        <is>
          <t xml:space="preserve"> </t>
        </is>
      </c>
      <c r="C3" s="4" t="inlineStr">
        <is>
          <t xml:space="preserve"> </t>
        </is>
      </c>
    </row>
    <row r="4">
      <c r="A4" s="4" t="inlineStr">
        <is>
          <t>Summary of Valuation of the Acquired Intangible Assets and Tangible Assets</t>
        </is>
      </c>
      <c r="B4" s="4" t="inlineStr">
        <is>
          <t>The following allocation of the initial purchase price includes a preliminary valuation of the acquired intangible assets and tangible assets:
Tangible assets acquired, net $ 3,041
Identifiable intangible assets:
Technology-related 7,650
Customer relationships 26,474
Goodwill 83,346
Deferred tax liabilities ( 8,531 )
Total assets acquired $ 111,980</t>
        </is>
      </c>
      <c r="C4" s="4" t="inlineStr">
        <is>
          <t xml:space="preserve"> </t>
        </is>
      </c>
    </row>
    <row r="5">
      <c r="A5" s="4" t="inlineStr">
        <is>
          <t>Schedule of Changes in Fair Value of Contingent Earnout Liability</t>
        </is>
      </c>
      <c r="B5" s="4" t="inlineStr">
        <is>
          <t xml:space="preserve"> </t>
        </is>
      </c>
      <c r="C5" s="4" t="inlineStr">
        <is>
          <t>The following table summarizes the changes in fair value of the Company’s contingent earnout liability related to the Outline Systems LLC ("Outline") acquisition during the years ended August 31, 2020, 2021, and 2022:
Outline
Balance at August 31, 2019 $ 9,440
Change in fair value, including accretion 450
Payments to sellers ( 2,798 )
Balance at August 31, 2020 7,092
Change in fair value, including accretion 293
Payments to sellers ( 1,923 )
Balance at August 31, 2021 5,462
Change in fair value, including accretion 67
Payments to sellers ( 5,529 )
Balance at August 31, 20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2</t>
        </is>
      </c>
    </row>
    <row r="3">
      <c r="A3" s="3" t="inlineStr">
        <is>
          <t>Fair Value Disclosures [Abstract]</t>
        </is>
      </c>
      <c r="B3" s="4" t="inlineStr">
        <is>
          <t xml:space="preserve"> </t>
        </is>
      </c>
    </row>
    <row r="4">
      <c r="A4" s="4" t="inlineStr">
        <is>
          <t>Summary of Available-for-Sale Investments within Cash Equivalents and Short-term Investments</t>
        </is>
      </c>
      <c r="B4" s="4" t="inlineStr">
        <is>
          <t>Available-for-sale investments within cash equivalents and short-term investments consist of the following (in thousands):
August 31, 2022
Amortized Cost Unrealized Gains Unrealized Losses Estimated Fair Value
Money market funds - presented in cash and cash equivalents $ 239 $ — $ — $ 239
U.S. Government agency securities and treasuries - presented in cash and cash equivalents 88,045 — — 88,045
U.S. Government agency securities and treasuries - presented in short-term investments 117,481 342 — 117,823
Total $ 205,765 $ 342 $ — $ 206,107
August 31, 2021
Amortized Cost Unrealized Gains Unrealized Losses Estimated Fair Value
U.S. Government agency securities and treasuries - presented in short-term investments $ 191,917 $ 64 $ — $ 191,981
Total $ 191,917 $ 64 $ — $ 191,981</t>
        </is>
      </c>
    </row>
    <row r="5">
      <c r="A5" s="4" t="inlineStr">
        <is>
          <t>Summary of Financial Assets and Liabilities Measured and Recorded at Fair Value on Recurring Basis</t>
        </is>
      </c>
      <c r="B5" s="4" t="inlineStr">
        <is>
          <t>The following tables present the Company’s financial assets and liabilities measured and recorded at fair value on a recurring basis using the above input categories as of August 31, 2022 and 2021:
August 31, 2022
Level 1 Level 2 Level 3 Total
Assets:
Money market funds - presented in cash and cash equivalents $ 239 $ — $ — $ 239
U.S. Government agency securities and treasuries - presented in cash and cash equivalents 88,045 — — 88,045
U.S. Government agency securities and treasuries - presented in short-term investments 117,823 — — 117,823
Total assets $ 206,107 $ — $ — $ 206,107
Liabilities:
Liability classified awards $ 36 $ — $ 57 $ 93
Total liabilities $ 36 $ — $ 57 $ 93
August 31, 2021
Level 1 Level 2 Level 3 Total
Assets:
U.S. Government agency securities and treasuries - presented in short-term investments $ — $ 191,981 $ — $ 191,981
Total assets $ — $ 191,981 $ — $ 191,981
Liabilities:
Liability classified awards $ 1,448 $ — $ 1,588 $ 3,036
Contingent earnout liability — — 5,462 5,462
Total liabilities $ 1,448 $ — $ 7,050 $ 8,498</t>
        </is>
      </c>
    </row>
    <row r="6">
      <c r="A6" s="4" t="inlineStr">
        <is>
          <t>Summary of Changes in the Estimated Fair Value of the Company’s Level 3 Categorized Liability Classified Awards</t>
        </is>
      </c>
      <c r="B6" s="4" t="inlineStr">
        <is>
          <t>The following table summarizes the changes in the estimated fair value of the Company’s level 3 categorized liability classified awards for the year ended August 31, 2022:
Balance as of August 31, 2021 $ 1,588
Additions due to new awards —
Net change in the fair value ( 1,531 )
Cash settlement of awards —
Balance as of August 31, 2022 $ 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Aug. 31, 2022</t>
        </is>
      </c>
    </row>
    <row r="3">
      <c r="A3" s="3" t="inlineStr">
        <is>
          <t>Prepaid Expense And Other Assets Current [Abstract]</t>
        </is>
      </c>
      <c r="B3" s="4" t="inlineStr">
        <is>
          <t xml:space="preserve"> </t>
        </is>
      </c>
    </row>
    <row r="4">
      <c r="A4" s="4" t="inlineStr">
        <is>
          <t>Summary of Prepaid Expenses and Other Current Assets</t>
        </is>
      </c>
      <c r="B4" s="4" t="inlineStr">
        <is>
          <t>Prepaid expenses and other current assets as of August 31, 2022 and 2021 consisted of the following:
August 31, August 31,
2022 2021
Directors and officers insurance $ — $ 5,515
Computer software and licenses 7,930 5,861
Other 5,425 3,005
Total prepaid expenses and other current assets $ 13,355 $ 14,3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Aug. 31, 2022</t>
        </is>
      </c>
    </row>
    <row r="3">
      <c r="A3" s="3" t="inlineStr">
        <is>
          <t>Property Plant And Equipment [Abstract]</t>
        </is>
      </c>
      <c r="B3" s="4" t="inlineStr">
        <is>
          <t xml:space="preserve"> </t>
        </is>
      </c>
    </row>
    <row r="4">
      <c r="A4" s="4" t="inlineStr">
        <is>
          <t>Summary of Property and Equipment, Net</t>
        </is>
      </c>
      <c r="B4" s="4" t="inlineStr">
        <is>
          <t>Property and equipment, net as of August 31, 2022 and 2021 consisted of the following:
August 31, August 31,
2022 2021
Leasehold improvements $ 10,280 $ 10,572
Internal-use software 10,198 8,230
Computer equipment 6,951 4,849
Furniture and fixtures 2,018 2,304
Office equipment 768 496
Assets under construction 300 111
Total property and equipment $ 30,515 $ 26,562
Less accumulated depreciation and amortization ( 16,439 ) ( 12,257 )
Property and equipment, net $ 14,076 $ 14,3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2</t>
        </is>
      </c>
    </row>
    <row r="3">
      <c r="A3" s="3" t="inlineStr">
        <is>
          <t>Leases [Abstract]</t>
        </is>
      </c>
      <c r="B3" s="4" t="inlineStr">
        <is>
          <t xml:space="preserve"> </t>
        </is>
      </c>
    </row>
    <row r="4">
      <c r="A4" s="4" t="inlineStr">
        <is>
          <t>Summary of Future Operating Lease Payments</t>
        </is>
      </c>
      <c r="B4" s="4" t="inlineStr">
        <is>
          <t>Future operating lease payments as of August 31, 2022 were as follows:
Fiscal Year Ending August 31,
2023 $ 5,400
2024 5,490
2025 5,132
2026 3,788
2027 2,470
Thereafter 2,540
Total future lease payments 24,821
Less imputed interest ( 2,392 )
Total lease liability balance $ 22,429</t>
        </is>
      </c>
    </row>
    <row r="5">
      <c r="A5" s="4" t="inlineStr">
        <is>
          <t>Summary of Information Related to Leases and Cash and Non-cash Information to Operating Leases</t>
        </is>
      </c>
      <c r="B5" s="4" t="inlineStr">
        <is>
          <t>Supplemental information related to leases was as follows:
August 31, August 31,
Operating lease assets $ 16,502 $ 17,798
Current portion of lease liabilities $ 4,552 $ 4,110
Non-current portion of lease liabilities 17,877 21,273
Total lease liabilities $ 22,429 $ 25,383
Weighted average remaining lease term (years) 5.0 5.2
Weighted average discount rate 4.2 % 4.2 % Supplemental cash and non-cash information related to operating leases was as follows:
August 31, August 31, 2021
Cash payments for operating leases $ 5,112 $ 4,056
Operating lease assets obtained in exchange for lease liabiliti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Summary of Goodwill</t>
        </is>
      </c>
      <c r="B4" s="4" t="inlineStr">
        <is>
          <t>Goodwill for the periods ended August 31, 2022 and 2021 consist of the following:
Gross Carrying Amount Effect of Currency Translation Net Carrying Amount
Balance at August 31, 2021 $ 272,455 $ — $ 272,455
Goodwill from acquisitions 83,346 — 83,346
Foreign currency translation — ( 303 ) ( 303 )
Balance at August 31, 2022 $ 355,801 $ ( 303 ) $ 355,498
Gross Carrying Amount Effect of Currency Translation Net Carrying Amount
Balance at August 31, 2020 $ 272,455 $ — $ 272,455
Goodwill from acquisitions — — —
Foreign currency translation — — —
Balance at August 31, 2021 $ 272,455 $ — $ 272,455</t>
        </is>
      </c>
    </row>
    <row r="5">
      <c r="A5" s="4" t="inlineStr">
        <is>
          <t>Summary of Intangible Assets</t>
        </is>
      </c>
      <c r="B5" s="4" t="inlineStr">
        <is>
          <t>Intangible assets as of August 31, 2022, and 2021 consisted of the following:
August 31, 2022
Gross Accumulated Effect of Currency Translation Net carrying Weighted
Customer relationships $ 130,074 $ ( 62,535 ) $ ( 96 ) $ 67,442 8.3 years
Acquired technology 39,885 ( 28,134 ) ( 28 ) 11,724 5.3 years
Trademarks and tradenames 9,400 ( 5,718 ) — 3,682 3.9 years
Domain name 100 ( 60 ) — 40 4 years
Backlog 6,700 ( 6,700 ) — — 0 years
$ 186,159 $ ( 103,147 ) $ ( 124 ) $ 82,888
August 31, 2021
Gross Accumulated Net carrying Weighted
Customer relationships $ 103,600 $ ( 51,815 ) $ 51,785 5.3 years
Acquired technology 32,235 ( 23,509 ) 8,726 1.8 years
Trademarks and tradenames 9,400 ( 4,778 ) 4,622 4.8 years
Domain name 100 ( 50 ) 50 4.8 years
Backlog 6,700 ( 6,524 ) 176 0.8 years
$ 152,035 $ ( 86,676 ) $ 65,359</t>
        </is>
      </c>
    </row>
    <row r="6">
      <c r="A6" s="4" t="inlineStr">
        <is>
          <t>Summary of Estimated Future Amortization of Purchased Intangible Assets</t>
        </is>
      </c>
      <c r="B6" s="4" t="inlineStr">
        <is>
          <t>As of August 31, 2022, the estimated future amortization of purchased intangible assets is as follows:
Fiscal year:
2023 $ 17,936
2024 14,164
2025 14,019
2026 13,068
2027 2,911
2028 and thereafter 20,790
Total $ 82,8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Aug. 31, 2022</t>
        </is>
      </c>
    </row>
    <row r="3">
      <c r="A3" s="3" t="inlineStr">
        <is>
          <t>Earnings Per Share [Abstract]</t>
        </is>
      </c>
      <c r="B3" s="4" t="inlineStr">
        <is>
          <t xml:space="preserve"> </t>
        </is>
      </c>
    </row>
    <row r="4">
      <c r="A4" s="4" t="inlineStr">
        <is>
          <t>Summary of Reconciliation of Numerator and Denominator Used to Compute Basic Earnings Per Share of Common Stock</t>
        </is>
      </c>
      <c r="B4" s="4" t="inlineStr">
        <is>
          <t>The following table sets forth a reconciliation of the numerator and denominator used to compute basic earnings per share of common stock.
Year Ended
2022 2021
Numerator
Net loss $ ( 8,332 ) $ ( 16,931 )
Denominator
Weighted average shares of common stock - basic and diluted 132,205,020 131,114,791
Net loss per share - basic and diluted $ ( 0.06 ) $ ( 0.13 )
The following table sets forth a reconciliation of the numerator and denominator used to compute basic earnings per share of common stock for this period.
Year Ended August 31,
2020
Numerator
Net loss $ ( 29,932 )
Net loss attributable to the Operating Partnership before the Reorganization Transactions ( 5,598 )
Net loss attributable to Duck Creek Technologies, Inc. $ ( 24,334 )
Denominator
Weighted average shares of common stock - basic and diluted 130,702,511
Net loss per share - basic and diluted $ ( 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Aug. 31, 2022</t>
        </is>
      </c>
    </row>
    <row r="3">
      <c r="A3" s="3" t="inlineStr">
        <is>
          <t>Other Assets [Abstract]</t>
        </is>
      </c>
      <c r="B3" s="4" t="inlineStr">
        <is>
          <t xml:space="preserve"> </t>
        </is>
      </c>
    </row>
    <row r="4">
      <c r="A4" s="4" t="inlineStr">
        <is>
          <t>Schedule of Other Assets</t>
        </is>
      </c>
      <c r="B4" s="4" t="inlineStr">
        <is>
          <t>Other assets as of August 31, 2022 and 2021 consisted of the following:
August 31, August 31,
2022 2021
Deferred contract costs $ 14,682 $ 14,056
Other noncurrent assets 6,611 5,357
Total other assets $ 21,293 $ 19,4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Tables)</t>
        </is>
      </c>
      <c r="B1" s="2" t="inlineStr">
        <is>
          <t>12 Months Ended</t>
        </is>
      </c>
    </row>
    <row r="2">
      <c r="B2" s="2" t="inlineStr">
        <is>
          <t>Aug. 31, 2022</t>
        </is>
      </c>
    </row>
    <row r="3">
      <c r="A3" s="3" t="inlineStr">
        <is>
          <t>Accounts Notes Loans And Financing Receivable Gross Allowance And Net [Abstract]</t>
        </is>
      </c>
      <c r="B3" s="4" t="inlineStr">
        <is>
          <t xml:space="preserve"> </t>
        </is>
      </c>
    </row>
    <row r="4">
      <c r="A4" s="4" t="inlineStr">
        <is>
          <t>Summary of Accounts Receivable, Net</t>
        </is>
      </c>
      <c r="B4" s="4" t="inlineStr">
        <is>
          <t>Accounts receivable, net as of August 31, 2022 and August 31, 2021, consisted of the following:
August 31, August 31,
2022 2021
Accounts receivable $ 32,913 $ 36,054
Allowance for credit losses ( 2,974 ) ( 1,425 )
Accounts receivable, net $ 29,939 $ 34,629</t>
        </is>
      </c>
    </row>
    <row r="5">
      <c r="A5" s="4" t="inlineStr">
        <is>
          <t>Schedule of Changes to the Allowance for Credit Losses</t>
        </is>
      </c>
      <c r="B5" s="4" t="inlineStr">
        <is>
          <t>The following table presents changes to the allowance for credit losses during the year ended August 31, 2022:
Allowance, August 31, 2021 $ ( 1,425 )
Net changes to credit losses ( 2,626 )
Write-offs, net 737
Recoveries of previously reserved amounts 340
Allowance, August 31, 2022 $ ( 2,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Aug. 31, 2022</t>
        </is>
      </c>
    </row>
    <row r="3">
      <c r="A3" s="3" t="inlineStr">
        <is>
          <t>Accrued Liabilities Current [Abstract]</t>
        </is>
      </c>
      <c r="B3" s="4" t="inlineStr">
        <is>
          <t xml:space="preserve"> </t>
        </is>
      </c>
    </row>
    <row r="4">
      <c r="A4" s="4" t="inlineStr">
        <is>
          <t>Summary of Accrued Liabilities</t>
        </is>
      </c>
      <c r="B4" s="4" t="inlineStr">
        <is>
          <t>Accrued liabilities as of August 31, 2022 and 2021 consisted of the following:
August 31, August 31,
2022 2021
Accrued bonuses $ 14,146 $ 18,831
Accrued vacation 5,490 5,572
Accrued hosting fees 7,122 7,500
Accrued withholding taxes 2,800 2,771
Liability-classified phantom units and SARs 93 3,036
Accrued professional service fees 425 369
Accrued commissions 1,458 1,429
Other 10,213 6,929
Total accrued liabilities $ 41,747 $ 46,4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Aug. 31, 2022</t>
        </is>
      </c>
      <c r="D2" s="2" t="inlineStr">
        <is>
          <t>Aug. 31, 2021</t>
        </is>
      </c>
      <c r="E2" s="2" t="inlineStr">
        <is>
          <t>Aug. 31, 2020</t>
        </is>
      </c>
    </row>
    <row r="3">
      <c r="A3" s="3" t="inlineStr">
        <is>
          <t>Revenue:</t>
        </is>
      </c>
      <c r="C3" s="4" t="inlineStr">
        <is>
          <t xml:space="preserve"> </t>
        </is>
      </c>
      <c r="D3" s="4" t="inlineStr">
        <is>
          <t xml:space="preserve"> </t>
        </is>
      </c>
      <c r="E3" s="4" t="inlineStr">
        <is>
          <t xml:space="preserve"> </t>
        </is>
      </c>
    </row>
    <row r="4">
      <c r="A4" s="4" t="inlineStr">
        <is>
          <t>Total revenue</t>
        </is>
      </c>
      <c r="C4" s="7" t="n">
        <v>302917</v>
      </c>
      <c r="D4" s="7" t="n">
        <v>260350</v>
      </c>
      <c r="E4" s="7" t="n">
        <v>211672</v>
      </c>
    </row>
    <row r="5">
      <c r="A5" s="3" t="inlineStr">
        <is>
          <t>Cost of revenue:</t>
        </is>
      </c>
      <c r="C5" s="4" t="inlineStr">
        <is>
          <t xml:space="preserve"> </t>
        </is>
      </c>
      <c r="D5" s="4" t="inlineStr">
        <is>
          <t xml:space="preserve"> </t>
        </is>
      </c>
      <c r="E5" s="4" t="inlineStr">
        <is>
          <t xml:space="preserve"> </t>
        </is>
      </c>
    </row>
    <row r="6">
      <c r="A6" s="4" t="inlineStr">
        <is>
          <t>Total cost of revenue</t>
        </is>
      </c>
      <c r="C6" s="5" t="n">
        <v>128294</v>
      </c>
      <c r="D6" s="5" t="n">
        <v>110086</v>
      </c>
      <c r="E6" s="5" t="n">
        <v>97175</v>
      </c>
    </row>
    <row r="7">
      <c r="A7" s="4" t="inlineStr">
        <is>
          <t>Gross margin</t>
        </is>
      </c>
      <c r="C7" s="5" t="n">
        <v>174623</v>
      </c>
      <c r="D7" s="5" t="n">
        <v>150264</v>
      </c>
      <c r="E7" s="5" t="n">
        <v>114497</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C9" s="5" t="n">
        <v>55359</v>
      </c>
      <c r="D9" s="5" t="n">
        <v>48549</v>
      </c>
      <c r="E9" s="5" t="n">
        <v>44052</v>
      </c>
    </row>
    <row r="10">
      <c r="A10" s="4" t="inlineStr">
        <is>
          <t>Sales and marketing</t>
        </is>
      </c>
      <c r="C10" s="5" t="n">
        <v>57454</v>
      </c>
      <c r="D10" s="5" t="n">
        <v>54124</v>
      </c>
      <c r="E10" s="5" t="n">
        <v>50305</v>
      </c>
    </row>
    <row r="11">
      <c r="A11" s="4" t="inlineStr">
        <is>
          <t>General and administrative</t>
        </is>
      </c>
      <c r="C11" s="5" t="n">
        <v>67111</v>
      </c>
      <c r="D11" s="5" t="n">
        <v>62664</v>
      </c>
      <c r="E11" s="5" t="n">
        <v>48662</v>
      </c>
    </row>
    <row r="12">
      <c r="A12" s="4" t="inlineStr">
        <is>
          <t>Change in fair value of contingent consideration</t>
        </is>
      </c>
      <c r="C12" s="5" t="n">
        <v>67</v>
      </c>
      <c r="D12" s="5" t="n">
        <v>293</v>
      </c>
      <c r="E12" s="5" t="n">
        <v>133</v>
      </c>
    </row>
    <row r="13">
      <c r="A13" s="4" t="inlineStr">
        <is>
          <t>Total operating expenses</t>
        </is>
      </c>
      <c r="C13" s="5" t="n">
        <v>179991</v>
      </c>
      <c r="D13" s="5" t="n">
        <v>165630</v>
      </c>
      <c r="E13" s="5" t="n">
        <v>143152</v>
      </c>
    </row>
    <row r="14">
      <c r="A14" s="4" t="inlineStr">
        <is>
          <t>Loss from operations</t>
        </is>
      </c>
      <c r="C14" s="5" t="n">
        <v>-5368</v>
      </c>
      <c r="D14" s="5" t="n">
        <v>-15366</v>
      </c>
      <c r="E14" s="5" t="n">
        <v>-28655</v>
      </c>
    </row>
    <row r="15">
      <c r="A15" s="4" t="inlineStr">
        <is>
          <t>Other (expense) income, net</t>
        </is>
      </c>
      <c r="C15" s="5" t="n">
        <v>-2277</v>
      </c>
      <c r="D15" s="5" t="n">
        <v>431</v>
      </c>
      <c r="E15" s="5" t="n">
        <v>641</v>
      </c>
    </row>
    <row r="16">
      <c r="A16" s="4" t="inlineStr">
        <is>
          <t>Interest Income (Expense), Net</t>
        </is>
      </c>
      <c r="C16" s="5" t="n">
        <v>604</v>
      </c>
      <c r="D16" s="5" t="n">
        <v>-100</v>
      </c>
      <c r="E16" s="5" t="n">
        <v>-356</v>
      </c>
    </row>
    <row r="17">
      <c r="A17" s="4" t="inlineStr">
        <is>
          <t>Loss before income taxes</t>
        </is>
      </c>
      <c r="C17" s="5" t="n">
        <v>-7041</v>
      </c>
      <c r="D17" s="5" t="n">
        <v>-15035</v>
      </c>
      <c r="E17" s="5" t="n">
        <v>-28370</v>
      </c>
    </row>
    <row r="18">
      <c r="A18" s="4" t="inlineStr">
        <is>
          <t>Provision for income taxes</t>
        </is>
      </c>
      <c r="C18" s="5" t="n">
        <v>1291</v>
      </c>
      <c r="D18" s="5" t="n">
        <v>1896</v>
      </c>
      <c r="E18" s="5" t="n">
        <v>1562</v>
      </c>
    </row>
    <row r="19">
      <c r="A19" s="4" t="inlineStr">
        <is>
          <t>Net loss</t>
        </is>
      </c>
      <c r="C19" s="7" t="n">
        <v>-8332</v>
      </c>
      <c r="D19" s="7" t="n">
        <v>-16931</v>
      </c>
      <c r="E19" s="7" t="n">
        <v>-29932</v>
      </c>
    </row>
    <row r="20">
      <c r="A20" s="3" t="inlineStr">
        <is>
          <t>Net loss per share information</t>
        </is>
      </c>
      <c r="C20" s="4" t="inlineStr">
        <is>
          <t xml:space="preserve"> </t>
        </is>
      </c>
      <c r="D20" s="4" t="inlineStr">
        <is>
          <t xml:space="preserve"> </t>
        </is>
      </c>
      <c r="E20" s="4" t="inlineStr">
        <is>
          <t xml:space="preserve"> </t>
        </is>
      </c>
    </row>
    <row r="21">
      <c r="A21" s="4" t="inlineStr">
        <is>
          <t>Net loss per share of common stock, basic and diluted</t>
        </is>
      </c>
      <c r="B21" s="4" t="inlineStr">
        <is>
          <t>[1]</t>
        </is>
      </c>
      <c r="C21" s="8" t="n">
        <v>-0.06</v>
      </c>
      <c r="D21" s="8" t="n">
        <v>-0.13</v>
      </c>
      <c r="E21" s="8" t="n">
        <v>-0.19</v>
      </c>
    </row>
    <row r="22">
      <c r="A22" s="4" t="inlineStr">
        <is>
          <t>Weighted average shares of common stock, basic and diluted</t>
        </is>
      </c>
      <c r="C22" s="5" t="n">
        <v>132205020</v>
      </c>
      <c r="D22" s="5" t="n">
        <v>131114791</v>
      </c>
      <c r="E22" s="5" t="n">
        <v>130702511</v>
      </c>
    </row>
    <row r="23">
      <c r="A23" s="4" t="inlineStr">
        <is>
          <t>Subscription</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Total revenue</t>
        </is>
      </c>
      <c r="C25" s="7" t="n">
        <v>153535</v>
      </c>
      <c r="D25" s="7" t="n">
        <v>125267</v>
      </c>
      <c r="E25" s="7" t="n">
        <v>83999</v>
      </c>
    </row>
    <row r="26">
      <c r="A26" s="3" t="inlineStr">
        <is>
          <t>Cost of revenue:</t>
        </is>
      </c>
      <c r="C26" s="4" t="inlineStr">
        <is>
          <t xml:space="preserve"> </t>
        </is>
      </c>
      <c r="D26" s="4" t="inlineStr">
        <is>
          <t xml:space="preserve"> </t>
        </is>
      </c>
      <c r="E26" s="4" t="inlineStr">
        <is>
          <t xml:space="preserve"> </t>
        </is>
      </c>
    </row>
    <row r="27">
      <c r="A27" s="4" t="inlineStr">
        <is>
          <t>Total cost of revenue</t>
        </is>
      </c>
      <c r="C27" s="5" t="n">
        <v>59592</v>
      </c>
      <c r="D27" s="5" t="n">
        <v>47266</v>
      </c>
      <c r="E27" s="5" t="n">
        <v>34902</v>
      </c>
    </row>
    <row r="28">
      <c r="A28" s="4" t="inlineStr">
        <is>
          <t>License</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Total revenue</t>
        </is>
      </c>
      <c r="C30" s="5" t="n">
        <v>17284</v>
      </c>
      <c r="D30" s="5" t="n">
        <v>12171</v>
      </c>
      <c r="E30" s="5" t="n">
        <v>9914</v>
      </c>
    </row>
    <row r="31">
      <c r="A31" s="3" t="inlineStr">
        <is>
          <t>Cost of revenue:</t>
        </is>
      </c>
      <c r="C31" s="4" t="inlineStr">
        <is>
          <t xml:space="preserve"> </t>
        </is>
      </c>
      <c r="D31" s="4" t="inlineStr">
        <is>
          <t xml:space="preserve"> </t>
        </is>
      </c>
      <c r="E31" s="4" t="inlineStr">
        <is>
          <t xml:space="preserve"> </t>
        </is>
      </c>
    </row>
    <row r="32">
      <c r="A32" s="4" t="inlineStr">
        <is>
          <t>Total cost of revenue</t>
        </is>
      </c>
      <c r="C32" s="5" t="n">
        <v>1386</v>
      </c>
      <c r="D32" s="5" t="n">
        <v>1888</v>
      </c>
      <c r="E32" s="5" t="n">
        <v>1853</v>
      </c>
    </row>
    <row r="33">
      <c r="A33" s="4" t="inlineStr">
        <is>
          <t>Maintenance and Support</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Total revenue</t>
        </is>
      </c>
      <c r="C35" s="5" t="n">
        <v>25752</v>
      </c>
      <c r="D35" s="5" t="n">
        <v>24285</v>
      </c>
      <c r="E35" s="5" t="n">
        <v>23680</v>
      </c>
    </row>
    <row r="36">
      <c r="A36" s="3" t="inlineStr">
        <is>
          <t>Cost of revenue:</t>
        </is>
      </c>
      <c r="C36" s="4" t="inlineStr">
        <is>
          <t xml:space="preserve"> </t>
        </is>
      </c>
      <c r="D36" s="4" t="inlineStr">
        <is>
          <t xml:space="preserve"> </t>
        </is>
      </c>
      <c r="E36" s="4" t="inlineStr">
        <is>
          <t xml:space="preserve"> </t>
        </is>
      </c>
    </row>
    <row r="37">
      <c r="A37" s="4" t="inlineStr">
        <is>
          <t>Total cost of revenue</t>
        </is>
      </c>
      <c r="C37" s="5" t="n">
        <v>3676</v>
      </c>
      <c r="D37" s="5" t="n">
        <v>3410</v>
      </c>
      <c r="E37" s="5" t="n">
        <v>3338</v>
      </c>
    </row>
    <row r="38">
      <c r="A38" s="4" t="inlineStr">
        <is>
          <t>Professional Services</t>
        </is>
      </c>
      <c r="C38" s="4" t="inlineStr">
        <is>
          <t xml:space="preserve"> </t>
        </is>
      </c>
      <c r="D38" s="4" t="inlineStr">
        <is>
          <t xml:space="preserve"> </t>
        </is>
      </c>
      <c r="E38" s="4" t="inlineStr">
        <is>
          <t xml:space="preserve"> </t>
        </is>
      </c>
    </row>
    <row r="39">
      <c r="A39" s="3" t="inlineStr">
        <is>
          <t>Revenue:</t>
        </is>
      </c>
      <c r="C39" s="4" t="inlineStr">
        <is>
          <t xml:space="preserve"> </t>
        </is>
      </c>
      <c r="D39" s="4" t="inlineStr">
        <is>
          <t xml:space="preserve"> </t>
        </is>
      </c>
      <c r="E39" s="4" t="inlineStr">
        <is>
          <t xml:space="preserve"> </t>
        </is>
      </c>
    </row>
    <row r="40">
      <c r="A40" s="4" t="inlineStr">
        <is>
          <t>Total revenue</t>
        </is>
      </c>
      <c r="C40" s="5" t="n">
        <v>106346</v>
      </c>
      <c r="D40" s="5" t="n">
        <v>98627</v>
      </c>
      <c r="E40" s="5" t="n">
        <v>94079</v>
      </c>
    </row>
    <row r="41">
      <c r="A41" s="3" t="inlineStr">
        <is>
          <t>Cost of revenue:</t>
        </is>
      </c>
      <c r="C41" s="4" t="inlineStr">
        <is>
          <t xml:space="preserve"> </t>
        </is>
      </c>
      <c r="D41" s="4" t="inlineStr">
        <is>
          <t xml:space="preserve"> </t>
        </is>
      </c>
      <c r="E41" s="4" t="inlineStr">
        <is>
          <t xml:space="preserve"> </t>
        </is>
      </c>
    </row>
    <row r="42">
      <c r="A42" s="4" t="inlineStr">
        <is>
          <t>Total cost of revenue</t>
        </is>
      </c>
      <c r="C42" s="7" t="n">
        <v>63640</v>
      </c>
      <c r="D42" s="7" t="n">
        <v>57522</v>
      </c>
      <c r="E42" s="7" t="n">
        <v>57082</v>
      </c>
    </row>
    <row r="43"/>
    <row r="44">
      <c r="A44" s="4" t="inlineStr">
        <is>
          <t>[1] Net loss per share information for fiscal 2020 represents the net loss per share of common stock outstanding for the period from August 14, 2020 through August 31, 2020, the period following the Reorganization Transactions and Duck Creek Technologies, Inc.'s initial public offering described in Note 1—Nature of Business. See Note 9—Net Loss Per Share for additional details.</t>
        </is>
      </c>
    </row>
  </sheetData>
  <mergeCells count="4">
    <mergeCell ref="A1:B2"/>
    <mergeCell ref="C1:E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ummary of Loss Before Income Taxes</t>
        </is>
      </c>
      <c r="B4" s="4" t="inlineStr">
        <is>
          <t>The Company’s loss before income taxes for the years ended August 31, 2022, 2021 and 2020 is as follows:
August 31,
2022 2021 2020
United States $ ( 4,694 ) $ ( 21,193 ) $ ( 32,593 )
Foreign ( 2,347 ) 6,158 4,223
Loss before income taxes $ ( 7,041 ) $ ( 15,035 ) $ ( 28,370 )</t>
        </is>
      </c>
    </row>
    <row r="5">
      <c r="A5" s="4" t="inlineStr">
        <is>
          <t>Summary of Provision for Income Taxes</t>
        </is>
      </c>
      <c r="B5" s="4" t="inlineStr">
        <is>
          <t>The provision for income taxes consisted of the following:
August 31,
2022 2021 2020
Current:
Federal $ — $ — $ —
State 44 174 97
Foreign 529 1,059 896
Total current tax expense 573 1,233 993
Deferred:
Federal $ 47 $ — $ —
State 67 — —
Foreign 604 663 569
Total deferred tax expense 718 663 569
Total provision for income taxes $ 1,291 $ 1,896 $ 1,562</t>
        </is>
      </c>
    </row>
    <row r="6">
      <c r="A6" s="4" t="inlineStr">
        <is>
          <t>Summary of Reconciliation of Differences Between Income Taxes Computed at U.S. Federal Statutory Rate and Provision for Income Taxes</t>
        </is>
      </c>
      <c r="B6" s="4" t="inlineStr">
        <is>
          <t>The table below reconciles the differences between income taxes computed at the U.S. federal statutory rate and the provision for income taxes:
August 31,
2022 2021 2020
Federal statutory tax rate 21.0 % 21.0 % 21.0 %
State taxes, net of federal benefit ( 1.2 )% ( 0.9 )% ( 0.5 )%
Permanent differences 1.7 % ( 0.8 )% 0.8 %
Share-based compensation ( 3.8 )% 4.7 % ( 2.0 )%
Non-deductible officer's compensation ( 1.3 )% ( 2.4 )% ( 2.1 )%
Federal research and development credits 13.8 % 9.4 % 2.1 %
Foreign rate differential ( 11.5 )% ( 3.7 )% ( 2.1 )%
Change in valuation allowance ( 37.0 )% ( 39.9 )% ( 22.7 )%
Total income tax expense% ( 18.3 )% ( 12.6 )% ( 5.5 )%</t>
        </is>
      </c>
    </row>
    <row r="7">
      <c r="A7" s="4" t="inlineStr">
        <is>
          <t>Summary of Net Deferred Tax Assets (Liabilities)</t>
        </is>
      </c>
      <c r="B7" s="4" t="inlineStr">
        <is>
          <t>Net deferred tax assets (liabilities) consist of the following:
August 31,
2022 2021
Assets:
Net operating loss carryforward $ 26,185 $ 23,681
Intangible assets 23,049 24,571
Tax credits 5,464 4,496
Other nondeductible expenses 10,127 10,931
Share-based compensation 3,507 2,520
Interest expense carryforward — 132
Lease liabilities 4,121 4,780
Depreciation 327 414
Gross deferred tax assets $ 72,780 $ 71,525
Less valuation allowance ( 61,229 ) ( 59,207 )
Total deferred tax assets $ 11,551 $ 12,318
Liabilities:
Intangible assets ( 10,798 ) ( 1,651 )
Operating lease assets ( 2,703 ) ( 3,094 )
Capitalized items ( 5,086 ) ( 5,019 )
Depreciation ( 486 ) ( 858 )
Total deferred tax liabilities ( 19,073 ) ( 10,622 )
Total net deferred tax (liabilities) assets $ ( 7,522 ) $ 1,696</t>
        </is>
      </c>
    </row>
    <row r="8">
      <c r="A8" s="4" t="inlineStr">
        <is>
          <t>Summary of Reconciliation of Unrecognized Income Tax Benefits</t>
        </is>
      </c>
      <c r="B8" s="4" t="inlineStr">
        <is>
          <t>A reconciliation of unrecognized income tax benefits is as follows:
Amount
Balance at August 31, 2020 $ 395
No change - current year and prior year tax positions —
Balance at August 31, 2021 $ 395
No change - current year and prior year tax positions —
Balance at August 31, 2022 $ 3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Partners' Interest and Partners' Capital and Stockholders' Equity (Tables)</t>
        </is>
      </c>
      <c r="B1" s="2" t="inlineStr">
        <is>
          <t>12 Months Ended</t>
        </is>
      </c>
    </row>
    <row r="2">
      <c r="B2" s="2" t="inlineStr">
        <is>
          <t>Aug. 31, 2022</t>
        </is>
      </c>
    </row>
    <row r="3">
      <c r="A3" s="3" t="inlineStr">
        <is>
          <t>Redeemable Partners Interest And Partners Capital And Stockholders Equity [Abstract]</t>
        </is>
      </c>
      <c r="B3" s="4" t="inlineStr">
        <is>
          <t xml:space="preserve"> </t>
        </is>
      </c>
    </row>
    <row r="4">
      <c r="A4" s="4" t="inlineStr">
        <is>
          <t>Summary of Units of Partnership, Authorized, Issued and Outstanding</t>
        </is>
      </c>
      <c r="B4" s="4" t="inlineStr">
        <is>
          <t xml:space="preserve">As of August 13, 2020, prior to the closing of the Reorganization Transactions and IPO (see Note 1 – Nature of Business), the following units of the partnership were authorized, issued and outstanding in accordance with the Company’s amended and restated Agreement of Exempted Limited Partnership Agreement (Partnership Agreement):
Description Authorized Issued and outstanding
Unit classes:
Class A 5,000,000,000 183,354,104
Class B 5,000,000,000 122,236,021
Class C 5,000,000,000 3,660,106
Class D 59,247,586 47,170,961
Class E 129,828,398 129,828,398 </t>
        </is>
      </c>
    </row>
    <row r="5">
      <c r="A5" s="4" t="inlineStr">
        <is>
          <t>Summary of Units of Partnership Converted</t>
        </is>
      </c>
      <c r="B5" s="4" t="inlineStr">
        <is>
          <t>The units of the partnership were converted into the following shares of common stock:
Units Held Pre-IPO Converted Shares Post-IPO
Class A 183,354,104 45,838,526
Class B 122,236,021 28,855,284
Class C 3,660,106 915,027
Class D 19,814,533 7,930,897
Class E 129,828,398 32,457,100
458,893,162 115,996,8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Aug. 31, 2022</t>
        </is>
      </c>
    </row>
    <row r="3">
      <c r="A3" s="3" t="inlineStr">
        <is>
          <t>Share Based Compensation Arrangement By Share Based Payment Award [Line Items]</t>
        </is>
      </c>
      <c r="B3" s="4" t="inlineStr">
        <is>
          <t xml:space="preserve"> </t>
        </is>
      </c>
    </row>
    <row r="4">
      <c r="A4" s="4" t="inlineStr">
        <is>
          <t>Summary of Class D Units and Phantom Units were Granted Percentage</t>
        </is>
      </c>
      <c r="B4" s="4" t="inlineStr">
        <is>
          <t>The Class D Units and Phantom Units were granted in three tranches, as follows:
Class D-1 Units 80 % of the units granted
Class D-2 Units 10 % of the units granted
Class D-3 Units 10 % of the units granted</t>
        </is>
      </c>
    </row>
    <row r="5">
      <c r="A5" s="4" t="inlineStr">
        <is>
          <t>Summary of Class D Units Awards</t>
        </is>
      </c>
      <c r="B5" s="4" t="inlineStr">
        <is>
          <t>The following is a summary of the Company’s Class D Unit awards as of the date of the IPO:
Number of
Nonvested, August 31, 2019 30,391,861
Granted 3,420,000
Vested ( 5,579,183 )
Forfeited ( 876,250 )
Impact of conversion ( 27,356,428 )
Nonvested, August 31, 2020 —</t>
        </is>
      </c>
    </row>
    <row r="6">
      <c r="A6" s="4" t="inlineStr">
        <is>
          <t>Summary of Phantom Unit Awards</t>
        </is>
      </c>
      <c r="B6" s="4" t="inlineStr">
        <is>
          <t>The following is a summary of the Company’s Phantom Unit awards as of the date of the IPO:
Number of
Nonvested, August 31, 2019 1,228,125
Granted 350,000
Vested ( 197,969 )
Forfeited ( 143,750 )
Impact of conversion ( 1,236,406 )
Nonvested, August 31, 2020 —</t>
        </is>
      </c>
    </row>
    <row r="7">
      <c r="A7" s="4" t="inlineStr">
        <is>
          <t>Summary of Class D Restricted Common Stock</t>
        </is>
      </c>
      <c r="B7" s="4" t="inlineStr">
        <is>
          <t>The following is a summary of the Company’s Class D Restricted Common Stock:
Number of
Nonvested, August 31, 2021 763,973
Granted —
Vested ( 567,495 )
Forfeited ( 82,904 )
Nonvested, August 31, 2022 113,574</t>
        </is>
      </c>
    </row>
    <row r="8">
      <c r="A8" s="4" t="inlineStr">
        <is>
          <t>Summary of Leverage Restoration Options</t>
        </is>
      </c>
      <c r="B8" s="4" t="inlineStr">
        <is>
          <t>The following is a summary of the Company’s Leverage Restoration Options:
Number Weighted Weighted Aggregate
Balance as of August 31, 2021 1,603,052 $ 27.00 9 31,468
Granted — —
Exercised ( 4,897 ) $ 27.00 18
Forfeited ( 27,413 ) $ 27.00 —
Balance as of August 31, 2022 1,570,742 $ 27.00 8 —
Vested and expected to vest as of August 31, 2022 1,570,742 $ 27.00 8 —
Exercisable as of August 31, 2022 1,505,755 $ 27.00 8 —</t>
        </is>
      </c>
    </row>
    <row r="9">
      <c r="A9" s="4" t="inlineStr">
        <is>
          <t>Summary of Class D Phantom Stock Awards</t>
        </is>
      </c>
      <c r="B9" s="4" t="inlineStr">
        <is>
          <t>The following is a summary of the Company’s Class D Phantom Stock Awards:
Number of Class D
Nonvested, August 31, 2021 $ 46,046
Granted —
Vested ( 30,074 )
Forfeited ( 2,066 )
Nonvested, August 31, 2022 $ 13,906</t>
        </is>
      </c>
    </row>
    <row r="10">
      <c r="A10" s="4" t="inlineStr">
        <is>
          <t>Summary of Outstanding Balance of SAR's</t>
        </is>
      </c>
      <c r="B10" s="4" t="inlineStr">
        <is>
          <t>The following is a summary of the Company’s outstanding balance of SAR’s as of the fiscal year ended August 31, 2022:
Number Weighted Weighted Aggregate
Balance as of August 31, 2021 88,623 $ 27.00 9 1,740
Granted — —
Exercised — — —
Forfeited ( 1,697 ) $ 27.00
Balance as of August 31, 2022 86,926 $ 27.00 8 —
Vested and expected to vest as of August 31, 2022 86,926 $ 27.00 8 —
Exercisable as of August 31, 2022 75,134 $ 27.00 8 —</t>
        </is>
      </c>
    </row>
    <row r="11">
      <c r="A11" s="4" t="inlineStr">
        <is>
          <t>Summary of RSAs and RSUs</t>
        </is>
      </c>
      <c r="B11" s="4" t="inlineStr">
        <is>
          <t>The following is a summary of the Company’s RSAs and RSUs:
Restricted Restricted Weighted Aggregate
Nonvested, August 31, 2021 619,383 36,177 $ 28.02 30,569
Granted 975,444 36,283 $ 28.45
Vested ( 161,684 ) ( 11,728 ) $ 27.00 —
Forfeited ( 329,255 ) ( 4,222 ) $ 27.00
Nonvested, August 31, 2022 1,103,888 56,510 $ 28.02 13,809</t>
        </is>
      </c>
    </row>
    <row r="12">
      <c r="A12" s="4" t="inlineStr">
        <is>
          <t>Summary of Share-based Compensation Expense Recorded in Accompanying Consolidated Statements of Operations</t>
        </is>
      </c>
      <c r="B12" s="4" t="inlineStr">
        <is>
          <t>Share-based compensation expense has been recorded in the accompanying consolidated statements of operations as follows for the years ended August 31, 2022, 2021 and 2020:
Year Ended
2022 2021 2020
Cost of subscription revenue $ 349 $ 429 $ 415
Cost of maintenance and support revenue 35 29 28
Cost of professional services revenue 1,063 2,708 4,683
Research and development 1,746 1,992 4,128
Sales and marketing 1,133 3,209 5,581
General and administrative 5,198 4,510 6,273
Total share-based compensation expense $ 9,524 $ 12,877 $ 21,108</t>
        </is>
      </c>
    </row>
    <row r="13">
      <c r="A13" s="4" t="inlineStr">
        <is>
          <t>Leverage Restoration Options</t>
        </is>
      </c>
      <c r="B13" s="4" t="inlineStr">
        <is>
          <t xml:space="preserve"> </t>
        </is>
      </c>
    </row>
    <row r="14">
      <c r="A14" s="3" t="inlineStr">
        <is>
          <t>Share Based Compensation Arrangement By Share Based Payment Award [Line Items]</t>
        </is>
      </c>
      <c r="B14" s="4" t="inlineStr">
        <is>
          <t xml:space="preserve"> </t>
        </is>
      </c>
    </row>
    <row r="15">
      <c r="A15" s="4" t="inlineStr">
        <is>
          <t>Summary of Estimated Per Share Fair Value of Each Option Award on Grant Date Under the Black-Scholes Valuation Model</t>
        </is>
      </c>
      <c r="B15" s="4" t="inlineStr">
        <is>
          <t>The per share fair value of each option award was estimated on the grant date under the Black-Scholes valuation model that used the following assumptions:
Expected life 4 years
Risk-free rate 0.24 %
Volatility 35 %
Dividend yield 0.00 %</t>
        </is>
      </c>
    </row>
    <row r="16">
      <c r="A16" s="4" t="inlineStr">
        <is>
          <t>SAR</t>
        </is>
      </c>
      <c r="B16" s="4" t="inlineStr">
        <is>
          <t xml:space="preserve"> </t>
        </is>
      </c>
    </row>
    <row r="17">
      <c r="A17" s="3" t="inlineStr">
        <is>
          <t>Share Based Compensation Arrangement By Share Based Payment Award [Line Items]</t>
        </is>
      </c>
      <c r="B17" s="4" t="inlineStr">
        <is>
          <t xml:space="preserve"> </t>
        </is>
      </c>
    </row>
    <row r="18">
      <c r="A18" s="4" t="inlineStr">
        <is>
          <t>Summary of Estimated Per Share Fair Value of Each Option Award on Grant Date Under the Black-Scholes Valuation Model</t>
        </is>
      </c>
      <c r="B18" s="4" t="inlineStr">
        <is>
          <t>The per share fair value of each SAR was estimated on the grant date under the Black-Scholes option valuation model and re-valued as of August 31, 2020 using the following assumptions:
Expected life 4 years
Risk-free rate 0.24 %
Volatility 35 %
Dividend yield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12 Months Ended</t>
        </is>
      </c>
    </row>
    <row r="2">
      <c r="B2" s="2" t="inlineStr">
        <is>
          <t>Aug. 31, 2022</t>
        </is>
      </c>
    </row>
    <row r="3">
      <c r="A3" s="3" t="inlineStr">
        <is>
          <t>Segment Reporting [Abstract]</t>
        </is>
      </c>
      <c r="B3" s="4" t="inlineStr">
        <is>
          <t xml:space="preserve"> </t>
        </is>
      </c>
    </row>
    <row r="4">
      <c r="A4" s="4" t="inlineStr">
        <is>
          <t>Schedule of Property and Equipment, Net by Geographic Area</t>
        </is>
      </c>
      <c r="B4" s="4" t="inlineStr">
        <is>
          <t>Property and equipment, net by geographic area are as follows:
August 31, August 31,
2022 2021
United States $ 11,306 $ 12,814
All other 2,770 1,491
Total property and equipment, net $ 14,076 $ 14,3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Business - Additional Information (Details) - USD ($) $ / shares in Units, $ in Thousands</t>
        </is>
      </c>
      <c r="C1" s="2" t="inlineStr">
        <is>
          <t>12 Months Ended</t>
        </is>
      </c>
    </row>
    <row r="2">
      <c r="B2" s="2" t="inlineStr">
        <is>
          <t>Aug. 14, 2020</t>
        </is>
      </c>
      <c r="C2" s="2" t="inlineStr">
        <is>
          <t>Aug. 31, 2020</t>
        </is>
      </c>
    </row>
    <row r="3">
      <c r="A3" s="3" t="inlineStr">
        <is>
          <t>Organization Consolidation And Presentation Of Financial Statements [Line Items]</t>
        </is>
      </c>
      <c r="B3" s="4" t="inlineStr">
        <is>
          <t xml:space="preserve"> </t>
        </is>
      </c>
      <c r="C3" s="4" t="inlineStr">
        <is>
          <t xml:space="preserve"> </t>
        </is>
      </c>
    </row>
    <row r="4">
      <c r="A4" s="4" t="inlineStr">
        <is>
          <t>Net proceeds</t>
        </is>
      </c>
      <c r="B4" s="4" t="inlineStr">
        <is>
          <t xml:space="preserve"> </t>
        </is>
      </c>
      <c r="C4" s="7" t="n">
        <v>433657</v>
      </c>
    </row>
    <row r="5">
      <c r="A5" s="4" t="inlineStr">
        <is>
          <t>Initial Public Offering</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Shares of common stock sold</t>
        </is>
      </c>
      <c r="B7" s="5" t="n">
        <v>17250000</v>
      </c>
      <c r="C7" s="4" t="inlineStr">
        <is>
          <t xml:space="preserve"> </t>
        </is>
      </c>
    </row>
    <row r="8">
      <c r="A8" s="4" t="inlineStr">
        <is>
          <t>Public offering price</t>
        </is>
      </c>
      <c r="B8" s="7" t="n">
        <v>27</v>
      </c>
      <c r="C8" s="4" t="inlineStr">
        <is>
          <t xml:space="preserve"> </t>
        </is>
      </c>
    </row>
    <row r="9">
      <c r="A9" s="4" t="inlineStr">
        <is>
          <t>Net proceeds</t>
        </is>
      </c>
      <c r="B9" s="7" t="n">
        <v>429200</v>
      </c>
      <c r="C9" s="4" t="inlineStr">
        <is>
          <t xml:space="preserve"> </t>
        </is>
      </c>
    </row>
    <row r="10">
      <c r="A10" s="4" t="inlineStr">
        <is>
          <t>Initial Public Offering | Equity Awards of Certain International Employees</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Payments for equity awards</t>
        </is>
      </c>
      <c r="B12" s="5" t="n">
        <v>6700</v>
      </c>
      <c r="C12" s="4" t="inlineStr">
        <is>
          <t xml:space="preserve"> </t>
        </is>
      </c>
    </row>
    <row r="13">
      <c r="A13" s="4" t="inlineStr">
        <is>
          <t>Initial Public Offering | Redeem all of Outstanding LP Units of Operating Partnership | Accenture plc (Accenture) and RBW Investment GmbH &amp; Co. (RBW)</t>
        </is>
      </c>
      <c r="B13" s="4" t="inlineStr">
        <is>
          <t xml:space="preserve"> </t>
        </is>
      </c>
      <c r="C13" s="4" t="inlineStr">
        <is>
          <t xml:space="preserve"> </t>
        </is>
      </c>
    </row>
    <row r="14">
      <c r="A14" s="3" t="inlineStr">
        <is>
          <t>Organization Consolidation And Presentation Of Financial Statements [Line Items]</t>
        </is>
      </c>
      <c r="B14" s="4" t="inlineStr">
        <is>
          <t xml:space="preserve"> </t>
        </is>
      </c>
      <c r="C14" s="4" t="inlineStr">
        <is>
          <t xml:space="preserve"> </t>
        </is>
      </c>
    </row>
    <row r="15">
      <c r="A15" s="4" t="inlineStr">
        <is>
          <t>Redemption of outstanding LP Units</t>
        </is>
      </c>
      <c r="B15" s="5" t="n">
        <v>43100</v>
      </c>
      <c r="C15" s="4" t="inlineStr">
        <is>
          <t xml:space="preserve"> </t>
        </is>
      </c>
    </row>
    <row r="16">
      <c r="A16" s="4" t="inlineStr">
        <is>
          <t>Initial Public Offering | Repurchase Portion of Shares | Apax | Reorg Merger</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Repurchase of shares</t>
        </is>
      </c>
      <c r="B18" s="7" t="n">
        <v>64700</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5" customWidth="1" min="2" max="2"/>
    <col width="31" customWidth="1" min="3" max="3"/>
    <col width="31" customWidth="1" min="4" max="4"/>
  </cols>
  <sheetData>
    <row r="1">
      <c r="A1" s="1" t="inlineStr">
        <is>
          <t>Summary of Significant Accounting Policies - Additional Information (Details)</t>
        </is>
      </c>
      <c r="B1" s="2" t="inlineStr">
        <is>
          <t>12 Months Ended</t>
        </is>
      </c>
    </row>
    <row r="2">
      <c r="B2" s="2" t="inlineStr">
        <is>
          <t>Aug. 31, 2022 USD ($) Customer ReportingUnit</t>
        </is>
      </c>
      <c r="C2" s="2" t="inlineStr">
        <is>
          <t>Aug. 31, 2021 USD ($) Customer</t>
        </is>
      </c>
      <c r="D2" s="2" t="inlineStr">
        <is>
          <t>Aug. 31, 2020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foreign currency transaction and remeasurement losses</t>
        </is>
      </c>
      <c r="B4" s="7" t="n">
        <v>-2700000</v>
      </c>
      <c r="C4" s="4" t="inlineStr">
        <is>
          <t xml:space="preserve"> </t>
        </is>
      </c>
      <c r="D4" s="4" t="inlineStr">
        <is>
          <t xml:space="preserve"> </t>
        </is>
      </c>
    </row>
    <row r="5">
      <c r="A5" s="4" t="inlineStr">
        <is>
          <t>Total lease liability</t>
        </is>
      </c>
      <c r="B5" s="5" t="n">
        <v>22429000</v>
      </c>
      <c r="C5" s="7" t="n">
        <v>25383000</v>
      </c>
      <c r="D5" s="4" t="inlineStr">
        <is>
          <t xml:space="preserve"> </t>
        </is>
      </c>
    </row>
    <row r="6">
      <c r="A6" s="4" t="inlineStr">
        <is>
          <t>Operating lease assets</t>
        </is>
      </c>
      <c r="B6" s="5" t="n">
        <v>16502000</v>
      </c>
      <c r="C6" s="5" t="n">
        <v>17798000</v>
      </c>
      <c r="D6" s="4" t="inlineStr">
        <is>
          <t xml:space="preserve"> </t>
        </is>
      </c>
    </row>
    <row r="7">
      <c r="A7" s="4" t="inlineStr">
        <is>
          <t>Unbilled revenue balance</t>
        </is>
      </c>
      <c r="B7" s="5" t="n">
        <v>21900000</v>
      </c>
      <c r="C7" s="5" t="n">
        <v>18000000</v>
      </c>
      <c r="D7" s="7" t="n">
        <v>15200000</v>
      </c>
    </row>
    <row r="8">
      <c r="A8" s="4" t="inlineStr">
        <is>
          <t>Contract with customer, liability, revenue recognized</t>
        </is>
      </c>
      <c r="B8" s="5" t="n">
        <v>28000000</v>
      </c>
      <c r="C8" s="5" t="n">
        <v>28300000</v>
      </c>
      <c r="D8" s="7" t="n">
        <v>22800000</v>
      </c>
    </row>
    <row r="9">
      <c r="A9" s="4" t="inlineStr">
        <is>
          <t>Revenue remaining performance obligations</t>
        </is>
      </c>
      <c r="B9" s="7" t="n">
        <v>500800000</v>
      </c>
      <c r="C9" s="4" t="inlineStr">
        <is>
          <t xml:space="preserve"> </t>
        </is>
      </c>
      <c r="D9" s="4" t="inlineStr">
        <is>
          <t xml:space="preserve"> </t>
        </is>
      </c>
    </row>
    <row r="10">
      <c r="A10" s="4" t="inlineStr">
        <is>
          <t>Typical benefit period of contracts</t>
        </is>
      </c>
      <c r="B10" s="4" t="inlineStr">
        <is>
          <t>8 years</t>
        </is>
      </c>
      <c r="C10" s="4" t="inlineStr">
        <is>
          <t xml:space="preserve"> </t>
        </is>
      </c>
      <c r="D10" s="4" t="inlineStr">
        <is>
          <t xml:space="preserve"> </t>
        </is>
      </c>
    </row>
    <row r="11">
      <c r="A11" s="4" t="inlineStr">
        <is>
          <t>Cash equivalents</t>
        </is>
      </c>
      <c r="B11" s="7" t="n">
        <v>88300000</v>
      </c>
      <c r="C11" s="4" t="inlineStr">
        <is>
          <t xml:space="preserve"> </t>
        </is>
      </c>
      <c r="D11" s="4" t="inlineStr">
        <is>
          <t xml:space="preserve"> </t>
        </is>
      </c>
    </row>
    <row r="12">
      <c r="A12" s="4" t="inlineStr">
        <is>
          <t>Restricted cash</t>
        </is>
      </c>
      <c r="B12" s="5" t="n">
        <v>0</v>
      </c>
      <c r="C12" s="4" t="inlineStr">
        <is>
          <t xml:space="preserve"> </t>
        </is>
      </c>
      <c r="D12" s="4" t="inlineStr">
        <is>
          <t xml:space="preserve"> </t>
        </is>
      </c>
    </row>
    <row r="13">
      <c r="A13" s="4" t="inlineStr">
        <is>
          <t>Restricted cash and cash equivalents</t>
        </is>
      </c>
      <c r="B13" s="4" t="inlineStr">
        <is>
          <t xml:space="preserve"> </t>
        </is>
      </c>
      <c r="C13" s="5" t="n">
        <v>0</v>
      </c>
      <c r="D13" s="4" t="inlineStr">
        <is>
          <t xml:space="preserve"> </t>
        </is>
      </c>
    </row>
    <row r="14">
      <c r="A14" s="4" t="inlineStr">
        <is>
          <t>Allowance for doubtful accounts</t>
        </is>
      </c>
      <c r="B14" s="5" t="n">
        <v>3000000</v>
      </c>
      <c r="C14" s="5" t="n">
        <v>1400000</v>
      </c>
      <c r="D14" s="4" t="inlineStr">
        <is>
          <t xml:space="preserve"> </t>
        </is>
      </c>
    </row>
    <row r="15">
      <c r="A15" s="4" t="inlineStr">
        <is>
          <t>Allowance for unbilled revenue</t>
        </is>
      </c>
      <c r="B15" s="7" t="n">
        <v>1944000</v>
      </c>
      <c r="C15" s="5" t="n">
        <v>0</v>
      </c>
      <c r="D15" s="4" t="inlineStr">
        <is>
          <t xml:space="preserve"> </t>
        </is>
      </c>
    </row>
    <row r="16">
      <c r="A16" s="4" t="inlineStr">
        <is>
          <t>Number of reporting unit for annual impairment evaluation | ReportingUnit</t>
        </is>
      </c>
      <c r="B16" s="5" t="n">
        <v>1</v>
      </c>
      <c r="C16" s="4" t="inlineStr">
        <is>
          <t xml:space="preserve"> </t>
        </is>
      </c>
      <c r="D16" s="4" t="inlineStr">
        <is>
          <t xml:space="preserve"> </t>
        </is>
      </c>
    </row>
    <row r="17">
      <c r="A17" s="4" t="inlineStr">
        <is>
          <t>Nature of goodwill impairment test</t>
        </is>
      </c>
      <c r="B17" s="4" t="inlineStr">
        <is>
          <t>two-step</t>
        </is>
      </c>
      <c r="C17" s="4" t="inlineStr">
        <is>
          <t xml:space="preserve"> </t>
        </is>
      </c>
      <c r="D17" s="4" t="inlineStr">
        <is>
          <t xml:space="preserve"> </t>
        </is>
      </c>
    </row>
    <row r="18">
      <c r="A18" s="4" t="inlineStr">
        <is>
          <t>Goodwill impairment losses</t>
        </is>
      </c>
      <c r="B18" s="7" t="n">
        <v>0</v>
      </c>
      <c r="C18" s="4" t="inlineStr">
        <is>
          <t xml:space="preserve"> </t>
        </is>
      </c>
      <c r="D18" s="4" t="inlineStr">
        <is>
          <t xml:space="preserve"> </t>
        </is>
      </c>
    </row>
    <row r="19">
      <c r="A19" s="4" t="inlineStr">
        <is>
          <t>Impairments of long-lived assets</t>
        </is>
      </c>
      <c r="B19" s="7" t="n">
        <v>0</v>
      </c>
      <c r="C19" s="7" t="n">
        <v>0</v>
      </c>
      <c r="D19" s="4" t="inlineStr">
        <is>
          <t xml:space="preserve"> </t>
        </is>
      </c>
    </row>
    <row r="20">
      <c r="A20" s="4" t="inlineStr">
        <is>
          <t>Revenue from Contract with Customer | Concentration of Credit Risk | Customer One</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risk, number of customer | Customer</t>
        </is>
      </c>
      <c r="B22" s="5" t="n">
        <v>0</v>
      </c>
      <c r="C22" s="5" t="n">
        <v>0</v>
      </c>
      <c r="D22" s="4" t="inlineStr">
        <is>
          <t xml:space="preserve"> </t>
        </is>
      </c>
    </row>
    <row r="23">
      <c r="A23" s="4" t="inlineStr">
        <is>
          <t>Concentration risk, percentage</t>
        </is>
      </c>
      <c r="B23" s="9" t="n">
        <v>0.1</v>
      </c>
      <c r="C23" s="9" t="n">
        <v>0.1</v>
      </c>
      <c r="D23" s="4" t="inlineStr">
        <is>
          <t xml:space="preserve"> </t>
        </is>
      </c>
    </row>
    <row r="24">
      <c r="A24" s="4" t="inlineStr">
        <is>
          <t>Revenue from Contract with Customer | Concentration of Credit Risk | Customer Two</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number of customer | Customer</t>
        </is>
      </c>
      <c r="B26" s="4" t="inlineStr">
        <is>
          <t xml:space="preserve"> </t>
        </is>
      </c>
      <c r="C26" s="4" t="inlineStr">
        <is>
          <t xml:space="preserve"> </t>
        </is>
      </c>
      <c r="D26" s="5" t="n">
        <v>1</v>
      </c>
    </row>
    <row r="27">
      <c r="A27" s="4" t="inlineStr">
        <is>
          <t>Concentration risk, percentage</t>
        </is>
      </c>
      <c r="B27" s="4" t="inlineStr">
        <is>
          <t xml:space="preserve"> </t>
        </is>
      </c>
      <c r="C27" s="4" t="inlineStr">
        <is>
          <t xml:space="preserve"> </t>
        </is>
      </c>
      <c r="D27" s="9" t="n">
        <v>0.11</v>
      </c>
    </row>
    <row r="28">
      <c r="A28" s="4" t="inlineStr">
        <is>
          <t>Accounts Receivable | Concentration of Credit Risk</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oncentration risk, number of customer | Customer</t>
        </is>
      </c>
      <c r="B30" s="5" t="n">
        <v>0</v>
      </c>
      <c r="C30" s="5" t="n">
        <v>0</v>
      </c>
      <c r="D30" s="4" t="inlineStr">
        <is>
          <t xml:space="preserve"> </t>
        </is>
      </c>
    </row>
    <row r="31">
      <c r="A31" s="4" t="inlineStr">
        <is>
          <t>Accounts Receivable | Concentration of Credit Risk | Customer One</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Concentration risk, number of customer | Customer</t>
        </is>
      </c>
      <c r="B33" s="5" t="n">
        <v>1</v>
      </c>
      <c r="C33" s="5" t="n">
        <v>1</v>
      </c>
      <c r="D33" s="4" t="inlineStr">
        <is>
          <t xml:space="preserve"> </t>
        </is>
      </c>
    </row>
    <row r="34">
      <c r="A34" s="4" t="inlineStr">
        <is>
          <t>Concentration risk, percentage</t>
        </is>
      </c>
      <c r="B34" s="4" t="inlineStr">
        <is>
          <t xml:space="preserve"> </t>
        </is>
      </c>
      <c r="C34" s="9" t="n">
        <v>0.11</v>
      </c>
      <c r="D34" s="4" t="inlineStr">
        <is>
          <t xml:space="preserve"> </t>
        </is>
      </c>
    </row>
    <row r="35">
      <c r="A35" s="4" t="inlineStr">
        <is>
          <t>Unbilled Revenue | Concentration of Credit Risk</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Concentration risk, number of customer | Customer</t>
        </is>
      </c>
      <c r="B37" s="5" t="n">
        <v>0</v>
      </c>
      <c r="C37" s="4" t="inlineStr">
        <is>
          <t xml:space="preserve"> </t>
        </is>
      </c>
      <c r="D37" s="4" t="inlineStr">
        <is>
          <t xml:space="preserve"> </t>
        </is>
      </c>
    </row>
    <row r="38">
      <c r="A38" s="4" t="inlineStr">
        <is>
          <t>Unbilled Revenue | Concentration of Credit Risk | Customer One</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oncentration risk, number of customer | Customer</t>
        </is>
      </c>
      <c r="B40" s="5" t="n">
        <v>1</v>
      </c>
      <c r="C40" s="5" t="n">
        <v>1</v>
      </c>
      <c r="D40" s="4" t="inlineStr">
        <is>
          <t xml:space="preserve"> </t>
        </is>
      </c>
    </row>
    <row r="41">
      <c r="A41" s="4" t="inlineStr">
        <is>
          <t>Concentration risk, percentage</t>
        </is>
      </c>
      <c r="B41" s="9" t="n">
        <v>0.16</v>
      </c>
      <c r="C41" s="9" t="n">
        <v>0.11</v>
      </c>
      <c r="D41" s="4" t="inlineStr">
        <is>
          <t xml:space="preserve"> </t>
        </is>
      </c>
    </row>
    <row r="42">
      <c r="A42" s="4" t="inlineStr">
        <is>
          <t>Accenture</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Service revenue accounted from related party, percent</t>
        </is>
      </c>
      <c r="B44" s="4" t="inlineStr">
        <is>
          <t xml:space="preserve"> </t>
        </is>
      </c>
      <c r="C44" s="4" t="inlineStr">
        <is>
          <t xml:space="preserve"> </t>
        </is>
      </c>
      <c r="D44" s="9" t="n">
        <v>0.01</v>
      </c>
    </row>
    <row r="45">
      <c r="A45" s="4" t="inlineStr">
        <is>
          <t>Min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Subscription arrangements term</t>
        </is>
      </c>
      <c r="B47" s="4" t="inlineStr">
        <is>
          <t>3 years</t>
        </is>
      </c>
      <c r="C47" s="4" t="inlineStr">
        <is>
          <t xml:space="preserve"> </t>
        </is>
      </c>
      <c r="D47" s="4" t="inlineStr">
        <is>
          <t xml:space="preserve"> </t>
        </is>
      </c>
    </row>
    <row r="48">
      <c r="A48" s="4" t="inlineStr">
        <is>
          <t>Long term investment maturity</t>
        </is>
      </c>
      <c r="B48" s="4" t="inlineStr">
        <is>
          <t>1 year</t>
        </is>
      </c>
      <c r="C48" s="4" t="inlineStr">
        <is>
          <t xml:space="preserve"> </t>
        </is>
      </c>
      <c r="D48" s="4" t="inlineStr">
        <is>
          <t xml:space="preserve"> </t>
        </is>
      </c>
    </row>
    <row r="49">
      <c r="A49" s="4" t="inlineStr">
        <is>
          <t>Estimated economic life</t>
        </is>
      </c>
      <c r="B49" s="4" t="inlineStr">
        <is>
          <t>3 years</t>
        </is>
      </c>
      <c r="C49" s="4" t="inlineStr">
        <is>
          <t xml:space="preserve"> </t>
        </is>
      </c>
      <c r="D49" s="4" t="inlineStr">
        <is>
          <t xml:space="preserve"> </t>
        </is>
      </c>
    </row>
    <row r="50">
      <c r="A50" s="4" t="inlineStr">
        <is>
          <t>Operating lease of term</t>
        </is>
      </c>
      <c r="B50" s="4" t="inlineStr">
        <is>
          <t>1 year</t>
        </is>
      </c>
      <c r="C50" s="4" t="inlineStr">
        <is>
          <t xml:space="preserve"> </t>
        </is>
      </c>
      <c r="D50" s="4" t="inlineStr">
        <is>
          <t xml:space="preserve"> </t>
        </is>
      </c>
    </row>
    <row r="51">
      <c r="A51" s="4" t="inlineStr">
        <is>
          <t>Minimum | Accounts Receivable | Concentration of Credit Risk</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Concentration risk, percentage</t>
        </is>
      </c>
      <c r="B53" s="9" t="n">
        <v>0.1</v>
      </c>
      <c r="C53" s="9" t="n">
        <v>0.1</v>
      </c>
      <c r="D53" s="4" t="inlineStr">
        <is>
          <t xml:space="preserve"> </t>
        </is>
      </c>
    </row>
    <row r="54">
      <c r="A54" s="4" t="inlineStr">
        <is>
          <t>Minimum | Accounts Receivable | Concentration of Credit Risk | Customer One</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Concentration risk, percentage</t>
        </is>
      </c>
      <c r="B56" s="9" t="n">
        <v>0.13</v>
      </c>
      <c r="C56" s="4" t="inlineStr">
        <is>
          <t xml:space="preserve"> </t>
        </is>
      </c>
      <c r="D56" s="4" t="inlineStr">
        <is>
          <t xml:space="preserve"> </t>
        </is>
      </c>
    </row>
    <row r="57">
      <c r="A57" s="4" t="inlineStr">
        <is>
          <t>Minimum | Unbilled Revenue | Concentration of Credit Risk</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Concentration risk, percentage</t>
        </is>
      </c>
      <c r="B59" s="9" t="n">
        <v>0.1</v>
      </c>
      <c r="C59" s="4" t="inlineStr">
        <is>
          <t xml:space="preserve"> </t>
        </is>
      </c>
      <c r="D59" s="4" t="inlineStr">
        <is>
          <t xml:space="preserve"> </t>
        </is>
      </c>
    </row>
    <row r="60">
      <c r="A60" s="4" t="inlineStr">
        <is>
          <t>Minimum | Unbilled Revenue</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Unbilled revenue term of contract</t>
        </is>
      </c>
      <c r="B62" s="4" t="inlineStr">
        <is>
          <t>2 years</t>
        </is>
      </c>
      <c r="C62" s="4" t="inlineStr">
        <is>
          <t xml:space="preserve"> </t>
        </is>
      </c>
      <c r="D62" s="4" t="inlineStr">
        <is>
          <t xml:space="preserve"> </t>
        </is>
      </c>
    </row>
    <row r="63">
      <c r="A63" s="4" t="inlineStr">
        <is>
          <t>Maximum</t>
        </is>
      </c>
      <c r="B63" s="4" t="inlineStr">
        <is>
          <t xml:space="preserve"> </t>
        </is>
      </c>
      <c r="C63" s="4" t="inlineStr">
        <is>
          <t xml:space="preserve"> </t>
        </is>
      </c>
      <c r="D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row>
    <row r="65">
      <c r="A65" s="4" t="inlineStr">
        <is>
          <t>Subscription arrangements term</t>
        </is>
      </c>
      <c r="B65" s="4" t="inlineStr">
        <is>
          <t>7 years</t>
        </is>
      </c>
      <c r="C65" s="4" t="inlineStr">
        <is>
          <t xml:space="preserve"> </t>
        </is>
      </c>
      <c r="D65" s="4" t="inlineStr">
        <is>
          <t xml:space="preserve"> </t>
        </is>
      </c>
    </row>
    <row r="66">
      <c r="A66" s="4" t="inlineStr">
        <is>
          <t>Contract cost, assets amortization period</t>
        </is>
      </c>
      <c r="B66" s="4" t="inlineStr">
        <is>
          <t>1 year</t>
        </is>
      </c>
      <c r="C66" s="4" t="inlineStr">
        <is>
          <t xml:space="preserve"> </t>
        </is>
      </c>
      <c r="D66" s="4" t="inlineStr">
        <is>
          <t xml:space="preserve"> </t>
        </is>
      </c>
    </row>
    <row r="67">
      <c r="A67" s="4" t="inlineStr">
        <is>
          <t>Highly liquid investments maturity period</t>
        </is>
      </c>
      <c r="B67" s="4" t="inlineStr">
        <is>
          <t>90 days</t>
        </is>
      </c>
      <c r="C67" s="4" t="inlineStr">
        <is>
          <t xml:space="preserve"> </t>
        </is>
      </c>
      <c r="D67" s="4" t="inlineStr">
        <is>
          <t xml:space="preserve"> </t>
        </is>
      </c>
    </row>
    <row r="68">
      <c r="A68" s="4" t="inlineStr">
        <is>
          <t>Accounts receivable invoices due period</t>
        </is>
      </c>
      <c r="B68" s="4" t="inlineStr">
        <is>
          <t>30 days</t>
        </is>
      </c>
      <c r="C68" s="4" t="inlineStr">
        <is>
          <t xml:space="preserve"> </t>
        </is>
      </c>
      <c r="D68" s="4" t="inlineStr">
        <is>
          <t xml:space="preserve"> </t>
        </is>
      </c>
    </row>
    <row r="69">
      <c r="A69" s="4" t="inlineStr">
        <is>
          <t>Short term investment maturity</t>
        </is>
      </c>
      <c r="B69" s="4" t="inlineStr">
        <is>
          <t>1 year</t>
        </is>
      </c>
      <c r="C69" s="4" t="inlineStr">
        <is>
          <t xml:space="preserve"> </t>
        </is>
      </c>
      <c r="D69" s="4" t="inlineStr">
        <is>
          <t xml:space="preserve"> </t>
        </is>
      </c>
    </row>
    <row r="70">
      <c r="A70" s="4" t="inlineStr">
        <is>
          <t>Business combinations, measurement period</t>
        </is>
      </c>
      <c r="B70" s="4" t="inlineStr">
        <is>
          <t>1 year</t>
        </is>
      </c>
      <c r="C70" s="4" t="inlineStr">
        <is>
          <t xml:space="preserve"> </t>
        </is>
      </c>
      <c r="D70" s="4" t="inlineStr">
        <is>
          <t xml:space="preserve"> </t>
        </is>
      </c>
    </row>
    <row r="71">
      <c r="A71" s="4" t="inlineStr">
        <is>
          <t>Maximum | Accenture</t>
        </is>
      </c>
      <c r="B71" s="4" t="inlineStr">
        <is>
          <t xml:space="preserve"> </t>
        </is>
      </c>
      <c r="C71" s="4" t="inlineStr">
        <is>
          <t xml:space="preserve"> </t>
        </is>
      </c>
      <c r="D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row>
    <row r="73">
      <c r="A73" s="4" t="inlineStr">
        <is>
          <t>Service revenue accounted from related party, percent</t>
        </is>
      </c>
      <c r="B73" s="9" t="n">
        <v>0.01</v>
      </c>
      <c r="C73" s="9" t="n">
        <v>0.01</v>
      </c>
      <c r="D73" s="4" t="inlineStr">
        <is>
          <t xml:space="preserve"> </t>
        </is>
      </c>
    </row>
    <row r="74">
      <c r="A74" s="4" t="inlineStr">
        <is>
          <t>Maximum | Unbilled Revenue</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Unbilled revenue term of contract</t>
        </is>
      </c>
      <c r="B76" s="4" t="inlineStr">
        <is>
          <t>6 years</t>
        </is>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Geographic Area (Details) - USD ($) $ in Thousands</t>
        </is>
      </c>
      <c r="B1" s="2" t="inlineStr">
        <is>
          <t>12 Months Ended</t>
        </is>
      </c>
    </row>
    <row r="2">
      <c r="B2" s="2" t="inlineStr">
        <is>
          <t>Aug. 31, 2022</t>
        </is>
      </c>
      <c r="C2" s="2" t="inlineStr">
        <is>
          <t>Aug. 31, 2021</t>
        </is>
      </c>
      <c r="D2" s="2" t="inlineStr">
        <is>
          <t>Aug.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02917</v>
      </c>
      <c r="C4" s="7" t="n">
        <v>260350</v>
      </c>
      <c r="D4" s="7" t="n">
        <v>21167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79365</v>
      </c>
      <c r="C7" s="5" t="n">
        <v>238912</v>
      </c>
      <c r="D7" s="5" t="n">
        <v>200373</v>
      </c>
    </row>
    <row r="8">
      <c r="A8" s="4" t="inlineStr">
        <is>
          <t>All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3552</v>
      </c>
      <c r="C10" s="7" t="n">
        <v>21438</v>
      </c>
      <c r="D10" s="7" t="n">
        <v>112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1 (Details) $ in Millions</t>
        </is>
      </c>
      <c r="B1" s="2" t="inlineStr">
        <is>
          <t>Aug. 31, 2022 USD ($)</t>
        </is>
      </c>
    </row>
    <row r="2">
      <c r="A2" s="3" t="inlineStr">
        <is>
          <t>Summary Of Significant Accounting Policies [Line Items]</t>
        </is>
      </c>
      <c r="B2" s="4" t="inlineStr">
        <is>
          <t xml:space="preserve"> </t>
        </is>
      </c>
    </row>
    <row r="3">
      <c r="A3" s="4" t="inlineStr">
        <is>
          <t>Revenue remaining performance obligations</t>
        </is>
      </c>
      <c r="B3" s="6" t="n">
        <v>500.8</v>
      </c>
    </row>
    <row r="4">
      <c r="A4" s="4" t="inlineStr">
        <is>
          <t>Revenue, Remaining Performance Obligation, Expected Timing of Satisfaction, Start Date: 2022-09-01</t>
        </is>
      </c>
      <c r="B4" s="4" t="inlineStr">
        <is>
          <t xml:space="preserve"> </t>
        </is>
      </c>
    </row>
    <row r="5">
      <c r="A5" s="3" t="inlineStr">
        <is>
          <t>Summary Of Significant Accounting Policies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s</t>
        </is>
      </c>
      <c r="B7" s="7" t="n">
        <v>165</v>
      </c>
    </row>
    <row r="8">
      <c r="A8" s="4" t="inlineStr">
        <is>
          <t>Revenue, Remaining Performance Obligation, Expected Timing of Satisfaction, Start Date: 2023-09-01</t>
        </is>
      </c>
      <c r="B8" s="4" t="inlineStr">
        <is>
          <t xml:space="preserve"> </t>
        </is>
      </c>
    </row>
    <row r="9">
      <c r="A9" s="3" t="inlineStr">
        <is>
          <t>Summary Of Significant Accounting Policies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s</t>
        </is>
      </c>
      <c r="B11" s="6" t="n">
        <v>3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Unbilled revenue, net (Details) - USD ($)</t>
        </is>
      </c>
      <c r="B1" s="2" t="inlineStr">
        <is>
          <t>Aug. 31, 2022</t>
        </is>
      </c>
      <c r="C1" s="2" t="inlineStr">
        <is>
          <t>Aug. 31, 2021</t>
        </is>
      </c>
    </row>
    <row r="2">
      <c r="A2" s="3" t="inlineStr">
        <is>
          <t>Contract with Customer, Asset, after Allowance for Credit Loss, Current [Abstract]</t>
        </is>
      </c>
      <c r="B2" s="4" t="inlineStr">
        <is>
          <t xml:space="preserve"> </t>
        </is>
      </c>
      <c r="C2" s="4" t="inlineStr">
        <is>
          <t xml:space="preserve"> </t>
        </is>
      </c>
    </row>
    <row r="3">
      <c r="A3" s="4" t="inlineStr">
        <is>
          <t>Unbilled revenue</t>
        </is>
      </c>
      <c r="B3" s="7" t="n">
        <v>33640000</v>
      </c>
      <c r="C3" s="7" t="n">
        <v>24423000</v>
      </c>
    </row>
    <row r="4">
      <c r="A4" s="4" t="inlineStr">
        <is>
          <t>Allowance for credit losses</t>
        </is>
      </c>
      <c r="B4" s="5" t="n">
        <v>-1944000</v>
      </c>
      <c r="C4" s="5" t="n">
        <v>0</v>
      </c>
    </row>
    <row r="5">
      <c r="A5" s="4" t="inlineStr">
        <is>
          <t>Unbilled revenue, net</t>
        </is>
      </c>
      <c r="B5" s="7" t="n">
        <v>31696000</v>
      </c>
      <c r="C5" s="7" t="n">
        <v>2442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to Allowance for Credit Losses (Details) $ in Thousands</t>
        </is>
      </c>
      <c r="B1" s="2" t="inlineStr">
        <is>
          <t>12 Months Ended</t>
        </is>
      </c>
    </row>
    <row r="2">
      <c r="B2" s="2" t="inlineStr">
        <is>
          <t>Aug. 31, 2022 USD ($)</t>
        </is>
      </c>
    </row>
    <row r="3">
      <c r="A3" s="3" t="inlineStr">
        <is>
          <t>Allowance For Doubtful Accounts Receivable [Roll Forward]</t>
        </is>
      </c>
      <c r="B3" s="4" t="inlineStr">
        <is>
          <t xml:space="preserve"> </t>
        </is>
      </c>
    </row>
    <row r="4">
      <c r="A4" s="4" t="inlineStr">
        <is>
          <t>Net changes to credit losses</t>
        </is>
      </c>
      <c r="B4" s="7" t="n">
        <v>-1944</v>
      </c>
    </row>
    <row r="5">
      <c r="A5" s="4" t="inlineStr">
        <is>
          <t>Write-offs, recoveries and billings</t>
        </is>
      </c>
      <c r="B5" s="5" t="n">
        <v>737</v>
      </c>
    </row>
    <row r="6">
      <c r="A6" s="4" t="inlineStr">
        <is>
          <t>Allowance, August 31, 2022</t>
        </is>
      </c>
      <c r="B6" s="7" t="n">
        <v>-19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Aug. 31, 2022</t>
        </is>
      </c>
      <c r="C2" s="2" t="inlineStr">
        <is>
          <t>Aug. 31, 2021</t>
        </is>
      </c>
      <c r="D2" s="2" t="inlineStr">
        <is>
          <t>Aug.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7" t="n">
        <v>-8332</v>
      </c>
      <c r="C4" s="7" t="n">
        <v>-16931</v>
      </c>
      <c r="D4" s="7" t="n">
        <v>-29932</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5" t="n">
        <v>-799</v>
      </c>
      <c r="C6" s="4" t="inlineStr">
        <is>
          <t xml:space="preserve"> </t>
        </is>
      </c>
      <c r="D6" s="4" t="inlineStr">
        <is>
          <t xml:space="preserve"> </t>
        </is>
      </c>
    </row>
    <row r="7">
      <c r="A7" s="4" t="inlineStr">
        <is>
          <t>Unrealized (losses) gains on available-for-sale securities</t>
        </is>
      </c>
      <c r="B7" s="5" t="n">
        <v>342</v>
      </c>
      <c r="C7" s="5" t="n">
        <v>64</v>
      </c>
      <c r="D7" s="4" t="inlineStr">
        <is>
          <t xml:space="preserve"> </t>
        </is>
      </c>
    </row>
    <row r="8">
      <c r="A8" s="4" t="inlineStr">
        <is>
          <t>Total other comprehensive loss</t>
        </is>
      </c>
      <c r="B8" s="5" t="n">
        <v>-457</v>
      </c>
      <c r="C8" s="5" t="n">
        <v>64</v>
      </c>
      <c r="D8" s="4" t="inlineStr">
        <is>
          <t xml:space="preserve"> </t>
        </is>
      </c>
    </row>
    <row r="9">
      <c r="A9" s="4" t="inlineStr">
        <is>
          <t>Comprehensive loss</t>
        </is>
      </c>
      <c r="B9" s="7" t="n">
        <v>-8789</v>
      </c>
      <c r="C9" s="7" t="n">
        <v>-16867</v>
      </c>
      <c r="D9" s="7" t="n">
        <v>-299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ummary of Property and Equipment Estimated Useful Lives (Details)</t>
        </is>
      </c>
      <c r="B1" s="2" t="inlineStr">
        <is>
          <t>12 Months Ended</t>
        </is>
      </c>
    </row>
    <row r="2">
      <c r="B2" s="2" t="inlineStr">
        <is>
          <t>Aug. 31, 2022</t>
        </is>
      </c>
    </row>
    <row r="3">
      <c r="A3" s="4" t="inlineStr">
        <is>
          <t>Computer Equipment and Purchased Software</t>
        </is>
      </c>
      <c r="B3" s="4" t="inlineStr">
        <is>
          <t xml:space="preserve"> </t>
        </is>
      </c>
    </row>
    <row r="4">
      <c r="A4" s="3" t="inlineStr">
        <is>
          <t>Property Plant And Equipment [Line Items]</t>
        </is>
      </c>
      <c r="B4" s="4" t="inlineStr">
        <is>
          <t xml:space="preserve"> </t>
        </is>
      </c>
    </row>
    <row r="5">
      <c r="A5" s="4" t="inlineStr">
        <is>
          <t>Property and equipment</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t>
        </is>
      </c>
      <c r="B8" s="4" t="inlineStr">
        <is>
          <t>5 years</t>
        </is>
      </c>
    </row>
    <row r="9">
      <c r="A9" s="4" t="inlineStr">
        <is>
          <t>Office Equipment</t>
        </is>
      </c>
      <c r="B9" s="4" t="inlineStr">
        <is>
          <t xml:space="preserve"> </t>
        </is>
      </c>
    </row>
    <row r="10">
      <c r="A10" s="3" t="inlineStr">
        <is>
          <t>Property Plant And Equipment [Line Items]</t>
        </is>
      </c>
      <c r="B10" s="4" t="inlineStr">
        <is>
          <t xml:space="preserve"> </t>
        </is>
      </c>
    </row>
    <row r="11">
      <c r="A11" s="4" t="inlineStr">
        <is>
          <t>Property and equipment</t>
        </is>
      </c>
      <c r="B11" s="4" t="inlineStr">
        <is>
          <t>3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and equipment</t>
        </is>
      </c>
      <c r="B14" s="4" t="inlineStr">
        <is>
          <t>Lesser of estimated useful life or life of lea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Additional Information (Details) $ in Thousands, € in Millions</t>
        </is>
      </c>
      <c r="D1" s="2" t="inlineStr">
        <is>
          <t>12 Months Ended</t>
        </is>
      </c>
    </row>
    <row r="2">
      <c r="B2" s="2" t="inlineStr">
        <is>
          <t>Jul. 12, 2022 USD ($)</t>
        </is>
      </c>
      <c r="C2" s="2" t="inlineStr">
        <is>
          <t>Jul. 12, 2022 EUR (€)</t>
        </is>
      </c>
      <c r="D2" s="2" t="inlineStr">
        <is>
          <t>Aug. 31, 2022 USD ($)</t>
        </is>
      </c>
      <c r="E2" s="2" t="inlineStr">
        <is>
          <t>Aug. 31, 2021 USD ($)</t>
        </is>
      </c>
      <c r="F2" s="2" t="inlineStr">
        <is>
          <t>Aug. 31, 2020 USD ($)</t>
        </is>
      </c>
      <c r="G2" s="2" t="inlineStr">
        <is>
          <t>Nov.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355498</v>
      </c>
      <c r="E4" s="7" t="n">
        <v>272455</v>
      </c>
      <c r="F4" s="7" t="n">
        <v>272455</v>
      </c>
      <c r="G4" s="4" t="inlineStr">
        <is>
          <t xml:space="preserve"> </t>
        </is>
      </c>
    </row>
    <row r="5">
      <c r="A5" s="4" t="inlineStr">
        <is>
          <t>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intangible assets</t>
        </is>
      </c>
      <c r="B7" s="7" t="n">
        <v>7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eful life</t>
        </is>
      </c>
      <c r="B8" s="4" t="inlineStr">
        <is>
          <t>8 years</t>
        </is>
      </c>
      <c r="C8" s="4" t="inlineStr">
        <is>
          <t>8 years</t>
        </is>
      </c>
      <c r="D8" s="4" t="inlineStr">
        <is>
          <t xml:space="preserve"> </t>
        </is>
      </c>
      <c r="E8" s="4" t="inlineStr">
        <is>
          <t xml:space="preserve"> </t>
        </is>
      </c>
      <c r="F8" s="4" t="inlineStr">
        <is>
          <t xml:space="preserve"> </t>
        </is>
      </c>
      <c r="G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intangible assets</t>
        </is>
      </c>
      <c r="B11" s="7" t="n">
        <v>26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eful life</t>
        </is>
      </c>
      <c r="B12" s="4" t="inlineStr">
        <is>
          <t>15 years</t>
        </is>
      </c>
      <c r="C12" s="4" t="inlineStr">
        <is>
          <t>15 years</t>
        </is>
      </c>
      <c r="D12" s="4" t="inlineStr">
        <is>
          <t xml:space="preserve"> </t>
        </is>
      </c>
      <c r="E12" s="4" t="inlineStr">
        <is>
          <t xml:space="preserve"> </t>
        </is>
      </c>
      <c r="F12" s="4" t="inlineStr">
        <is>
          <t xml:space="preserve"> </t>
        </is>
      </c>
      <c r="G12" s="4" t="inlineStr">
        <is>
          <t xml:space="preserve"> </t>
        </is>
      </c>
    </row>
    <row r="13">
      <c r="A13" s="4" t="inlineStr">
        <is>
          <t>Effisoft SAS and Prima Solutions Belgium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onsideration</t>
        </is>
      </c>
      <c r="B15" s="7" t="n">
        <v>112000</v>
      </c>
      <c r="C15" s="10" t="n">
        <v>111.2</v>
      </c>
      <c r="D15" s="4" t="inlineStr">
        <is>
          <t xml:space="preserve"> </t>
        </is>
      </c>
      <c r="E15" s="4" t="inlineStr">
        <is>
          <t xml:space="preserve"> </t>
        </is>
      </c>
      <c r="F15" s="4" t="inlineStr">
        <is>
          <t xml:space="preserve"> </t>
        </is>
      </c>
      <c r="G15" s="4" t="inlineStr">
        <is>
          <t xml:space="preserve"> </t>
        </is>
      </c>
    </row>
    <row r="16">
      <c r="A16" s="4" t="inlineStr">
        <is>
          <t>Purchase price consideration</t>
        </is>
      </c>
      <c r="B16" s="5" t="n">
        <v>11100</v>
      </c>
      <c r="C16" s="11" t="n">
        <v>11</v>
      </c>
      <c r="D16" s="4" t="inlineStr">
        <is>
          <t xml:space="preserve"> </t>
        </is>
      </c>
      <c r="E16" s="4" t="inlineStr">
        <is>
          <t xml:space="preserve"> </t>
        </is>
      </c>
      <c r="F16" s="4" t="inlineStr">
        <is>
          <t xml:space="preserve"> </t>
        </is>
      </c>
      <c r="G16" s="4" t="inlineStr">
        <is>
          <t xml:space="preserve"> </t>
        </is>
      </c>
    </row>
    <row r="17">
      <c r="A17" s="4" t="inlineStr">
        <is>
          <t>Goodwill</t>
        </is>
      </c>
      <c r="B17" s="7" t="n">
        <v>833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line System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sellers</t>
        </is>
      </c>
      <c r="B20" s="4" t="inlineStr">
        <is>
          <t xml:space="preserve"> </t>
        </is>
      </c>
      <c r="C20" s="4" t="inlineStr">
        <is>
          <t xml:space="preserve"> </t>
        </is>
      </c>
      <c r="D20" s="7" t="n">
        <v>5529</v>
      </c>
      <c r="E20" s="7" t="n">
        <v>1923</v>
      </c>
      <c r="F20" s="7" t="n">
        <v>2798</v>
      </c>
      <c r="G20" s="4" t="inlineStr">
        <is>
          <t xml:space="preserve"> </t>
        </is>
      </c>
    </row>
    <row r="21">
      <c r="A21" s="4" t="inlineStr">
        <is>
          <t>Cumulative earnout payment to sellers</t>
        </is>
      </c>
      <c r="B21" s="4" t="inlineStr">
        <is>
          <t xml:space="preserve"> </t>
        </is>
      </c>
      <c r="C21" s="4" t="inlineStr">
        <is>
          <t xml:space="preserve"> </t>
        </is>
      </c>
      <c r="D21" s="4" t="inlineStr">
        <is>
          <t xml:space="preserve"> </t>
        </is>
      </c>
      <c r="E21" s="4" t="inlineStr">
        <is>
          <t xml:space="preserve"> </t>
        </is>
      </c>
      <c r="F21" s="4" t="inlineStr">
        <is>
          <t xml:space="preserve"> </t>
        </is>
      </c>
      <c r="G21" s="7" t="n">
        <v>103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Valuation of the Acquired Intangible Assets and Tangible Assets (Details) - USD ($) $ in Thousands</t>
        </is>
      </c>
      <c r="B1" s="2" t="inlineStr">
        <is>
          <t>Aug. 31, 2022</t>
        </is>
      </c>
      <c r="C1" s="2" t="inlineStr">
        <is>
          <t>Jul. 12, 2022</t>
        </is>
      </c>
      <c r="D1" s="2" t="inlineStr">
        <is>
          <t>Aug. 31, 2021</t>
        </is>
      </c>
      <c r="E1" s="2" t="inlineStr">
        <is>
          <t>Aug.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355498</v>
      </c>
      <c r="C3" s="4" t="inlineStr">
        <is>
          <t xml:space="preserve"> </t>
        </is>
      </c>
      <c r="D3" s="7" t="n">
        <v>272455</v>
      </c>
      <c r="E3" s="7" t="n">
        <v>272455</v>
      </c>
    </row>
    <row r="4">
      <c r="A4" s="4" t="inlineStr">
        <is>
          <t>Effisoft SAS and Prima Solutions Belgium S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angible assets acquired, net</t>
        </is>
      </c>
      <c r="B6" s="4" t="inlineStr">
        <is>
          <t xml:space="preserve"> </t>
        </is>
      </c>
      <c r="C6" s="7" t="n">
        <v>3041</v>
      </c>
      <c r="D6" s="4" t="inlineStr">
        <is>
          <t xml:space="preserve"> </t>
        </is>
      </c>
      <c r="E6" s="4" t="inlineStr">
        <is>
          <t xml:space="preserve"> </t>
        </is>
      </c>
    </row>
    <row r="7">
      <c r="A7" s="4" t="inlineStr">
        <is>
          <t>Goodwill</t>
        </is>
      </c>
      <c r="B7" s="4" t="inlineStr">
        <is>
          <t xml:space="preserve"> </t>
        </is>
      </c>
      <c r="C7" s="5" t="n">
        <v>83346</v>
      </c>
      <c r="D7" s="4" t="inlineStr">
        <is>
          <t xml:space="preserve"> </t>
        </is>
      </c>
      <c r="E7" s="4" t="inlineStr">
        <is>
          <t xml:space="preserve"> </t>
        </is>
      </c>
    </row>
    <row r="8">
      <c r="A8" s="4" t="inlineStr">
        <is>
          <t>Deferred tax liabilities</t>
        </is>
      </c>
      <c r="B8" s="4" t="inlineStr">
        <is>
          <t xml:space="preserve"> </t>
        </is>
      </c>
      <c r="C8" s="5" t="n">
        <v>-8531</v>
      </c>
      <c r="D8" s="4" t="inlineStr">
        <is>
          <t xml:space="preserve"> </t>
        </is>
      </c>
      <c r="E8" s="4" t="inlineStr">
        <is>
          <t xml:space="preserve"> </t>
        </is>
      </c>
    </row>
    <row r="9">
      <c r="A9" s="4" t="inlineStr">
        <is>
          <t>Total assets acquired</t>
        </is>
      </c>
      <c r="B9" s="4" t="inlineStr">
        <is>
          <t xml:space="preserve"> </t>
        </is>
      </c>
      <c r="C9" s="5" t="n">
        <v>111980</v>
      </c>
      <c r="D9" s="4" t="inlineStr">
        <is>
          <t xml:space="preserve"> </t>
        </is>
      </c>
      <c r="E9" s="4" t="inlineStr">
        <is>
          <t xml:space="preserve"> </t>
        </is>
      </c>
    </row>
    <row r="10">
      <c r="A10" s="4" t="inlineStr">
        <is>
          <t>Technology Related | Effisoft SAS and Prima Solutions Belgium SA</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dentifiable intangible assets</t>
        </is>
      </c>
      <c r="B12" s="4" t="inlineStr">
        <is>
          <t xml:space="preserve"> </t>
        </is>
      </c>
      <c r="C12" s="5" t="n">
        <v>7650</v>
      </c>
      <c r="D12" s="4" t="inlineStr">
        <is>
          <t xml:space="preserve"> </t>
        </is>
      </c>
      <c r="E12" s="4" t="inlineStr">
        <is>
          <t xml:space="preserve"> </t>
        </is>
      </c>
    </row>
    <row r="13">
      <c r="A13" s="4" t="inlineStr">
        <is>
          <t>Customer Relationships | Effisoft SAS and Prima Solutions Belgium SA</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dentifiable intangible assets</t>
        </is>
      </c>
      <c r="B15" s="4" t="inlineStr">
        <is>
          <t xml:space="preserve"> </t>
        </is>
      </c>
      <c r="C15" s="7" t="n">
        <v>26474</v>
      </c>
      <c r="D15" s="4" t="inlineStr">
        <is>
          <t xml:space="preserve"> </t>
        </is>
      </c>
      <c r="E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Changes in Fair Value of Contingent Earnout Liability (Details) - USD ($) $ in Thousands</t>
        </is>
      </c>
      <c r="B1" s="2" t="inlineStr">
        <is>
          <t>12 Months Ended</t>
        </is>
      </c>
    </row>
    <row r="2">
      <c r="B2" s="2" t="inlineStr">
        <is>
          <t>Aug. 31, 2022</t>
        </is>
      </c>
      <c r="C2" s="2" t="inlineStr">
        <is>
          <t>Aug. 31, 2021</t>
        </is>
      </c>
      <c r="D2" s="2" t="inlineStr">
        <is>
          <t>Aug. 31, 2020</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hange in fair value of contingent consideration</t>
        </is>
      </c>
      <c r="B4" s="7" t="n">
        <v>67</v>
      </c>
      <c r="C4" s="7" t="n">
        <v>293</v>
      </c>
      <c r="D4" s="7" t="n">
        <v>133</v>
      </c>
    </row>
    <row r="5">
      <c r="A5" s="4" t="inlineStr">
        <is>
          <t>Outline Systems LLC</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eginning balance</t>
        </is>
      </c>
      <c r="B7" s="5" t="n">
        <v>9440</v>
      </c>
      <c r="C7" s="5" t="n">
        <v>7092</v>
      </c>
      <c r="D7" s="5" t="n">
        <v>5462</v>
      </c>
    </row>
    <row r="8">
      <c r="A8" s="4" t="inlineStr">
        <is>
          <t>Change in fair value of contingent consideration</t>
        </is>
      </c>
      <c r="B8" s="5" t="n">
        <v>67</v>
      </c>
      <c r="C8" s="5" t="n">
        <v>293</v>
      </c>
      <c r="D8" s="5" t="n">
        <v>450</v>
      </c>
    </row>
    <row r="9">
      <c r="A9" s="4" t="inlineStr">
        <is>
          <t>Payments to sellers</t>
        </is>
      </c>
      <c r="B9" s="7" t="n">
        <v>-5529</v>
      </c>
      <c r="C9" s="5" t="n">
        <v>-1923</v>
      </c>
      <c r="D9" s="5" t="n">
        <v>-2798</v>
      </c>
    </row>
    <row r="10">
      <c r="A10" s="4" t="inlineStr">
        <is>
          <t>Ending balance</t>
        </is>
      </c>
      <c r="B10" s="4" t="inlineStr">
        <is>
          <t xml:space="preserve"> </t>
        </is>
      </c>
      <c r="C10" s="7" t="n">
        <v>9440</v>
      </c>
      <c r="D10" s="7" t="n">
        <v>70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Investments within Cash Equivalents and Short-term Investments (Details) - USD ($) $ in Thousands</t>
        </is>
      </c>
      <c r="B1" s="2" t="inlineStr">
        <is>
          <t>Aug. 31, 2022</t>
        </is>
      </c>
      <c r="C1" s="2" t="inlineStr">
        <is>
          <t>Aug. 31, 2021</t>
        </is>
      </c>
    </row>
    <row r="2">
      <c r="A2" s="3" t="inlineStr">
        <is>
          <t>Schedule Of Available For Sale Securities [Line Items]</t>
        </is>
      </c>
      <c r="B2" s="4" t="inlineStr">
        <is>
          <t xml:space="preserve"> </t>
        </is>
      </c>
      <c r="C2" s="4" t="inlineStr">
        <is>
          <t xml:space="preserve"> </t>
        </is>
      </c>
    </row>
    <row r="3">
      <c r="A3" s="4" t="inlineStr">
        <is>
          <t>Amortized Cost</t>
        </is>
      </c>
      <c r="B3" s="7" t="n">
        <v>205765</v>
      </c>
      <c r="C3" s="7" t="n">
        <v>191917</v>
      </c>
    </row>
    <row r="4">
      <c r="A4" s="4" t="inlineStr">
        <is>
          <t>Unrealized Gains</t>
        </is>
      </c>
      <c r="B4" s="5" t="n">
        <v>342</v>
      </c>
      <c r="C4" s="5" t="n">
        <v>64</v>
      </c>
    </row>
    <row r="5">
      <c r="A5" s="4" t="inlineStr">
        <is>
          <t>Estimated Fair Value</t>
        </is>
      </c>
      <c r="B5" s="5" t="n">
        <v>206107</v>
      </c>
      <c r="C5" s="5" t="n">
        <v>191981</v>
      </c>
    </row>
    <row r="6">
      <c r="A6" s="4" t="inlineStr">
        <is>
          <t>Money Market Funds | Cash and Cash Equivalent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239</v>
      </c>
      <c r="C8" s="4" t="inlineStr">
        <is>
          <t xml:space="preserve"> </t>
        </is>
      </c>
    </row>
    <row r="9">
      <c r="A9" s="4" t="inlineStr">
        <is>
          <t>Estimated Fair Value</t>
        </is>
      </c>
      <c r="B9" s="5" t="n">
        <v>239</v>
      </c>
      <c r="C9" s="4" t="inlineStr">
        <is>
          <t xml:space="preserve"> </t>
        </is>
      </c>
    </row>
    <row r="10">
      <c r="A10" s="4" t="inlineStr">
        <is>
          <t>U.S. Government Agency Securities and Treasur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mortized Cost</t>
        </is>
      </c>
      <c r="B12" s="5" t="n">
        <v>117481</v>
      </c>
      <c r="C12" s="4" t="inlineStr">
        <is>
          <t xml:space="preserve"> </t>
        </is>
      </c>
    </row>
    <row r="13">
      <c r="A13" s="4" t="inlineStr">
        <is>
          <t>U.S. Government Agency Securities and Treasuries | Cash and Cash Equivalent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88045</v>
      </c>
      <c r="C15" s="4" t="inlineStr">
        <is>
          <t xml:space="preserve"> </t>
        </is>
      </c>
    </row>
    <row r="16">
      <c r="A16" s="4" t="inlineStr">
        <is>
          <t>Estimated Fair Value</t>
        </is>
      </c>
      <c r="B16" s="5" t="n">
        <v>88045</v>
      </c>
      <c r="C16" s="4" t="inlineStr">
        <is>
          <t xml:space="preserve"> </t>
        </is>
      </c>
    </row>
    <row r="17">
      <c r="A17" s="4" t="inlineStr">
        <is>
          <t>U.S. Government Agency Securities and Treasuries | Short Term Investm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4" t="inlineStr">
        <is>
          <t xml:space="preserve"> </t>
        </is>
      </c>
      <c r="C19" s="5" t="n">
        <v>191917</v>
      </c>
    </row>
    <row r="20">
      <c r="A20" s="4" t="inlineStr">
        <is>
          <t>Unrealized Gains</t>
        </is>
      </c>
      <c r="B20" s="5" t="n">
        <v>342</v>
      </c>
      <c r="C20" s="5" t="n">
        <v>64</v>
      </c>
    </row>
    <row r="21">
      <c r="A21" s="4" t="inlineStr">
        <is>
          <t>Estimated Fair Value</t>
        </is>
      </c>
      <c r="B21" s="7" t="n">
        <v>117823</v>
      </c>
      <c r="C21" s="7" t="n">
        <v>1919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Aug. 31, 2022</t>
        </is>
      </c>
      <c r="C1" s="2" t="inlineStr">
        <is>
          <t>Aug. 31, 2021</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recurring basis</t>
        </is>
      </c>
      <c r="B4" s="7" t="n">
        <v>206107</v>
      </c>
      <c r="C4" s="7" t="n">
        <v>1919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nd Recorded at Fair Value on Recurring Basis (Details) - Fair Value Measurements Recurring - USD ($) $ in Thousands</t>
        </is>
      </c>
      <c r="B1" s="2" t="inlineStr">
        <is>
          <t>Aug. 31, 2022</t>
        </is>
      </c>
      <c r="C1" s="2" t="inlineStr">
        <is>
          <t>Aug. 31, 2021</t>
        </is>
      </c>
    </row>
    <row r="2">
      <c r="A2" s="3" t="inlineStr">
        <is>
          <t>Assets:</t>
        </is>
      </c>
      <c r="B2" s="4" t="inlineStr">
        <is>
          <t xml:space="preserve"> </t>
        </is>
      </c>
      <c r="C2" s="4" t="inlineStr">
        <is>
          <t xml:space="preserve"> </t>
        </is>
      </c>
    </row>
    <row r="3">
      <c r="A3" s="4" t="inlineStr">
        <is>
          <t>Total assets</t>
        </is>
      </c>
      <c r="B3" s="7" t="n">
        <v>206107</v>
      </c>
      <c r="C3" s="7" t="n">
        <v>191981</v>
      </c>
    </row>
    <row r="4">
      <c r="A4" s="3" t="inlineStr">
        <is>
          <t>Liabilities:</t>
        </is>
      </c>
      <c r="B4" s="4" t="inlineStr">
        <is>
          <t xml:space="preserve"> </t>
        </is>
      </c>
      <c r="C4" s="4" t="inlineStr">
        <is>
          <t xml:space="preserve"> </t>
        </is>
      </c>
    </row>
    <row r="5">
      <c r="A5" s="4" t="inlineStr">
        <is>
          <t>Total liabilities</t>
        </is>
      </c>
      <c r="B5" s="5" t="n">
        <v>93</v>
      </c>
      <c r="C5" s="5" t="n">
        <v>8498</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206107</v>
      </c>
      <c r="C8" s="4" t="inlineStr">
        <is>
          <t xml:space="preserve"> </t>
        </is>
      </c>
    </row>
    <row r="9">
      <c r="A9" s="3" t="inlineStr">
        <is>
          <t>Liabilities:</t>
        </is>
      </c>
      <c r="B9" s="4" t="inlineStr">
        <is>
          <t xml:space="preserve"> </t>
        </is>
      </c>
      <c r="C9" s="4" t="inlineStr">
        <is>
          <t xml:space="preserve"> </t>
        </is>
      </c>
    </row>
    <row r="10">
      <c r="A10" s="4" t="inlineStr">
        <is>
          <t>Total liabilities</t>
        </is>
      </c>
      <c r="B10" s="5" t="n">
        <v>36</v>
      </c>
      <c r="C10" s="5" t="n">
        <v>1448</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4" t="inlineStr">
        <is>
          <t xml:space="preserve"> </t>
        </is>
      </c>
      <c r="C13" s="5" t="n">
        <v>191981</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57</v>
      </c>
      <c r="C16" s="5" t="n">
        <v>7050</v>
      </c>
    </row>
    <row r="17">
      <c r="A17" s="4" t="inlineStr">
        <is>
          <t>Liability Classified Award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5" t="n">
        <v>93</v>
      </c>
      <c r="C19" s="5" t="n">
        <v>3036</v>
      </c>
    </row>
    <row r="20">
      <c r="A20" s="4" t="inlineStr">
        <is>
          <t>Liability Classified Awards | Level 1</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36</v>
      </c>
      <c r="C22" s="5" t="n">
        <v>1448</v>
      </c>
    </row>
    <row r="23">
      <c r="A23" s="4" t="inlineStr">
        <is>
          <t>Liability Classified Awards | Level 3</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57</v>
      </c>
      <c r="C25" s="5" t="n">
        <v>1588</v>
      </c>
    </row>
    <row r="26">
      <c r="A26" s="4" t="inlineStr">
        <is>
          <t>Contingent Earnout Liabil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4" t="inlineStr">
        <is>
          <t xml:space="preserve"> </t>
        </is>
      </c>
      <c r="C28" s="5" t="n">
        <v>5462</v>
      </c>
    </row>
    <row r="29">
      <c r="A29" s="4" t="inlineStr">
        <is>
          <t>Contingent Earnout Liability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4" t="inlineStr">
        <is>
          <t xml:space="preserve"> </t>
        </is>
      </c>
      <c r="C31" s="5" t="n">
        <v>5462</v>
      </c>
    </row>
    <row r="32">
      <c r="A32" s="4" t="inlineStr">
        <is>
          <t>U.S. Government Agency Securities and Treasuries | Cash and Cash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88045</v>
      </c>
      <c r="C34" s="4" t="inlineStr">
        <is>
          <t xml:space="preserve"> </t>
        </is>
      </c>
    </row>
    <row r="35">
      <c r="A35" s="4" t="inlineStr">
        <is>
          <t>U.S. Government Agency Securities and Treasuries | Short Term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4" t="inlineStr">
        <is>
          <t xml:space="preserve"> </t>
        </is>
      </c>
      <c r="C37" s="5" t="n">
        <v>191981</v>
      </c>
    </row>
    <row r="38">
      <c r="A38" s="4" t="inlineStr">
        <is>
          <t>U.S. Government Agency Securities and Treasuries | Level 1 | Cash and Cash Equival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88045</v>
      </c>
      <c r="C40" s="4" t="inlineStr">
        <is>
          <t xml:space="preserve"> </t>
        </is>
      </c>
    </row>
    <row r="41">
      <c r="A41" s="4" t="inlineStr">
        <is>
          <t>U.S. Government Agency Securities and Treasuries | Level 1 | Short Term Invest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5" t="n">
        <v>117823</v>
      </c>
      <c r="C43" s="4" t="inlineStr">
        <is>
          <t xml:space="preserve"> </t>
        </is>
      </c>
    </row>
    <row r="44">
      <c r="A44" s="4" t="inlineStr">
        <is>
          <t>U.S. Government Agency Securities and Treasuries | Level 2 | Short Term Invest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4" t="inlineStr">
        <is>
          <t xml:space="preserve"> </t>
        </is>
      </c>
      <c r="C46" s="7" t="n">
        <v>191981</v>
      </c>
    </row>
    <row r="47">
      <c r="A47" s="4" t="inlineStr">
        <is>
          <t>Money Market Funds | Cash and Cash Equival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5" t="n">
        <v>239</v>
      </c>
      <c r="C49" s="4" t="inlineStr">
        <is>
          <t xml:space="preserve"> </t>
        </is>
      </c>
    </row>
    <row r="50">
      <c r="A50" s="4" t="inlineStr">
        <is>
          <t>Money Market Funds | Level 1 | Cash and Cash Equivale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7" t="n">
        <v>239</v>
      </c>
      <c r="C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Estimated Fair Value of the Company's Level 3 Categorized Liability Classified Awards (Details) - Level 3 $ in Thousands</t>
        </is>
      </c>
      <c r="B1" s="2" t="inlineStr">
        <is>
          <t>12 Months Ended</t>
        </is>
      </c>
    </row>
    <row r="2">
      <c r="B2" s="2" t="inlineStr">
        <is>
          <t>Aug. 31, 2022 USD ($)</t>
        </is>
      </c>
    </row>
    <row r="3">
      <c r="A3" s="3" t="inlineStr">
        <is>
          <t>Fair Value Liabilities Measured On Recurring Basis Unobservable Input Reconciliation [Line Items]</t>
        </is>
      </c>
      <c r="B3" s="4" t="inlineStr">
        <is>
          <t xml:space="preserve"> </t>
        </is>
      </c>
    </row>
    <row r="4">
      <c r="A4" s="4" t="inlineStr">
        <is>
          <t>Balance as of August 31, 2021</t>
        </is>
      </c>
      <c r="B4" s="7" t="n">
        <v>1588</v>
      </c>
    </row>
    <row r="5">
      <c r="A5" s="4" t="inlineStr">
        <is>
          <t>Net change in the fair value</t>
        </is>
      </c>
      <c r="B5" s="5" t="n">
        <v>-1531</v>
      </c>
    </row>
    <row r="6">
      <c r="A6" s="4" t="inlineStr">
        <is>
          <t>Balance as of August 31, 2022</t>
        </is>
      </c>
      <c r="B6" s="7" t="n">
        <v>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Aug. 31, 2022</t>
        </is>
      </c>
      <c r="C1" s="2" t="inlineStr">
        <is>
          <t>Aug. 31, 2021</t>
        </is>
      </c>
    </row>
    <row r="2">
      <c r="A2" s="3" t="inlineStr">
        <is>
          <t>Prepaid Expense And Other Assets Current [Abstract]</t>
        </is>
      </c>
      <c r="B2" s="4" t="inlineStr">
        <is>
          <t xml:space="preserve"> </t>
        </is>
      </c>
      <c r="C2" s="4" t="inlineStr">
        <is>
          <t xml:space="preserve"> </t>
        </is>
      </c>
    </row>
    <row r="3">
      <c r="A3" s="4" t="inlineStr">
        <is>
          <t>Directors and officers insurance</t>
        </is>
      </c>
      <c r="B3" s="4" t="inlineStr">
        <is>
          <t xml:space="preserve"> </t>
        </is>
      </c>
      <c r="C3" s="7" t="n">
        <v>5515</v>
      </c>
    </row>
    <row r="4">
      <c r="A4" s="4" t="inlineStr">
        <is>
          <t>Computer, software, and licenses</t>
        </is>
      </c>
      <c r="B4" s="7" t="n">
        <v>7930</v>
      </c>
      <c r="C4" s="5" t="n">
        <v>5861</v>
      </c>
    </row>
    <row r="5">
      <c r="A5" s="4" t="inlineStr">
        <is>
          <t>Other</t>
        </is>
      </c>
      <c r="B5" s="5" t="n">
        <v>5425</v>
      </c>
      <c r="C5" s="5" t="n">
        <v>3005</v>
      </c>
    </row>
    <row r="6">
      <c r="A6" s="4" t="inlineStr">
        <is>
          <t>Total prepaid expenses and other current assets</t>
        </is>
      </c>
      <c r="B6" s="7" t="n">
        <v>13355</v>
      </c>
      <c r="C6" s="7" t="n">
        <v>143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Aug. 31, 2022</t>
        </is>
      </c>
      <c r="C1" s="2" t="inlineStr">
        <is>
          <t>Aug. 31, 2021</t>
        </is>
      </c>
    </row>
    <row r="2">
      <c r="A2" s="3" t="inlineStr">
        <is>
          <t>Property Plant And Equipment [Line Items]</t>
        </is>
      </c>
      <c r="B2" s="4" t="inlineStr">
        <is>
          <t xml:space="preserve"> </t>
        </is>
      </c>
      <c r="C2" s="4" t="inlineStr">
        <is>
          <t xml:space="preserve"> </t>
        </is>
      </c>
    </row>
    <row r="3">
      <c r="A3" s="4" t="inlineStr">
        <is>
          <t>Total property and equipment</t>
        </is>
      </c>
      <c r="B3" s="7" t="n">
        <v>30515</v>
      </c>
      <c r="C3" s="7" t="n">
        <v>26562</v>
      </c>
    </row>
    <row r="4">
      <c r="A4" s="4" t="inlineStr">
        <is>
          <t>Less accumulated depreciation and amortization</t>
        </is>
      </c>
      <c r="B4" s="5" t="n">
        <v>-16439</v>
      </c>
      <c r="C4" s="5" t="n">
        <v>-12257</v>
      </c>
    </row>
    <row r="5">
      <c r="A5" s="4" t="inlineStr">
        <is>
          <t>Property and equipment, net</t>
        </is>
      </c>
      <c r="B5" s="5" t="n">
        <v>14076</v>
      </c>
      <c r="C5" s="5" t="n">
        <v>1430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280</v>
      </c>
      <c r="C8" s="5" t="n">
        <v>10572</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198</v>
      </c>
      <c r="C11" s="5" t="n">
        <v>823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951</v>
      </c>
      <c r="C14" s="5" t="n">
        <v>484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018</v>
      </c>
      <c r="C17" s="5" t="n">
        <v>2304</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68</v>
      </c>
      <c r="C20" s="5" t="n">
        <v>496</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300</v>
      </c>
      <c r="C23" s="7" t="n">
        <v>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52" customWidth="1" min="6" max="6"/>
    <col width="66" customWidth="1" min="7" max="7"/>
    <col width="66" customWidth="1" min="8" max="8"/>
    <col width="66" customWidth="1" min="9" max="9"/>
    <col width="13" customWidth="1" min="10" max="10"/>
    <col width="15" customWidth="1" min="11" max="11"/>
    <col width="27" customWidth="1" min="12" max="12"/>
    <col width="39" customWidth="1" min="13" max="13"/>
    <col width="20" customWidth="1" min="14" max="14"/>
    <col width="26" customWidth="1" min="15" max="15"/>
  </cols>
  <sheetData>
    <row r="1">
      <c r="A1" s="1" t="inlineStr">
        <is>
          <t>Consolidated Statements of Stockholders' Equity/Redeemable Partners' Interest and Partners' Capital - USD ($) $ in Thousands</t>
        </is>
      </c>
      <c r="B1" s="2" t="inlineStr">
        <is>
          <t>Total</t>
        </is>
      </c>
      <c r="C1" s="2" t="inlineStr">
        <is>
          <t>Class E Units</t>
        </is>
      </c>
      <c r="D1" s="2" t="inlineStr">
        <is>
          <t>Class A Units</t>
        </is>
      </c>
      <c r="E1" s="2" t="inlineStr">
        <is>
          <t>Class B Units</t>
        </is>
      </c>
      <c r="F1" s="2" t="inlineStr">
        <is>
          <t>Redeemable Partners' Interest and Partners' Capital</t>
        </is>
      </c>
      <c r="G1" s="2" t="inlineStr">
        <is>
          <t>Redeemable Partners' Interest and Partners' Capital Class E Units</t>
        </is>
      </c>
      <c r="H1" s="2" t="inlineStr">
        <is>
          <t>Redeemable Partners' Interest and Partners' Capital Class A Units</t>
        </is>
      </c>
      <c r="I1" s="2" t="inlineStr">
        <is>
          <t>Redeemable Partners' Interest and Partners' Capital Class B Units</t>
        </is>
      </c>
      <c r="J1" s="2" t="inlineStr">
        <is>
          <t>Common Stock</t>
        </is>
      </c>
      <c r="K1" s="2" t="inlineStr">
        <is>
          <t>Treasury Stock</t>
        </is>
      </c>
      <c r="L1" s="2" t="inlineStr">
        <is>
          <t>Additional Paid-in Capital</t>
        </is>
      </c>
      <c r="M1" s="2" t="inlineStr">
        <is>
          <t>Accumulated Other Comprehensive Income</t>
        </is>
      </c>
      <c r="N1" s="2" t="inlineStr">
        <is>
          <t>Accumulated Deficit</t>
        </is>
      </c>
      <c r="O1" s="2" t="inlineStr">
        <is>
          <t>Non-controlling Interests</t>
        </is>
      </c>
    </row>
    <row r="2">
      <c r="A2" s="4" t="inlineStr">
        <is>
          <t>Beginning balance at Aug. 31, 2019</t>
        </is>
      </c>
      <c r="B2" s="7" t="n">
        <v>389066</v>
      </c>
      <c r="C2" s="4" t="inlineStr">
        <is>
          <t xml:space="preserve"> </t>
        </is>
      </c>
      <c r="D2" s="4" t="inlineStr">
        <is>
          <t xml:space="preserve"> </t>
        </is>
      </c>
      <c r="E2" s="4" t="inlineStr">
        <is>
          <t xml:space="preserve"> </t>
        </is>
      </c>
      <c r="F2" s="7" t="n">
        <v>38906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et Income Loss</t>
        </is>
      </c>
      <c r="B3" s="5" t="n">
        <v>-299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its issued, net of issuance costs</t>
        </is>
      </c>
      <c r="B4" s="4" t="inlineStr">
        <is>
          <t xml:space="preserve"> </t>
        </is>
      </c>
      <c r="C4" s="7" t="n">
        <v>438648</v>
      </c>
      <c r="D4" s="4" t="inlineStr">
        <is>
          <t xml:space="preserve"> </t>
        </is>
      </c>
      <c r="E4" s="4" t="inlineStr">
        <is>
          <t xml:space="preserve"> </t>
        </is>
      </c>
      <c r="F4" s="4" t="inlineStr">
        <is>
          <t xml:space="preserve"> </t>
        </is>
      </c>
      <c r="G4" s="7" t="n">
        <v>43864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its redeemed prior to the Reorganization Transactions</t>
        </is>
      </c>
      <c r="B5" s="4" t="inlineStr">
        <is>
          <t xml:space="preserve"> </t>
        </is>
      </c>
      <c r="C5" s="4" t="inlineStr">
        <is>
          <t xml:space="preserve"> </t>
        </is>
      </c>
      <c r="D5" s="7" t="n">
        <v>238800</v>
      </c>
      <c r="E5" s="7" t="n">
        <v>-159200</v>
      </c>
      <c r="F5" s="4" t="inlineStr">
        <is>
          <t xml:space="preserve"> </t>
        </is>
      </c>
      <c r="G5" s="4" t="inlineStr">
        <is>
          <t xml:space="preserve"> </t>
        </is>
      </c>
      <c r="H5" s="7" t="n">
        <v>-238800</v>
      </c>
      <c r="I5" s="7" t="n">
        <v>-1592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 expense prior to Reorganzation Transactions</t>
        </is>
      </c>
      <c r="B6" s="5" t="n">
        <v>1766</v>
      </c>
      <c r="C6" s="4" t="inlineStr">
        <is>
          <t xml:space="preserve"> </t>
        </is>
      </c>
      <c r="D6" s="4" t="inlineStr">
        <is>
          <t xml:space="preserve"> </t>
        </is>
      </c>
      <c r="E6" s="4" t="inlineStr">
        <is>
          <t xml:space="preserve"> </t>
        </is>
      </c>
      <c r="F6" s="5" t="n">
        <v>17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 prior to Reorganization Transactions</t>
        </is>
      </c>
      <c r="B7" s="5" t="n">
        <v>-5598</v>
      </c>
      <c r="C7" s="4" t="inlineStr">
        <is>
          <t xml:space="preserve"> </t>
        </is>
      </c>
      <c r="D7" s="4" t="inlineStr">
        <is>
          <t xml:space="preserve"> </t>
        </is>
      </c>
      <c r="E7" s="4" t="inlineStr">
        <is>
          <t xml:space="preserve"> </t>
        </is>
      </c>
      <c r="F7" s="5" t="n">
        <v>-559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change of LP interests for common stock andinitial effect of Reorganization Transactionson non-controlling interest</t>
        </is>
      </c>
      <c r="B8" s="4" t="inlineStr">
        <is>
          <t xml:space="preserve"> </t>
        </is>
      </c>
      <c r="C8" s="4" t="inlineStr">
        <is>
          <t xml:space="preserve"> </t>
        </is>
      </c>
      <c r="D8" s="4" t="inlineStr">
        <is>
          <t xml:space="preserve"> </t>
        </is>
      </c>
      <c r="E8" s="4" t="inlineStr">
        <is>
          <t xml:space="preserve"> </t>
        </is>
      </c>
      <c r="F8" s="7" t="n">
        <v>-425882</v>
      </c>
      <c r="G8" s="4" t="inlineStr">
        <is>
          <t xml:space="preserve"> </t>
        </is>
      </c>
      <c r="H8" s="4" t="inlineStr">
        <is>
          <t xml:space="preserve"> </t>
        </is>
      </c>
      <c r="I8" s="4" t="inlineStr">
        <is>
          <t xml:space="preserve"> </t>
        </is>
      </c>
      <c r="J8" s="7" t="n">
        <v>1160</v>
      </c>
      <c r="K8" s="4" t="inlineStr">
        <is>
          <t xml:space="preserve"> </t>
        </is>
      </c>
      <c r="L8" s="7" t="n">
        <v>425556</v>
      </c>
      <c r="M8" s="4" t="inlineStr">
        <is>
          <t xml:space="preserve"> </t>
        </is>
      </c>
      <c r="N8" s="4" t="inlineStr">
        <is>
          <t xml:space="preserve"> </t>
        </is>
      </c>
      <c r="O8" s="7" t="n">
        <v>-834</v>
      </c>
    </row>
    <row r="9">
      <c r="A9" s="4" t="inlineStr">
        <is>
          <t>Exchange of LP interests for common stock and initial effect of Reorganization Transactions on non-controlling interes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599683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for IPO net of underwriting discounts and offering costs</t>
        </is>
      </c>
      <c r="B10" s="5" t="n">
        <v>4292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73</v>
      </c>
      <c r="K10" s="4" t="inlineStr">
        <is>
          <t xml:space="preserve"> </t>
        </is>
      </c>
      <c r="L10" s="5" t="n">
        <v>429067</v>
      </c>
      <c r="M10" s="4" t="inlineStr">
        <is>
          <t xml:space="preserve"> </t>
        </is>
      </c>
      <c r="N10" s="4" t="inlineStr">
        <is>
          <t xml:space="preserve"> </t>
        </is>
      </c>
      <c r="O10" s="4" t="inlineStr">
        <is>
          <t xml:space="preserve"> </t>
        </is>
      </c>
    </row>
    <row r="11">
      <c r="A11" s="4" t="inlineStr">
        <is>
          <t>Issuance of common stock for IPO net of underwriting discounts and offering cos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25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common stock</t>
        </is>
      </c>
      <c r="B12" s="5" t="n">
        <v>-646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64688</v>
      </c>
      <c r="L12" s="4" t="inlineStr">
        <is>
          <t xml:space="preserve"> </t>
        </is>
      </c>
      <c r="M12" s="4" t="inlineStr">
        <is>
          <t xml:space="preserve"> </t>
        </is>
      </c>
      <c r="N12" s="4" t="inlineStr">
        <is>
          <t xml:space="preserve"> </t>
        </is>
      </c>
      <c r="O12" s="4" t="inlineStr">
        <is>
          <t xml:space="preserve"> </t>
        </is>
      </c>
    </row>
    <row r="13">
      <c r="A13" s="4" t="inlineStr">
        <is>
          <t>Repurchase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55556</v>
      </c>
      <c r="L13" s="4" t="inlineStr">
        <is>
          <t xml:space="preserve"> </t>
        </is>
      </c>
      <c r="M13" s="4" t="inlineStr">
        <is>
          <t xml:space="preserve"> </t>
        </is>
      </c>
      <c r="N13" s="4" t="inlineStr">
        <is>
          <t xml:space="preserve"> </t>
        </is>
      </c>
      <c r="O13" s="4" t="inlineStr">
        <is>
          <t xml:space="preserve"> </t>
        </is>
      </c>
    </row>
    <row r="14">
      <c r="A14" s="4" t="inlineStr">
        <is>
          <t>Purchase of non-controlling interests in Operating Partnership from Accenture and RBW</t>
        </is>
      </c>
      <c r="B14" s="5" t="n">
        <v>-43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3959</v>
      </c>
      <c r="M14" s="4" t="inlineStr">
        <is>
          <t xml:space="preserve"> </t>
        </is>
      </c>
      <c r="N14" s="4" t="inlineStr">
        <is>
          <t xml:space="preserve"> </t>
        </is>
      </c>
      <c r="O14" s="7" t="n">
        <v>834</v>
      </c>
    </row>
    <row r="15">
      <c r="A15" s="4" t="inlineStr">
        <is>
          <t>Issuance of common stock upon RSA's vest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468</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based compensation expense subsequent to Reorganzation Transactions</t>
        </is>
      </c>
      <c r="B16" s="5" t="n">
        <v>107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782</v>
      </c>
      <c r="M16" s="4" t="inlineStr">
        <is>
          <t xml:space="preserve"> </t>
        </is>
      </c>
      <c r="N16" s="4" t="inlineStr">
        <is>
          <t xml:space="preserve"> </t>
        </is>
      </c>
      <c r="O16" s="4" t="inlineStr">
        <is>
          <t xml:space="preserve"> </t>
        </is>
      </c>
    </row>
    <row r="17">
      <c r="A17" s="4" t="inlineStr">
        <is>
          <t>Net loss subsequent to Reorganization Transactions</t>
        </is>
      </c>
      <c r="B17" s="5" t="n">
        <v>-243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24334</v>
      </c>
      <c r="O17" s="4" t="inlineStr">
        <is>
          <t xml:space="preserve"> </t>
        </is>
      </c>
    </row>
    <row r="18">
      <c r="A18" s="4" t="inlineStr">
        <is>
          <t>Ending balance at Aug. 31, 2020</t>
        </is>
      </c>
      <c r="B18" s="5" t="n">
        <v>-7337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333</v>
      </c>
      <c r="K18" s="7" t="n">
        <v>-64688</v>
      </c>
      <c r="L18" s="5" t="n">
        <v>821446</v>
      </c>
      <c r="M18" s="4" t="inlineStr">
        <is>
          <t xml:space="preserve"> </t>
        </is>
      </c>
      <c r="N18" s="5" t="n">
        <v>-24334</v>
      </c>
      <c r="O18" s="4" t="inlineStr">
        <is>
          <t xml:space="preserve"> </t>
        </is>
      </c>
    </row>
    <row r="19">
      <c r="A19" s="4" t="inlineStr">
        <is>
          <t>Ending balance, shares at Aug.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3269301</v>
      </c>
      <c r="K19" s="5" t="n">
        <v>2555556</v>
      </c>
      <c r="L19" s="4" t="inlineStr">
        <is>
          <t xml:space="preserve"> </t>
        </is>
      </c>
      <c r="M19" s="4" t="inlineStr">
        <is>
          <t xml:space="preserve"> </t>
        </is>
      </c>
      <c r="N19" s="4" t="inlineStr">
        <is>
          <t xml:space="preserve"> </t>
        </is>
      </c>
      <c r="O19" s="4" t="inlineStr">
        <is>
          <t xml:space="preserve"> </t>
        </is>
      </c>
    </row>
    <row r="20">
      <c r="A20" s="4" t="inlineStr">
        <is>
          <t>Net Income Loss</t>
        </is>
      </c>
      <c r="B20" s="5" t="n">
        <v>-169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6931</v>
      </c>
      <c r="O20" s="4" t="inlineStr">
        <is>
          <t xml:space="preserve"> </t>
        </is>
      </c>
    </row>
    <row r="21">
      <c r="A21" s="4" t="inlineStr">
        <is>
          <t>Proceeds from follow-on offering, net of issuance costs</t>
        </is>
      </c>
      <c r="B21" s="5" t="n">
        <v>34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v>
      </c>
      <c r="K21" s="4" t="inlineStr">
        <is>
          <t xml:space="preserve"> </t>
        </is>
      </c>
      <c r="L21" s="5" t="n">
        <v>3452</v>
      </c>
      <c r="M21" s="4" t="inlineStr">
        <is>
          <t xml:space="preserve"> </t>
        </is>
      </c>
      <c r="N21" s="4" t="inlineStr">
        <is>
          <t xml:space="preserve"> </t>
        </is>
      </c>
      <c r="O21" s="4" t="inlineStr">
        <is>
          <t xml:space="preserve"> </t>
        </is>
      </c>
    </row>
    <row r="22">
      <c r="A22" s="4" t="inlineStr">
        <is>
          <t>Proceeds from follow-on offering, net of issuance cos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urchase of common stock</t>
        </is>
      </c>
      <c r="B23" s="5" t="n">
        <v>-30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076</v>
      </c>
      <c r="L23" s="4" t="inlineStr">
        <is>
          <t xml:space="preserve"> </t>
        </is>
      </c>
      <c r="M23" s="4" t="inlineStr">
        <is>
          <t xml:space="preserve"> </t>
        </is>
      </c>
      <c r="N23" s="4" t="inlineStr">
        <is>
          <t xml:space="preserve"> </t>
        </is>
      </c>
      <c r="O23" s="4" t="inlineStr">
        <is>
          <t xml:space="preserve"> </t>
        </is>
      </c>
    </row>
    <row r="24">
      <c r="A24" s="4" t="inlineStr">
        <is>
          <t>Repurchas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9506</v>
      </c>
      <c r="L24" s="4" t="inlineStr">
        <is>
          <t xml:space="preserve"> </t>
        </is>
      </c>
      <c r="M24" s="4" t="inlineStr">
        <is>
          <t xml:space="preserve"> </t>
        </is>
      </c>
      <c r="N24" s="4" t="inlineStr">
        <is>
          <t xml:space="preserve"> </t>
        </is>
      </c>
      <c r="O24" s="4" t="inlineStr">
        <is>
          <t xml:space="preserve"> </t>
        </is>
      </c>
    </row>
    <row r="25">
      <c r="A25" s="4" t="inlineStr">
        <is>
          <t>Share-based compensation expense</t>
        </is>
      </c>
      <c r="B25" s="5" t="n">
        <v>94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406</v>
      </c>
      <c r="M25" s="4" t="inlineStr">
        <is>
          <t xml:space="preserve"> </t>
        </is>
      </c>
      <c r="N25" s="4" t="inlineStr">
        <is>
          <t xml:space="preserve"> </t>
        </is>
      </c>
      <c r="O25" s="4" t="inlineStr">
        <is>
          <t xml:space="preserve"> </t>
        </is>
      </c>
    </row>
    <row r="26">
      <c r="A26" s="4" t="inlineStr">
        <is>
          <t>Issuance of common stock upon exercise of stock options</t>
        </is>
      </c>
      <c r="B26" s="5" t="n">
        <v>40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v>
      </c>
      <c r="K26" s="4" t="inlineStr">
        <is>
          <t xml:space="preserve"> </t>
        </is>
      </c>
      <c r="L26" s="5" t="n">
        <v>4064</v>
      </c>
      <c r="M26" s="4" t="inlineStr">
        <is>
          <t xml:space="preserve"> </t>
        </is>
      </c>
      <c r="N26" s="4" t="inlineStr">
        <is>
          <t xml:space="preserve"> </t>
        </is>
      </c>
      <c r="O26" s="4" t="inlineStr">
        <is>
          <t xml:space="preserve"> </t>
        </is>
      </c>
    </row>
    <row r="27">
      <c r="A27" s="4" t="inlineStr">
        <is>
          <t>Issuance of common stock upon exercise of stock optio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559</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ing of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1</v>
      </c>
      <c r="K28" s="4" t="inlineStr">
        <is>
          <t xml:space="preserve"> </t>
        </is>
      </c>
      <c r="L28" s="5" t="n">
        <v>-11</v>
      </c>
      <c r="M28" s="4" t="inlineStr">
        <is>
          <t xml:space="preserve"> </t>
        </is>
      </c>
      <c r="N28" s="4" t="inlineStr">
        <is>
          <t xml:space="preserve"> </t>
        </is>
      </c>
      <c r="O28" s="4" t="inlineStr">
        <is>
          <t xml:space="preserve"> </t>
        </is>
      </c>
    </row>
    <row r="29">
      <c r="A29" s="4" t="inlineStr">
        <is>
          <t>Vesting of restricted stock award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1551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realized gain on available-for-sale securities</t>
        </is>
      </c>
      <c r="B30" s="5" t="n">
        <v>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64</v>
      </c>
      <c r="N30" s="4" t="inlineStr">
        <is>
          <t xml:space="preserve"> </t>
        </is>
      </c>
      <c r="O30" s="4" t="inlineStr">
        <is>
          <t xml:space="preserve"> </t>
        </is>
      </c>
    </row>
    <row r="31">
      <c r="A31" s="4" t="inlineStr">
        <is>
          <t>Ending balance at Aug. 31, 2021</t>
        </is>
      </c>
      <c r="B31" s="5" t="n">
        <v>7307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346</v>
      </c>
      <c r="K31" s="7" t="n">
        <v>-67764</v>
      </c>
      <c r="L31" s="5" t="n">
        <v>838357</v>
      </c>
      <c r="M31" s="5" t="n">
        <v>64</v>
      </c>
      <c r="N31" s="5" t="n">
        <v>-41265</v>
      </c>
      <c r="O31" s="4" t="inlineStr">
        <is>
          <t xml:space="preserve"> </t>
        </is>
      </c>
    </row>
    <row r="32">
      <c r="A32" s="4" t="inlineStr">
        <is>
          <t>Ending balance at Aug. 31, 2021</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shares at Aug.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4625379</v>
      </c>
      <c r="K33" s="5" t="n">
        <v>2625062</v>
      </c>
      <c r="L33" s="4" t="inlineStr">
        <is>
          <t xml:space="preserve"> </t>
        </is>
      </c>
      <c r="M33" s="4" t="inlineStr">
        <is>
          <t xml:space="preserve"> </t>
        </is>
      </c>
      <c r="N33" s="4" t="inlineStr">
        <is>
          <t xml:space="preserve"> </t>
        </is>
      </c>
      <c r="O33" s="4" t="inlineStr">
        <is>
          <t xml:space="preserve"> </t>
        </is>
      </c>
    </row>
    <row r="34">
      <c r="A34" s="4" t="inlineStr">
        <is>
          <t>Net Income Loss</t>
        </is>
      </c>
      <c r="B34" s="5" t="n">
        <v>-83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8332</v>
      </c>
      <c r="O34" s="4" t="inlineStr">
        <is>
          <t xml:space="preserve"> </t>
        </is>
      </c>
    </row>
    <row r="35">
      <c r="A35" s="4" t="inlineStr">
        <is>
          <t>Repurchase of common stock</t>
        </is>
      </c>
      <c r="B35" s="5" t="n">
        <v>-10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020</v>
      </c>
      <c r="L35" s="4" t="inlineStr">
        <is>
          <t xml:space="preserve"> </t>
        </is>
      </c>
      <c r="M35" s="4" t="inlineStr">
        <is>
          <t xml:space="preserve"> </t>
        </is>
      </c>
      <c r="N35" s="4" t="inlineStr">
        <is>
          <t xml:space="preserve"> </t>
        </is>
      </c>
      <c r="O35" s="4" t="inlineStr">
        <is>
          <t xml:space="preserve"> </t>
        </is>
      </c>
    </row>
    <row r="36">
      <c r="A36" s="4" t="inlineStr">
        <is>
          <t>Repurchase of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9254</v>
      </c>
      <c r="L36" s="4" t="inlineStr">
        <is>
          <t xml:space="preserve"> </t>
        </is>
      </c>
      <c r="M36" s="4" t="inlineStr">
        <is>
          <t xml:space="preserve"> </t>
        </is>
      </c>
      <c r="N36" s="4" t="inlineStr">
        <is>
          <t xml:space="preserve"> </t>
        </is>
      </c>
      <c r="O36" s="4" t="inlineStr">
        <is>
          <t xml:space="preserve"> </t>
        </is>
      </c>
    </row>
    <row r="37">
      <c r="A37" s="4" t="inlineStr">
        <is>
          <t>Share-based compensation expense</t>
        </is>
      </c>
      <c r="B37" s="5" t="n">
        <v>113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1344</v>
      </c>
      <c r="M37" s="4" t="inlineStr">
        <is>
          <t xml:space="preserve"> </t>
        </is>
      </c>
      <c r="N37" s="4" t="inlineStr">
        <is>
          <t xml:space="preserve"> </t>
        </is>
      </c>
      <c r="O37" s="4" t="inlineStr">
        <is>
          <t xml:space="preserve"> </t>
        </is>
      </c>
    </row>
    <row r="38">
      <c r="A38" s="4" t="inlineStr">
        <is>
          <t>Issuance of common stock upon exercise of stock options</t>
        </is>
      </c>
      <c r="B38" s="5" t="n">
        <v>1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32</v>
      </c>
      <c r="M38" s="4" t="inlineStr">
        <is>
          <t xml:space="preserve"> </t>
        </is>
      </c>
      <c r="N38" s="4" t="inlineStr">
        <is>
          <t xml:space="preserve"> </t>
        </is>
      </c>
      <c r="O38" s="4" t="inlineStr">
        <is>
          <t xml:space="preserve"> </t>
        </is>
      </c>
    </row>
    <row r="39">
      <c r="A39" s="4" t="inlineStr">
        <is>
          <t>Issuance of common stock upon exercise of stock option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897</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of restricted stock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7</v>
      </c>
      <c r="K40" s="4" t="inlineStr">
        <is>
          <t xml:space="preserve"> </t>
        </is>
      </c>
      <c r="L40" s="5" t="n">
        <v>-7</v>
      </c>
      <c r="M40" s="4" t="inlineStr">
        <is>
          <t xml:space="preserve"> </t>
        </is>
      </c>
      <c r="N40" s="4" t="inlineStr">
        <is>
          <t xml:space="preserve"> </t>
        </is>
      </c>
      <c r="O40" s="4" t="inlineStr">
        <is>
          <t xml:space="preserve"> </t>
        </is>
      </c>
    </row>
    <row r="41">
      <c r="A41" s="4" t="inlineStr">
        <is>
          <t>Vesting of restricted stock award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40003</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comprehensive loss</t>
        </is>
      </c>
      <c r="B42" s="5" t="n">
        <v>-4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57</v>
      </c>
      <c r="N42" s="4" t="inlineStr">
        <is>
          <t xml:space="preserve"> </t>
        </is>
      </c>
      <c r="O42" s="4" t="inlineStr">
        <is>
          <t xml:space="preserve"> </t>
        </is>
      </c>
    </row>
    <row r="43">
      <c r="A43" s="4" t="inlineStr">
        <is>
          <t>Ending balance at Aug. 31, 2022</t>
        </is>
      </c>
      <c r="B43" s="7" t="n">
        <v>7324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353</v>
      </c>
      <c r="K43" s="7" t="n">
        <v>-68784</v>
      </c>
      <c r="L43" s="4" t="inlineStr">
        <is>
          <t xml:space="preserve"> </t>
        </is>
      </c>
      <c r="M43" s="7" t="n">
        <v>-393</v>
      </c>
      <c r="N43" s="7" t="n">
        <v>-49597</v>
      </c>
      <c r="O43" s="4" t="inlineStr">
        <is>
          <t xml:space="preserve"> </t>
        </is>
      </c>
    </row>
    <row r="44">
      <c r="A44" s="4" t="inlineStr">
        <is>
          <t>Ending balance at Aug.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849826</v>
      </c>
      <c r="M44" s="4" t="inlineStr">
        <is>
          <t xml:space="preserve"> </t>
        </is>
      </c>
      <c r="N44" s="4" t="inlineStr">
        <is>
          <t xml:space="preserve"> </t>
        </is>
      </c>
      <c r="O44" s="4" t="inlineStr">
        <is>
          <t xml:space="preserve"> </t>
        </is>
      </c>
    </row>
    <row r="45">
      <c r="A45" s="4" t="inlineStr">
        <is>
          <t>Ending balance, shares at Aug.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5370279</v>
      </c>
      <c r="K45" s="5" t="n">
        <v>2684316</v>
      </c>
      <c r="L45" s="4" t="inlineStr">
        <is>
          <t xml:space="preserve"> </t>
        </is>
      </c>
      <c r="M45" s="4" t="inlineStr">
        <is>
          <t xml:space="preserve"> </t>
        </is>
      </c>
      <c r="N45" s="4" t="inlineStr">
        <is>
          <t xml:space="preserve"> </t>
        </is>
      </c>
      <c r="O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Aug. 31, 2022</t>
        </is>
      </c>
      <c r="C2" s="2" t="inlineStr">
        <is>
          <t>Aug. 31, 2021</t>
        </is>
      </c>
      <c r="D2" s="2" t="inlineStr">
        <is>
          <t>Aug.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f property and equipment</t>
        </is>
      </c>
      <c r="B4" s="7" t="n">
        <v>2646</v>
      </c>
      <c r="C4" s="7" t="n">
        <v>3136</v>
      </c>
      <c r="D4" s="7" t="n">
        <v>3143</v>
      </c>
    </row>
    <row r="5">
      <c r="A5" s="4" t="inlineStr">
        <is>
          <t>Internal-Use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7" t="n">
        <v>2400</v>
      </c>
      <c r="C7" s="7" t="n">
        <v>2000</v>
      </c>
      <c r="D7" s="7" t="n">
        <v>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 width="14" customWidth="1" min="5" max="5"/>
  </cols>
  <sheetData>
    <row r="1">
      <c r="A1" s="1" t="inlineStr">
        <is>
          <t>Leases - Additional Information (Details) - USD ($) $ in Thousands</t>
        </is>
      </c>
      <c r="B1" s="2" t="inlineStr">
        <is>
          <t>3 Months Ended</t>
        </is>
      </c>
      <c r="C1" s="2" t="inlineStr">
        <is>
          <t>12 Months Ended</t>
        </is>
      </c>
    </row>
    <row r="2">
      <c r="B2" s="2" t="inlineStr">
        <is>
          <t>May 31, 2021</t>
        </is>
      </c>
      <c r="C2" s="2" t="inlineStr">
        <is>
          <t>Aug. 31, 2022</t>
        </is>
      </c>
      <c r="D2" s="2" t="inlineStr">
        <is>
          <t>Aug. 31, 2021</t>
        </is>
      </c>
      <c r="E2" s="2" t="inlineStr">
        <is>
          <t>Aug.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description</t>
        </is>
      </c>
      <c r="B4" s="4" t="inlineStr">
        <is>
          <t xml:space="preserve"> </t>
        </is>
      </c>
      <c r="C4" s="4" t="inlineStr">
        <is>
          <t>The Company’s lease obligations consist of operating leases for domestic and international office facilities with lease periods expiring between fiscal years 2022 and 2029.</t>
        </is>
      </c>
      <c r="D4" s="4" t="inlineStr">
        <is>
          <t xml:space="preserve"> </t>
        </is>
      </c>
      <c r="E4" s="4" t="inlineStr">
        <is>
          <t xml:space="preserve"> </t>
        </is>
      </c>
    </row>
    <row r="5">
      <c r="A5" s="4" t="inlineStr">
        <is>
          <t>Lease option to renew description</t>
        </is>
      </c>
      <c r="B5" s="4" t="inlineStr">
        <is>
          <t xml:space="preserve"> </t>
        </is>
      </c>
      <c r="C5" s="4" t="inlineStr">
        <is>
          <t>Some leases include one or more options to renew.</t>
        </is>
      </c>
      <c r="D5" s="4" t="inlineStr">
        <is>
          <t xml:space="preserve"> </t>
        </is>
      </c>
      <c r="E5" s="4" t="inlineStr">
        <is>
          <t xml:space="preserve"> </t>
        </is>
      </c>
    </row>
    <row r="6">
      <c r="A6" s="4" t="inlineStr">
        <is>
          <t>Operating lease expense</t>
        </is>
      </c>
      <c r="B6" s="4" t="inlineStr">
        <is>
          <t xml:space="preserve"> </t>
        </is>
      </c>
      <c r="C6" s="7" t="n">
        <v>3900</v>
      </c>
      <c r="D6" s="7" t="n">
        <v>4500</v>
      </c>
      <c r="E6" s="7" t="n">
        <v>4600</v>
      </c>
    </row>
    <row r="7">
      <c r="A7" s="4" t="inlineStr">
        <is>
          <t>Short term lease expense</t>
        </is>
      </c>
      <c r="B7" s="4" t="inlineStr">
        <is>
          <t xml:space="preserve"> </t>
        </is>
      </c>
      <c r="C7" s="5" t="n">
        <v>100</v>
      </c>
      <c r="D7" s="5" t="n">
        <v>300</v>
      </c>
      <c r="E7" s="5" t="n">
        <v>300</v>
      </c>
    </row>
    <row r="8">
      <c r="A8" s="4" t="inlineStr">
        <is>
          <t>Total lease expense</t>
        </is>
      </c>
      <c r="B8" s="4" t="inlineStr">
        <is>
          <t xml:space="preserve"> </t>
        </is>
      </c>
      <c r="C8" s="7" t="n">
        <v>4000</v>
      </c>
      <c r="D8" s="5" t="n">
        <v>4800</v>
      </c>
      <c r="E8" s="5" t="n">
        <v>4900</v>
      </c>
    </row>
    <row r="9">
      <c r="A9" s="4" t="inlineStr">
        <is>
          <t>Impairment</t>
        </is>
      </c>
      <c r="B9" s="4" t="inlineStr">
        <is>
          <t xml:space="preserve"> </t>
        </is>
      </c>
      <c r="C9" s="4" t="inlineStr">
        <is>
          <t xml:space="preserve"> </t>
        </is>
      </c>
      <c r="D9" s="5" t="n">
        <v>2600</v>
      </c>
      <c r="E9" s="5" t="n">
        <v>2800</v>
      </c>
    </row>
    <row r="10">
      <c r="A10" s="4" t="inlineStr">
        <is>
          <t>Right of use assets</t>
        </is>
      </c>
      <c r="B10" s="4" t="inlineStr">
        <is>
          <t xml:space="preserve"> </t>
        </is>
      </c>
      <c r="C10" s="4" t="inlineStr">
        <is>
          <t xml:space="preserve"> </t>
        </is>
      </c>
      <c r="D10" s="5" t="n">
        <v>1900</v>
      </c>
      <c r="E10" s="5" t="n">
        <v>1700</v>
      </c>
    </row>
    <row r="11">
      <c r="A11" s="4" t="inlineStr">
        <is>
          <t>Leasehold improvements impairment</t>
        </is>
      </c>
      <c r="B11" s="4" t="inlineStr">
        <is>
          <t xml:space="preserve"> </t>
        </is>
      </c>
      <c r="C11" s="4" t="inlineStr">
        <is>
          <t xml:space="preserve"> </t>
        </is>
      </c>
      <c r="D11" s="7" t="n">
        <v>702</v>
      </c>
      <c r="E11" s="7" t="n">
        <v>1132</v>
      </c>
    </row>
    <row r="12">
      <c r="A12" s="4" t="inlineStr">
        <is>
          <t>Gain on derecognition of lease liability from sublease transaction</t>
        </is>
      </c>
      <c r="B12" s="7" t="n">
        <v>5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Operating Lease Payments (Details) - USD ($) $ in Thousands</t>
        </is>
      </c>
      <c r="B1" s="2" t="inlineStr">
        <is>
          <t>Aug. 31, 2022</t>
        </is>
      </c>
      <c r="C1" s="2" t="inlineStr">
        <is>
          <t>Aug. 31, 2021</t>
        </is>
      </c>
    </row>
    <row r="2">
      <c r="A2" s="3" t="inlineStr">
        <is>
          <t>Leases [Abstract]</t>
        </is>
      </c>
      <c r="B2" s="4" t="inlineStr">
        <is>
          <t xml:space="preserve"> </t>
        </is>
      </c>
      <c r="C2" s="4" t="inlineStr">
        <is>
          <t xml:space="preserve"> </t>
        </is>
      </c>
    </row>
    <row r="3">
      <c r="A3" s="4" t="inlineStr">
        <is>
          <t>2023</t>
        </is>
      </c>
      <c r="B3" s="7" t="n">
        <v>5400</v>
      </c>
      <c r="C3" s="4" t="inlineStr">
        <is>
          <t xml:space="preserve"> </t>
        </is>
      </c>
    </row>
    <row r="4">
      <c r="A4" s="4" t="inlineStr">
        <is>
          <t>2024</t>
        </is>
      </c>
      <c r="B4" s="5" t="n">
        <v>5490</v>
      </c>
      <c r="C4" s="4" t="inlineStr">
        <is>
          <t xml:space="preserve"> </t>
        </is>
      </c>
    </row>
    <row r="5">
      <c r="A5" s="4" t="inlineStr">
        <is>
          <t>2025</t>
        </is>
      </c>
      <c r="B5" s="5" t="n">
        <v>5132</v>
      </c>
      <c r="C5" s="4" t="inlineStr">
        <is>
          <t xml:space="preserve"> </t>
        </is>
      </c>
    </row>
    <row r="6">
      <c r="A6" s="4" t="inlineStr">
        <is>
          <t>2026</t>
        </is>
      </c>
      <c r="B6" s="5" t="n">
        <v>3788</v>
      </c>
      <c r="C6" s="4" t="inlineStr">
        <is>
          <t xml:space="preserve"> </t>
        </is>
      </c>
    </row>
    <row r="7">
      <c r="A7" s="4" t="inlineStr">
        <is>
          <t>2027</t>
        </is>
      </c>
      <c r="B7" s="5" t="n">
        <v>2470</v>
      </c>
      <c r="C7" s="4" t="inlineStr">
        <is>
          <t xml:space="preserve"> </t>
        </is>
      </c>
    </row>
    <row r="8">
      <c r="A8" s="4" t="inlineStr">
        <is>
          <t>Thereafter</t>
        </is>
      </c>
      <c r="B8" s="5" t="n">
        <v>2540</v>
      </c>
      <c r="C8" s="4" t="inlineStr">
        <is>
          <t xml:space="preserve"> </t>
        </is>
      </c>
    </row>
    <row r="9">
      <c r="A9" s="4" t="inlineStr">
        <is>
          <t>Total future lease payments</t>
        </is>
      </c>
      <c r="B9" s="5" t="n">
        <v>24821</v>
      </c>
      <c r="C9" s="4" t="inlineStr">
        <is>
          <t xml:space="preserve"> </t>
        </is>
      </c>
    </row>
    <row r="10">
      <c r="A10" s="4" t="inlineStr">
        <is>
          <t>Less imputed interest</t>
        </is>
      </c>
      <c r="B10" s="5" t="n">
        <v>-2392</v>
      </c>
      <c r="C10" s="4" t="inlineStr">
        <is>
          <t xml:space="preserve"> </t>
        </is>
      </c>
    </row>
    <row r="11">
      <c r="A11" s="4" t="inlineStr">
        <is>
          <t>Total lease liability balance</t>
        </is>
      </c>
      <c r="B11" s="7" t="n">
        <v>22429</v>
      </c>
      <c r="C11" s="7" t="n">
        <v>253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Supplemental Information Related to Leases (Details) - USD ($) $ in Thousands</t>
        </is>
      </c>
      <c r="B1" s="2" t="inlineStr">
        <is>
          <t>Aug. 31, 2022</t>
        </is>
      </c>
      <c r="C1" s="2" t="inlineStr">
        <is>
          <t>Aug. 31, 2021</t>
        </is>
      </c>
    </row>
    <row r="2">
      <c r="A2" s="3" t="inlineStr">
        <is>
          <t>Leases [Abstract]</t>
        </is>
      </c>
      <c r="B2" s="4" t="inlineStr">
        <is>
          <t xml:space="preserve"> </t>
        </is>
      </c>
      <c r="C2" s="4" t="inlineStr">
        <is>
          <t xml:space="preserve"> </t>
        </is>
      </c>
    </row>
    <row r="3">
      <c r="A3" s="4" t="inlineStr">
        <is>
          <t>Operating lease assets</t>
        </is>
      </c>
      <c r="B3" s="7" t="n">
        <v>16502</v>
      </c>
      <c r="C3" s="7" t="n">
        <v>17798</v>
      </c>
    </row>
    <row r="4">
      <c r="A4" s="4" t="inlineStr">
        <is>
          <t>Current portion of lease liabilities</t>
        </is>
      </c>
      <c r="B4" s="5" t="n">
        <v>4552</v>
      </c>
      <c r="C4" s="5" t="n">
        <v>4110</v>
      </c>
    </row>
    <row r="5">
      <c r="A5" s="4" t="inlineStr">
        <is>
          <t>Non-current portion of lease liabilities</t>
        </is>
      </c>
      <c r="B5" s="5" t="n">
        <v>17877</v>
      </c>
      <c r="C5" s="5" t="n">
        <v>21273</v>
      </c>
    </row>
    <row r="6">
      <c r="A6" s="4" t="inlineStr">
        <is>
          <t>Total lease liabilities</t>
        </is>
      </c>
      <c r="B6" s="7" t="n">
        <v>22429</v>
      </c>
      <c r="C6" s="7" t="n">
        <v>25383</v>
      </c>
    </row>
    <row r="7">
      <c r="A7" s="4" t="inlineStr">
        <is>
          <t>Weighted average remaining lease term (years)</t>
        </is>
      </c>
      <c r="B7" s="4" t="inlineStr">
        <is>
          <t>5 years</t>
        </is>
      </c>
      <c r="C7" s="4" t="inlineStr">
        <is>
          <t>5 years 2 months 12 days</t>
        </is>
      </c>
    </row>
    <row r="8">
      <c r="A8" s="4" t="inlineStr">
        <is>
          <t>Weighted average discount rate</t>
        </is>
      </c>
      <c r="B8" s="12" t="n">
        <v>0.042</v>
      </c>
      <c r="C8" s="12" t="n">
        <v>0.0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and Non-cash Information Related to Operating Leases (Details) - USD ($) $ in Thousands</t>
        </is>
      </c>
      <c r="B1" s="2" t="inlineStr">
        <is>
          <t>12 Months Ended</t>
        </is>
      </c>
    </row>
    <row r="2">
      <c r="B2" s="2" t="inlineStr">
        <is>
          <t>Aug. 31, 2022</t>
        </is>
      </c>
      <c r="C2" s="2" t="inlineStr">
        <is>
          <t>Aug. 31, 2021</t>
        </is>
      </c>
    </row>
    <row r="3">
      <c r="A3" s="3" t="inlineStr">
        <is>
          <t>Leases [Abstract]</t>
        </is>
      </c>
      <c r="B3" s="4" t="inlineStr">
        <is>
          <t xml:space="preserve"> </t>
        </is>
      </c>
      <c r="C3" s="4" t="inlineStr">
        <is>
          <t xml:space="preserve"> </t>
        </is>
      </c>
    </row>
    <row r="4">
      <c r="A4" s="4" t="inlineStr">
        <is>
          <t>Cash payments for operating leases</t>
        </is>
      </c>
      <c r="B4" s="7" t="n">
        <v>5112</v>
      </c>
      <c r="C4" s="7" t="n">
        <v>40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Aug. 31, 2022</t>
        </is>
      </c>
      <c r="C2" s="2" t="inlineStr">
        <is>
          <t>Aug. 31, 2021</t>
        </is>
      </c>
      <c r="D2" s="2" t="inlineStr">
        <is>
          <t>Aug.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 from acquisition</t>
        </is>
      </c>
      <c r="B4" s="7" t="n">
        <v>16300000</v>
      </c>
      <c r="C4" s="7" t="n">
        <v>16300000</v>
      </c>
      <c r="D4" s="7" t="n">
        <v>17100000</v>
      </c>
    </row>
    <row r="5">
      <c r="A5" s="4" t="inlineStr">
        <is>
          <t>Goodwill impairment losses</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Aug. 31, 2022</t>
        </is>
      </c>
      <c r="C2" s="2" t="inlineStr">
        <is>
          <t>Aug. 31, 2021</t>
        </is>
      </c>
    </row>
    <row r="3">
      <c r="A3" s="3" t="inlineStr">
        <is>
          <t>Goodwill [Line Items]</t>
        </is>
      </c>
      <c r="B3" s="4" t="inlineStr">
        <is>
          <t xml:space="preserve"> </t>
        </is>
      </c>
      <c r="C3" s="4" t="inlineStr">
        <is>
          <t xml:space="preserve"> </t>
        </is>
      </c>
    </row>
    <row r="4">
      <c r="A4" s="4" t="inlineStr">
        <is>
          <t>Goodwill, Gross Carrying Amount, Beginning balance</t>
        </is>
      </c>
      <c r="B4" s="7" t="n">
        <v>272455</v>
      </c>
      <c r="C4" s="7" t="n">
        <v>272455</v>
      </c>
    </row>
    <row r="5">
      <c r="A5" s="4" t="inlineStr">
        <is>
          <t>Goodwill, Net Carrying Amount, Beginning balance</t>
        </is>
      </c>
      <c r="B5" s="5" t="n">
        <v>272455</v>
      </c>
      <c r="C5" s="5" t="n">
        <v>272455</v>
      </c>
    </row>
    <row r="6">
      <c r="A6" s="4" t="inlineStr">
        <is>
          <t>Goodwill from acquisitions, Gross Carrying Amount</t>
        </is>
      </c>
      <c r="B6" s="5" t="n">
        <v>83346</v>
      </c>
      <c r="C6" s="5" t="n">
        <v>0</v>
      </c>
    </row>
    <row r="7">
      <c r="A7" s="4" t="inlineStr">
        <is>
          <t>Goodwill from acquisitions, Net Carrying Amount</t>
        </is>
      </c>
      <c r="B7" s="5" t="n">
        <v>83346</v>
      </c>
      <c r="C7" s="5" t="n">
        <v>0</v>
      </c>
    </row>
    <row r="8">
      <c r="A8" s="4" t="inlineStr">
        <is>
          <t>Foreign currency translation, Effect of Currency Translation</t>
        </is>
      </c>
      <c r="B8" s="5" t="n">
        <v>-303</v>
      </c>
      <c r="C8" s="4" t="inlineStr">
        <is>
          <t xml:space="preserve"> </t>
        </is>
      </c>
    </row>
    <row r="9">
      <c r="A9" s="4" t="inlineStr">
        <is>
          <t>Foreign currency translation, Net of Carrying Amount</t>
        </is>
      </c>
      <c r="B9" s="5" t="n">
        <v>-303</v>
      </c>
      <c r="C9" s="4" t="inlineStr">
        <is>
          <t xml:space="preserve"> </t>
        </is>
      </c>
    </row>
    <row r="10">
      <c r="A10" s="4" t="inlineStr">
        <is>
          <t>Goodwill, Gross Carrying Amount, Ending balance</t>
        </is>
      </c>
      <c r="B10" s="5" t="n">
        <v>355801</v>
      </c>
      <c r="C10" s="5" t="n">
        <v>272455</v>
      </c>
    </row>
    <row r="11">
      <c r="A11" s="4" t="inlineStr">
        <is>
          <t>Goodwill, Net Carrying Amount, Ending balance</t>
        </is>
      </c>
      <c r="B11" s="7" t="n">
        <v>355498</v>
      </c>
      <c r="C11" s="7" t="n">
        <v>2724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ummary of Intangible Assets (Details) - USD ($) $ in Thousands</t>
        </is>
      </c>
      <c r="B1" s="2" t="inlineStr">
        <is>
          <t>12 Months Ended</t>
        </is>
      </c>
    </row>
    <row r="2">
      <c r="B2" s="2" t="inlineStr">
        <is>
          <t>Aug. 31, 2022</t>
        </is>
      </c>
      <c r="C2" s="2" t="inlineStr">
        <is>
          <t>Aug. 31, 2021</t>
        </is>
      </c>
    </row>
    <row r="3">
      <c r="A3" s="3" t="inlineStr">
        <is>
          <t>Finite Lived Intangible Assets [Line Items]</t>
        </is>
      </c>
      <c r="B3" s="4" t="inlineStr">
        <is>
          <t xml:space="preserve"> </t>
        </is>
      </c>
      <c r="C3" s="4" t="inlineStr">
        <is>
          <t xml:space="preserve"> </t>
        </is>
      </c>
    </row>
    <row r="4">
      <c r="A4" s="4" t="inlineStr">
        <is>
          <t>Gross carrying amount</t>
        </is>
      </c>
      <c r="B4" s="7" t="n">
        <v>186159</v>
      </c>
      <c r="C4" s="7" t="n">
        <v>152035</v>
      </c>
    </row>
    <row r="5">
      <c r="A5" s="4" t="inlineStr">
        <is>
          <t>Accumulated amortization</t>
        </is>
      </c>
      <c r="B5" s="5" t="n">
        <v>-103147</v>
      </c>
      <c r="C5" s="5" t="n">
        <v>-86676</v>
      </c>
    </row>
    <row r="6">
      <c r="A6" s="4" t="inlineStr">
        <is>
          <t>Effect of Currency Translation</t>
        </is>
      </c>
      <c r="B6" s="5" t="n">
        <v>-124</v>
      </c>
      <c r="C6" s="4" t="inlineStr">
        <is>
          <t xml:space="preserve"> </t>
        </is>
      </c>
    </row>
    <row r="7">
      <c r="A7" s="4" t="inlineStr">
        <is>
          <t>Net carrying amount</t>
        </is>
      </c>
      <c r="B7" s="5" t="n">
        <v>82888</v>
      </c>
      <c r="C7" s="5" t="n">
        <v>65359</v>
      </c>
    </row>
    <row r="8">
      <c r="A8" s="4" t="inlineStr">
        <is>
          <t>Customer Relationship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t>
        </is>
      </c>
      <c r="B10" s="5" t="n">
        <v>130074</v>
      </c>
      <c r="C10" s="5" t="n">
        <v>103600</v>
      </c>
    </row>
    <row r="11">
      <c r="A11" s="4" t="inlineStr">
        <is>
          <t>Accumulated amortization</t>
        </is>
      </c>
      <c r="B11" s="5" t="n">
        <v>-62535</v>
      </c>
      <c r="C11" s="5" t="n">
        <v>-51815</v>
      </c>
    </row>
    <row r="12">
      <c r="A12" s="4" t="inlineStr">
        <is>
          <t>Effect of Currency Translation</t>
        </is>
      </c>
      <c r="B12" s="5" t="n">
        <v>-96</v>
      </c>
      <c r="C12" s="4" t="inlineStr">
        <is>
          <t xml:space="preserve"> </t>
        </is>
      </c>
    </row>
    <row r="13">
      <c r="A13" s="4" t="inlineStr">
        <is>
          <t>Net carrying amount</t>
        </is>
      </c>
      <c r="B13" s="7" t="n">
        <v>67442</v>
      </c>
      <c r="C13" s="7" t="n">
        <v>51785</v>
      </c>
    </row>
    <row r="14">
      <c r="A14" s="4" t="inlineStr">
        <is>
          <t>Weighted average remaining life</t>
        </is>
      </c>
      <c r="B14" s="4" t="inlineStr">
        <is>
          <t>8 years 3 months 18 days</t>
        </is>
      </c>
      <c r="C14" s="4" t="inlineStr">
        <is>
          <t>5 years 3 months 18 days</t>
        </is>
      </c>
    </row>
    <row r="15">
      <c r="A15" s="4" t="inlineStr">
        <is>
          <t>Acquired 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Gross carrying amount</t>
        </is>
      </c>
      <c r="B17" s="7" t="n">
        <v>39885</v>
      </c>
      <c r="C17" s="7" t="n">
        <v>32235</v>
      </c>
    </row>
    <row r="18">
      <c r="A18" s="4" t="inlineStr">
        <is>
          <t>Accumulated amortization</t>
        </is>
      </c>
      <c r="B18" s="5" t="n">
        <v>-28134</v>
      </c>
      <c r="C18" s="5" t="n">
        <v>-23509</v>
      </c>
    </row>
    <row r="19">
      <c r="A19" s="4" t="inlineStr">
        <is>
          <t>Effect of Currency Translation</t>
        </is>
      </c>
      <c r="B19" s="5" t="n">
        <v>-28</v>
      </c>
      <c r="C19" s="4" t="inlineStr">
        <is>
          <t xml:space="preserve"> </t>
        </is>
      </c>
    </row>
    <row r="20">
      <c r="A20" s="4" t="inlineStr">
        <is>
          <t>Net carrying amount</t>
        </is>
      </c>
      <c r="B20" s="7" t="n">
        <v>11724</v>
      </c>
      <c r="C20" s="7" t="n">
        <v>8726</v>
      </c>
    </row>
    <row r="21">
      <c r="A21" s="4" t="inlineStr">
        <is>
          <t>Weighted average remaining life</t>
        </is>
      </c>
      <c r="B21" s="4" t="inlineStr">
        <is>
          <t>5 years 3 months 18 days</t>
        </is>
      </c>
      <c r="C21" s="4" t="inlineStr">
        <is>
          <t>1 year 9 months 18 days</t>
        </is>
      </c>
    </row>
    <row r="22">
      <c r="A22" s="4" t="inlineStr">
        <is>
          <t>Trademarks and Tradename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 carrying amount</t>
        </is>
      </c>
      <c r="B24" s="7" t="n">
        <v>9400</v>
      </c>
      <c r="C24" s="7" t="n">
        <v>9400</v>
      </c>
    </row>
    <row r="25">
      <c r="A25" s="4" t="inlineStr">
        <is>
          <t>Accumulated amortization</t>
        </is>
      </c>
      <c r="B25" s="5" t="n">
        <v>-5718</v>
      </c>
      <c r="C25" s="5" t="n">
        <v>-4778</v>
      </c>
    </row>
    <row r="26">
      <c r="A26" s="4" t="inlineStr">
        <is>
          <t>Net carrying amount</t>
        </is>
      </c>
      <c r="B26" s="7" t="n">
        <v>3682</v>
      </c>
      <c r="C26" s="7" t="n">
        <v>4622</v>
      </c>
    </row>
    <row r="27">
      <c r="A27" s="4" t="inlineStr">
        <is>
          <t>Weighted average remaining life</t>
        </is>
      </c>
      <c r="B27" s="4" t="inlineStr">
        <is>
          <t>3 years 10 months 24 days</t>
        </is>
      </c>
      <c r="C27" s="4" t="inlineStr">
        <is>
          <t>4 years 9 months 18 days</t>
        </is>
      </c>
    </row>
    <row r="28">
      <c r="A28" s="4" t="inlineStr">
        <is>
          <t>Domain Name</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Gross carrying amount</t>
        </is>
      </c>
      <c r="B30" s="7" t="n">
        <v>100</v>
      </c>
      <c r="C30" s="7" t="n">
        <v>100</v>
      </c>
    </row>
    <row r="31">
      <c r="A31" s="4" t="inlineStr">
        <is>
          <t>Accumulated amortization</t>
        </is>
      </c>
      <c r="B31" s="5" t="n">
        <v>-60</v>
      </c>
      <c r="C31" s="5" t="n">
        <v>-50</v>
      </c>
    </row>
    <row r="32">
      <c r="A32" s="4" t="inlineStr">
        <is>
          <t>Net carrying amount</t>
        </is>
      </c>
      <c r="B32" s="7" t="n">
        <v>40</v>
      </c>
      <c r="C32" s="7" t="n">
        <v>50</v>
      </c>
    </row>
    <row r="33">
      <c r="A33" s="4" t="inlineStr">
        <is>
          <t>Weighted average remaining life</t>
        </is>
      </c>
      <c r="B33" s="4" t="inlineStr">
        <is>
          <t>4 years</t>
        </is>
      </c>
      <c r="C33" s="4" t="inlineStr">
        <is>
          <t>4 years 9 months 18 days</t>
        </is>
      </c>
    </row>
    <row r="34">
      <c r="A34" s="4" t="inlineStr">
        <is>
          <t>Backlog</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Gross carrying amount</t>
        </is>
      </c>
      <c r="B36" s="7" t="n">
        <v>6700</v>
      </c>
      <c r="C36" s="7" t="n">
        <v>6700</v>
      </c>
    </row>
    <row r="37">
      <c r="A37" s="4" t="inlineStr">
        <is>
          <t>Accumulated amortization</t>
        </is>
      </c>
      <c r="B37" s="5" t="n">
        <v>-6700</v>
      </c>
      <c r="C37" s="5" t="n">
        <v>-6524</v>
      </c>
    </row>
    <row r="38">
      <c r="A38" s="4" t="inlineStr">
        <is>
          <t>Net carrying amount</t>
        </is>
      </c>
      <c r="B38" s="7" t="n">
        <v>0</v>
      </c>
      <c r="C38" s="7" t="n">
        <v>176</v>
      </c>
    </row>
    <row r="39">
      <c r="A39" s="4" t="inlineStr">
        <is>
          <t>Weighted average remaining life</t>
        </is>
      </c>
      <c r="B39" s="4" t="inlineStr">
        <is>
          <t>0 years</t>
        </is>
      </c>
      <c r="C39" s="4" t="inlineStr">
        <is>
          <t>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of Purchased Intangible Assets (Details) $ in Thousands</t>
        </is>
      </c>
      <c r="B1" s="2" t="inlineStr">
        <is>
          <t>Aug. 31, 2022 USD ($)</t>
        </is>
      </c>
    </row>
    <row r="2">
      <c r="A2" s="3" t="inlineStr">
        <is>
          <t>Finite Lived Intangible Assets Future Amortization Expense [Abstract]</t>
        </is>
      </c>
      <c r="B2" s="4" t="inlineStr">
        <is>
          <t xml:space="preserve"> </t>
        </is>
      </c>
    </row>
    <row r="3">
      <c r="A3" s="4" t="inlineStr">
        <is>
          <t>2023</t>
        </is>
      </c>
      <c r="B3" s="7" t="n">
        <v>17936</v>
      </c>
    </row>
    <row r="4">
      <c r="A4" s="4" t="inlineStr">
        <is>
          <t>2024</t>
        </is>
      </c>
      <c r="B4" s="5" t="n">
        <v>14164</v>
      </c>
    </row>
    <row r="5">
      <c r="A5" s="4" t="inlineStr">
        <is>
          <t>2025</t>
        </is>
      </c>
      <c r="B5" s="5" t="n">
        <v>14019</v>
      </c>
    </row>
    <row r="6">
      <c r="A6" s="4" t="inlineStr">
        <is>
          <t>2026</t>
        </is>
      </c>
      <c r="B6" s="5" t="n">
        <v>13068</v>
      </c>
    </row>
    <row r="7">
      <c r="A7" s="4" t="inlineStr">
        <is>
          <t>2027</t>
        </is>
      </c>
      <c r="B7" s="5" t="n">
        <v>2911</v>
      </c>
    </row>
    <row r="8">
      <c r="A8" s="4" t="inlineStr">
        <is>
          <t>2028 and thereafter</t>
        </is>
      </c>
      <c r="B8" s="5" t="n">
        <v>20790</v>
      </c>
    </row>
    <row r="9">
      <c r="A9" s="4" t="inlineStr">
        <is>
          <t>Total</t>
        </is>
      </c>
      <c r="B9" s="7" t="n">
        <v>828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ummary of Reconciliation of Numerator and Denominator Used to Compute Basic Earnings Per Share of Common Stock (Details) - USD ($) $ / shares in Units, $ in Thousands</t>
        </is>
      </c>
      <c r="C1" s="2" t="inlineStr">
        <is>
          <t>12 Months Ended</t>
        </is>
      </c>
    </row>
    <row r="2">
      <c r="C2" s="2" t="inlineStr">
        <is>
          <t>Aug. 31, 2022</t>
        </is>
      </c>
      <c r="D2" s="2" t="inlineStr">
        <is>
          <t>Aug. 31, 2021</t>
        </is>
      </c>
      <c r="E2" s="2" t="inlineStr">
        <is>
          <t>Aug. 31, 2020</t>
        </is>
      </c>
    </row>
    <row r="3">
      <c r="A3" s="3" t="inlineStr">
        <is>
          <t>Numerator</t>
        </is>
      </c>
      <c r="C3" s="4" t="inlineStr">
        <is>
          <t xml:space="preserve"> </t>
        </is>
      </c>
      <c r="D3" s="4" t="inlineStr">
        <is>
          <t xml:space="preserve"> </t>
        </is>
      </c>
      <c r="E3" s="4" t="inlineStr">
        <is>
          <t xml:space="preserve"> </t>
        </is>
      </c>
    </row>
    <row r="4">
      <c r="A4" s="4" t="inlineStr">
        <is>
          <t>Net loss</t>
        </is>
      </c>
      <c r="C4" s="7" t="n">
        <v>-8332</v>
      </c>
      <c r="D4" s="7" t="n">
        <v>-16931</v>
      </c>
      <c r="E4" s="7" t="n">
        <v>-29932</v>
      </c>
    </row>
    <row r="5">
      <c r="A5" s="4" t="inlineStr">
        <is>
          <t>Net loss attributable to the Operating Partnership before the Reorganization Transactions</t>
        </is>
      </c>
      <c r="C5" s="4" t="inlineStr">
        <is>
          <t xml:space="preserve"> </t>
        </is>
      </c>
      <c r="D5" s="4" t="inlineStr">
        <is>
          <t xml:space="preserve"> </t>
        </is>
      </c>
      <c r="E5" s="5" t="n">
        <v>-5598</v>
      </c>
    </row>
    <row r="6">
      <c r="A6" s="4" t="inlineStr">
        <is>
          <t>Net loss attributable to Duck Creek Technologies, Inc.</t>
        </is>
      </c>
      <c r="C6" s="4" t="inlineStr">
        <is>
          <t xml:space="preserve"> </t>
        </is>
      </c>
      <c r="D6" s="4" t="inlineStr">
        <is>
          <t xml:space="preserve"> </t>
        </is>
      </c>
      <c r="E6" s="7" t="n">
        <v>-24334</v>
      </c>
    </row>
    <row r="7">
      <c r="A7" s="3" t="inlineStr">
        <is>
          <t>Denominator</t>
        </is>
      </c>
      <c r="C7" s="4" t="inlineStr">
        <is>
          <t xml:space="preserve"> </t>
        </is>
      </c>
      <c r="D7" s="4" t="inlineStr">
        <is>
          <t xml:space="preserve"> </t>
        </is>
      </c>
      <c r="E7" s="4" t="inlineStr">
        <is>
          <t xml:space="preserve"> </t>
        </is>
      </c>
    </row>
    <row r="8">
      <c r="A8" s="4" t="inlineStr">
        <is>
          <t>Weighted average shares of common stock, basic and diluted</t>
        </is>
      </c>
      <c r="C8" s="5" t="n">
        <v>132205020</v>
      </c>
      <c r="D8" s="5" t="n">
        <v>131114791</v>
      </c>
      <c r="E8" s="5" t="n">
        <v>130702511</v>
      </c>
    </row>
    <row r="9">
      <c r="A9" s="4" t="inlineStr">
        <is>
          <t>Net loss per share of common stock, basic and diluted</t>
        </is>
      </c>
      <c r="B9" s="4" t="inlineStr">
        <is>
          <t>[1]</t>
        </is>
      </c>
      <c r="C9" s="8" t="n">
        <v>-0.06</v>
      </c>
      <c r="D9" s="8" t="n">
        <v>-0.13</v>
      </c>
      <c r="E9" s="8" t="n">
        <v>-0.19</v>
      </c>
    </row>
    <row r="10"/>
    <row r="11">
      <c r="A11" s="4" t="inlineStr">
        <is>
          <t>[1] Net loss per share information for fiscal 2020 represents the net loss per share of common stock outstanding for the period from August 14, 2020 through August 31, 2020, the period following the Reorganization Transactions and Duck Creek Technologies, Inc.'s initial public offering described in Note 1—Nature of Business. See Note 9—Net Loss Per Share for additional details.</t>
        </is>
      </c>
    </row>
  </sheetData>
  <mergeCells count="4">
    <mergeCell ref="A1:B2"/>
    <mergeCell ref="C1:E1"/>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2</t>
        </is>
      </c>
      <c r="C2" s="2" t="inlineStr">
        <is>
          <t>Aug. 31, 2021</t>
        </is>
      </c>
      <c r="D2" s="2" t="inlineStr">
        <is>
          <t>Aug.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8332</v>
      </c>
      <c r="C4" s="7" t="n">
        <v>-16931</v>
      </c>
      <c r="D4" s="7" t="n">
        <v>-29932</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2646</v>
      </c>
      <c r="C6" s="5" t="n">
        <v>3136</v>
      </c>
      <c r="D6" s="5" t="n">
        <v>3143</v>
      </c>
    </row>
    <row r="7">
      <c r="A7" s="4" t="inlineStr">
        <is>
          <t>Amortization of capitalized software</t>
        </is>
      </c>
      <c r="B7" s="5" t="n">
        <v>2355</v>
      </c>
      <c r="C7" s="5" t="n">
        <v>2040</v>
      </c>
      <c r="D7" s="5" t="n">
        <v>703</v>
      </c>
    </row>
    <row r="8">
      <c r="A8" s="4" t="inlineStr">
        <is>
          <t>Amortization of intangible assets</t>
        </is>
      </c>
      <c r="B8" s="5" t="n">
        <v>16516</v>
      </c>
      <c r="C8" s="5" t="n">
        <v>16328</v>
      </c>
      <c r="D8" s="5" t="n">
        <v>17070</v>
      </c>
    </row>
    <row r="9">
      <c r="A9" s="4" t="inlineStr">
        <is>
          <t>Amortization of deferred financing fees</t>
        </is>
      </c>
      <c r="B9" s="5" t="n">
        <v>128</v>
      </c>
      <c r="C9" s="5" t="n">
        <v>114</v>
      </c>
      <c r="D9" s="5" t="n">
        <v>134</v>
      </c>
    </row>
    <row r="10">
      <c r="A10" s="4" t="inlineStr">
        <is>
          <t>Impairment of right of use asset</t>
        </is>
      </c>
      <c r="B10" s="4" t="inlineStr">
        <is>
          <t xml:space="preserve"> </t>
        </is>
      </c>
      <c r="C10" s="5" t="n">
        <v>1883</v>
      </c>
      <c r="D10" s="5" t="n">
        <v>1660</v>
      </c>
    </row>
    <row r="11">
      <c r="A11" s="4" t="inlineStr">
        <is>
          <t>Leasehold improvements impairment</t>
        </is>
      </c>
      <c r="B11" s="4" t="inlineStr">
        <is>
          <t xml:space="preserve"> </t>
        </is>
      </c>
      <c r="C11" s="5" t="n">
        <v>702</v>
      </c>
      <c r="D11" s="5" t="n">
        <v>1132</v>
      </c>
    </row>
    <row r="12">
      <c r="A12" s="4" t="inlineStr">
        <is>
          <t>Share-based compensation expense</t>
        </is>
      </c>
      <c r="B12" s="5" t="n">
        <v>9524</v>
      </c>
      <c r="C12" s="5" t="n">
        <v>12877</v>
      </c>
      <c r="D12" s="5" t="n">
        <v>21108</v>
      </c>
    </row>
    <row r="13">
      <c r="A13" s="4" t="inlineStr">
        <is>
          <t>Change in fair value of contingent earnout liability</t>
        </is>
      </c>
      <c r="B13" s="5" t="n">
        <v>67</v>
      </c>
      <c r="C13" s="5" t="n">
        <v>293</v>
      </c>
      <c r="D13" s="5" t="n">
        <v>133</v>
      </c>
    </row>
    <row r="14">
      <c r="A14" s="4" t="inlineStr">
        <is>
          <t>Payment of contingent earnout liability in excess of acquisition date fair value</t>
        </is>
      </c>
      <c r="B14" s="5" t="n">
        <v>-1650</v>
      </c>
      <c r="C14" s="4" t="inlineStr">
        <is>
          <t xml:space="preserve"> </t>
        </is>
      </c>
      <c r="D14" s="4" t="inlineStr">
        <is>
          <t xml:space="preserve"> </t>
        </is>
      </c>
    </row>
    <row r="15">
      <c r="A15" s="4" t="inlineStr">
        <is>
          <t>Changes to allowance for credit losses</t>
        </is>
      </c>
      <c r="B15" s="5" t="n">
        <v>3566</v>
      </c>
      <c r="C15" s="5" t="n">
        <v>1105</v>
      </c>
      <c r="D15" s="5" t="n">
        <v>97</v>
      </c>
    </row>
    <row r="16">
      <c r="A16" s="4" t="inlineStr">
        <is>
          <t>Deferred taxes</t>
        </is>
      </c>
      <c r="B16" s="5" t="n">
        <v>814</v>
      </c>
      <c r="C16" s="5" t="n">
        <v>-781</v>
      </c>
      <c r="D16" s="5" t="n">
        <v>-690</v>
      </c>
    </row>
    <row r="17">
      <c r="A17" s="4" t="inlineStr">
        <is>
          <t>Other non-cash items</t>
        </is>
      </c>
      <c r="B17" s="4" t="inlineStr">
        <is>
          <t xml:space="preserve"> </t>
        </is>
      </c>
      <c r="C17" s="5" t="n">
        <v>12</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3637</v>
      </c>
      <c r="C19" s="5" t="n">
        <v>-6585</v>
      </c>
      <c r="D19" s="5" t="n">
        <v>-3796</v>
      </c>
    </row>
    <row r="20">
      <c r="A20" s="4" t="inlineStr">
        <is>
          <t>Unbilled revenue</t>
        </is>
      </c>
      <c r="B20" s="5" t="n">
        <v>-5392</v>
      </c>
      <c r="C20" s="5" t="n">
        <v>-4216</v>
      </c>
      <c r="D20" s="5" t="n">
        <v>1730</v>
      </c>
    </row>
    <row r="21">
      <c r="A21" s="4" t="inlineStr">
        <is>
          <t>Prepaid expenses and other current assets</t>
        </is>
      </c>
      <c r="B21" s="5" t="n">
        <v>848</v>
      </c>
      <c r="C21" s="5" t="n">
        <v>-2310</v>
      </c>
      <c r="D21" s="5" t="n">
        <v>-6300</v>
      </c>
    </row>
    <row r="22">
      <c r="A22" s="4" t="inlineStr">
        <is>
          <t>Other assets</t>
        </is>
      </c>
      <c r="B22" s="5" t="n">
        <v>-1309</v>
      </c>
      <c r="C22" s="5" t="n">
        <v>-3110</v>
      </c>
      <c r="D22" s="5" t="n">
        <v>-5764</v>
      </c>
    </row>
    <row r="23">
      <c r="A23" s="4" t="inlineStr">
        <is>
          <t>Accounts payable</t>
        </is>
      </c>
      <c r="B23" s="5" t="n">
        <v>-978</v>
      </c>
      <c r="C23" s="5" t="n">
        <v>1561</v>
      </c>
      <c r="D23" s="5" t="n">
        <v>-181</v>
      </c>
    </row>
    <row r="24">
      <c r="A24" s="4" t="inlineStr">
        <is>
          <t>Accrued liabilities</t>
        </is>
      </c>
      <c r="B24" s="5" t="n">
        <v>-2673</v>
      </c>
      <c r="C24" s="5" t="n">
        <v>-3230</v>
      </c>
      <c r="D24" s="5" t="n">
        <v>16393</v>
      </c>
    </row>
    <row r="25">
      <c r="A25" s="4" t="inlineStr">
        <is>
          <t>Deferred revenue</t>
        </is>
      </c>
      <c r="B25" s="5" t="n">
        <v>-4554</v>
      </c>
      <c r="C25" s="5" t="n">
        <v>-1199</v>
      </c>
      <c r="D25" s="5" t="n">
        <v>6614</v>
      </c>
    </row>
    <row r="26">
      <c r="A26" s="4" t="inlineStr">
        <is>
          <t>Operating leases</t>
        </is>
      </c>
      <c r="B26" s="5" t="n">
        <v>-1657</v>
      </c>
      <c r="C26" s="5" t="n">
        <v>-1477</v>
      </c>
      <c r="D26" s="5" t="n">
        <v>132</v>
      </c>
    </row>
    <row r="27">
      <c r="A27" s="4" t="inlineStr">
        <is>
          <t>Cash settlement of vested phantom stock</t>
        </is>
      </c>
      <c r="B27" s="5" t="n">
        <v>-1077</v>
      </c>
      <c r="C27" s="5" t="n">
        <v>-9243</v>
      </c>
      <c r="D27" s="4" t="inlineStr">
        <is>
          <t xml:space="preserve"> </t>
        </is>
      </c>
    </row>
    <row r="28">
      <c r="A28" s="4" t="inlineStr">
        <is>
          <t>Other long-term liabilities</t>
        </is>
      </c>
      <c r="B28" s="5" t="n">
        <v>-1752</v>
      </c>
      <c r="C28" s="5" t="n">
        <v>345</v>
      </c>
      <c r="D28" s="5" t="n">
        <v>2339</v>
      </c>
    </row>
    <row r="29">
      <c r="A29" s="4" t="inlineStr">
        <is>
          <t>Net cash provided by (used in) operating activities</t>
        </is>
      </c>
      <c r="B29" s="5" t="n">
        <v>10727</v>
      </c>
      <c r="C29" s="5" t="n">
        <v>-8686</v>
      </c>
      <c r="D29" s="5" t="n">
        <v>25725</v>
      </c>
    </row>
    <row r="30">
      <c r="A30" s="3" t="inlineStr">
        <is>
          <t>Investing activities:</t>
        </is>
      </c>
      <c r="B30" s="4" t="inlineStr">
        <is>
          <t xml:space="preserve"> </t>
        </is>
      </c>
      <c r="C30" s="4" t="inlineStr">
        <is>
          <t xml:space="preserve"> </t>
        </is>
      </c>
      <c r="D30" s="4" t="inlineStr">
        <is>
          <t xml:space="preserve"> </t>
        </is>
      </c>
    </row>
    <row r="31">
      <c r="A31" s="4" t="inlineStr">
        <is>
          <t>Purchase of short-term investments</t>
        </is>
      </c>
      <c r="B31" s="5" t="n">
        <v>245204</v>
      </c>
      <c r="C31" s="5" t="n">
        <v>287912</v>
      </c>
      <c r="D31" s="4" t="inlineStr">
        <is>
          <t xml:space="preserve"> </t>
        </is>
      </c>
    </row>
    <row r="32">
      <c r="A32" s="4" t="inlineStr">
        <is>
          <t>Maturities of short-term investments</t>
        </is>
      </c>
      <c r="B32" s="5" t="n">
        <v>319639</v>
      </c>
      <c r="C32" s="5" t="n">
        <v>95982</v>
      </c>
      <c r="D32" s="4" t="inlineStr">
        <is>
          <t xml:space="preserve"> </t>
        </is>
      </c>
    </row>
    <row r="33">
      <c r="A33" s="4" t="inlineStr">
        <is>
          <t>Payments for business acquisitions, net of cash acquired</t>
        </is>
      </c>
      <c r="B33" s="5" t="n">
        <v>-106947</v>
      </c>
      <c r="C33" s="4" t="inlineStr">
        <is>
          <t xml:space="preserve"> </t>
        </is>
      </c>
      <c r="D33" s="4" t="inlineStr">
        <is>
          <t xml:space="preserve"> </t>
        </is>
      </c>
    </row>
    <row r="34">
      <c r="A34" s="4" t="inlineStr">
        <is>
          <t>Capitalized internal-use software</t>
        </is>
      </c>
      <c r="B34" s="5" t="n">
        <v>-1844</v>
      </c>
      <c r="C34" s="5" t="n">
        <v>-926</v>
      </c>
      <c r="D34" s="5" t="n">
        <v>-2893</v>
      </c>
    </row>
    <row r="35">
      <c r="A35" s="4" t="inlineStr">
        <is>
          <t>Purchase of property and equipment</t>
        </is>
      </c>
      <c r="B35" s="5" t="n">
        <v>-1283</v>
      </c>
      <c r="C35" s="5" t="n">
        <v>-1355</v>
      </c>
      <c r="D35" s="5" t="n">
        <v>-3854</v>
      </c>
    </row>
    <row r="36">
      <c r="A36" s="4" t="inlineStr">
        <is>
          <t>Net cash used in investing activities</t>
        </is>
      </c>
      <c r="B36" s="5" t="n">
        <v>-35639</v>
      </c>
      <c r="C36" s="5" t="n">
        <v>-194211</v>
      </c>
      <c r="D36" s="5" t="n">
        <v>-6747</v>
      </c>
    </row>
    <row r="37">
      <c r="A37" s="3" t="inlineStr">
        <is>
          <t>Financing activities:</t>
        </is>
      </c>
      <c r="B37" s="4" t="inlineStr">
        <is>
          <t xml:space="preserve"> </t>
        </is>
      </c>
      <c r="C37" s="4" t="inlineStr">
        <is>
          <t xml:space="preserve"> </t>
        </is>
      </c>
      <c r="D37" s="4" t="inlineStr">
        <is>
          <t xml:space="preserve"> </t>
        </is>
      </c>
    </row>
    <row r="38">
      <c r="A38" s="4" t="inlineStr">
        <is>
          <t>Proceeds from IPO</t>
        </is>
      </c>
      <c r="B38" s="4" t="inlineStr">
        <is>
          <t xml:space="preserve"> </t>
        </is>
      </c>
      <c r="C38" s="4" t="inlineStr">
        <is>
          <t xml:space="preserve"> </t>
        </is>
      </c>
      <c r="D38" s="5" t="n">
        <v>433657</v>
      </c>
    </row>
    <row r="39">
      <c r="A39" s="4" t="inlineStr">
        <is>
          <t>Proceeds from follow-on offering, net of issuance costs</t>
        </is>
      </c>
      <c r="B39" s="4" t="inlineStr">
        <is>
          <t xml:space="preserve"> </t>
        </is>
      </c>
      <c r="C39" s="5" t="n">
        <v>3452</v>
      </c>
      <c r="D39" s="4" t="inlineStr">
        <is>
          <t xml:space="preserve"> </t>
        </is>
      </c>
    </row>
    <row r="40">
      <c r="A40" s="4" t="inlineStr">
        <is>
          <t>Payment of deferred IPO costs</t>
        </is>
      </c>
      <c r="B40" s="4" t="inlineStr">
        <is>
          <t xml:space="preserve"> </t>
        </is>
      </c>
      <c r="C40" s="5" t="n">
        <v>-3650</v>
      </c>
      <c r="D40" s="4" t="inlineStr">
        <is>
          <t xml:space="preserve"> </t>
        </is>
      </c>
    </row>
    <row r="41">
      <c r="A41" s="4" t="inlineStr">
        <is>
          <t>Purchase of non-controlling interest</t>
        </is>
      </c>
      <c r="B41" s="4" t="inlineStr">
        <is>
          <t xml:space="preserve"> </t>
        </is>
      </c>
      <c r="C41" s="4" t="inlineStr">
        <is>
          <t xml:space="preserve"> </t>
        </is>
      </c>
      <c r="D41" s="5" t="n">
        <v>-43125</v>
      </c>
    </row>
    <row r="42">
      <c r="A42" s="4" t="inlineStr">
        <is>
          <t>Purchase of treasury stock</t>
        </is>
      </c>
      <c r="B42" s="5" t="n">
        <v>-1020</v>
      </c>
      <c r="C42" s="5" t="n">
        <v>-3076</v>
      </c>
      <c r="D42" s="5" t="n">
        <v>-64688</v>
      </c>
    </row>
    <row r="43">
      <c r="A43" s="4" t="inlineStr">
        <is>
          <t>Proceeds from stock option exercises</t>
        </is>
      </c>
      <c r="B43" s="5" t="n">
        <v>132</v>
      </c>
      <c r="C43" s="5" t="n">
        <v>4065</v>
      </c>
      <c r="D43" s="4" t="inlineStr">
        <is>
          <t xml:space="preserve"> </t>
        </is>
      </c>
    </row>
    <row r="44">
      <c r="A44" s="4" t="inlineStr">
        <is>
          <t>Payments of contingent earnout liability</t>
        </is>
      </c>
      <c r="B44" s="5" t="n">
        <v>-3879</v>
      </c>
      <c r="C44" s="5" t="n">
        <v>-1923</v>
      </c>
      <c r="D44" s="5" t="n">
        <v>-3555</v>
      </c>
    </row>
    <row r="45">
      <c r="A45" s="4" t="inlineStr">
        <is>
          <t>Proceeds from revolving credit facility</t>
        </is>
      </c>
      <c r="B45" s="4" t="inlineStr">
        <is>
          <t xml:space="preserve"> </t>
        </is>
      </c>
      <c r="C45" s="4" t="inlineStr">
        <is>
          <t xml:space="preserve"> </t>
        </is>
      </c>
      <c r="D45" s="5" t="n">
        <v>5000</v>
      </c>
    </row>
    <row r="46">
      <c r="A46" s="4" t="inlineStr">
        <is>
          <t>Payments on revolving credit facility</t>
        </is>
      </c>
      <c r="B46" s="4" t="inlineStr">
        <is>
          <t xml:space="preserve"> </t>
        </is>
      </c>
      <c r="C46" s="4" t="inlineStr">
        <is>
          <t xml:space="preserve"> </t>
        </is>
      </c>
      <c r="D46" s="5" t="n">
        <v>-9000</v>
      </c>
    </row>
    <row r="47">
      <c r="A47" s="4" t="inlineStr">
        <is>
          <t>Payment of deferred financing costs</t>
        </is>
      </c>
      <c r="B47" s="5" t="n">
        <v>-713</v>
      </c>
      <c r="C47" s="4" t="inlineStr">
        <is>
          <t xml:space="preserve"> </t>
        </is>
      </c>
      <c r="D47" s="5" t="n">
        <v>-228</v>
      </c>
    </row>
    <row r="48">
      <c r="A48" s="4" t="inlineStr">
        <is>
          <t>Net cash (used in) provided by financing activities</t>
        </is>
      </c>
      <c r="B48" s="5" t="n">
        <v>-5480</v>
      </c>
      <c r="C48" s="5" t="n">
        <v>-1324</v>
      </c>
      <c r="D48" s="5" t="n">
        <v>358901</v>
      </c>
    </row>
    <row r="49">
      <c r="A49" s="4" t="inlineStr">
        <is>
          <t>Net (decrease) increase in cash and cash equivalents</t>
        </is>
      </c>
      <c r="B49" s="5" t="n">
        <v>-30392</v>
      </c>
      <c r="C49" s="5" t="n">
        <v>-204221</v>
      </c>
      <c r="D49" s="5" t="n">
        <v>377879</v>
      </c>
    </row>
    <row r="50">
      <c r="A50" s="4" t="inlineStr">
        <is>
          <t>Cash and cash equivalents - beginning of period</t>
        </is>
      </c>
      <c r="B50" s="5" t="n">
        <v>185657</v>
      </c>
      <c r="C50" s="5" t="n">
        <v>389878</v>
      </c>
      <c r="D50" s="5" t="n">
        <v>11999</v>
      </c>
    </row>
    <row r="51">
      <c r="A51" s="4" t="inlineStr">
        <is>
          <t>Cash and cash equivalents - end of period</t>
        </is>
      </c>
      <c r="B51" s="5" t="n">
        <v>155265</v>
      </c>
      <c r="C51" s="5" t="n">
        <v>185657</v>
      </c>
      <c r="D51" s="5" t="n">
        <v>389878</v>
      </c>
    </row>
    <row r="52">
      <c r="A52" s="3" t="inlineStr">
        <is>
          <t>Supplemental disclosure of other cash flow information:</t>
        </is>
      </c>
      <c r="B52" s="4" t="inlineStr">
        <is>
          <t xml:space="preserve"> </t>
        </is>
      </c>
      <c r="C52" s="4" t="inlineStr">
        <is>
          <t xml:space="preserve"> </t>
        </is>
      </c>
      <c r="D52" s="4" t="inlineStr">
        <is>
          <t xml:space="preserve"> </t>
        </is>
      </c>
    </row>
    <row r="53">
      <c r="A53" s="4" t="inlineStr">
        <is>
          <t>Cash paid for income taxes</t>
        </is>
      </c>
      <c r="B53" s="5" t="n">
        <v>2050</v>
      </c>
      <c r="C53" s="5" t="n">
        <v>3105</v>
      </c>
      <c r="D53" s="5" t="n">
        <v>2006</v>
      </c>
    </row>
    <row r="54">
      <c r="A54" s="4" t="inlineStr">
        <is>
          <t>Cash paid for interest</t>
        </is>
      </c>
      <c r="B54" s="4" t="inlineStr">
        <is>
          <t xml:space="preserve"> </t>
        </is>
      </c>
      <c r="C54" s="4" t="inlineStr">
        <is>
          <t xml:space="preserve"> </t>
        </is>
      </c>
      <c r="D54" s="5" t="n">
        <v>269</v>
      </c>
    </row>
    <row r="55">
      <c r="A55" s="4" t="inlineStr">
        <is>
          <t>Purchases of property and equipment recorded in accounts payable and accrued liabilities</t>
        </is>
      </c>
      <c r="B55" s="5" t="n">
        <v>238</v>
      </c>
      <c r="C55" s="5" t="n">
        <v>210</v>
      </c>
      <c r="D55" s="5" t="n">
        <v>227</v>
      </c>
    </row>
    <row r="56">
      <c r="A56" s="4" t="inlineStr">
        <is>
          <t>Fair value of contingent consideration</t>
        </is>
      </c>
      <c r="B56" s="4" t="inlineStr">
        <is>
          <t xml:space="preserve"> </t>
        </is>
      </c>
      <c r="C56" s="5" t="n">
        <v>5529</v>
      </c>
      <c r="D56" s="5" t="n">
        <v>7452</v>
      </c>
    </row>
    <row r="57">
      <c r="A57" s="4" t="inlineStr">
        <is>
          <t>Deferred IPO costs in accounts payable and accrued liabilities</t>
        </is>
      </c>
      <c r="B57" s="4" t="inlineStr">
        <is>
          <t xml:space="preserve"> </t>
        </is>
      </c>
      <c r="C57" s="4" t="inlineStr">
        <is>
          <t xml:space="preserve"> </t>
        </is>
      </c>
      <c r="D57" s="5" t="n">
        <v>3650</v>
      </c>
    </row>
    <row r="58">
      <c r="A58" s="4" t="inlineStr">
        <is>
          <t>Outline Systems LLC</t>
        </is>
      </c>
      <c r="B58" s="4" t="inlineStr">
        <is>
          <t xml:space="preserve"> </t>
        </is>
      </c>
      <c r="C58" s="4" t="inlineStr">
        <is>
          <t xml:space="preserve"> </t>
        </is>
      </c>
      <c r="D58" s="4" t="inlineStr">
        <is>
          <t xml:space="preserve"> </t>
        </is>
      </c>
    </row>
    <row r="59">
      <c r="A59" s="3" t="inlineStr">
        <is>
          <t>Adjustments to reconcile net loss to cash used in operating activities:</t>
        </is>
      </c>
      <c r="B59" s="4" t="inlineStr">
        <is>
          <t xml:space="preserve"> </t>
        </is>
      </c>
      <c r="C59" s="4" t="inlineStr">
        <is>
          <t xml:space="preserve"> </t>
        </is>
      </c>
      <c r="D59" s="4" t="inlineStr">
        <is>
          <t xml:space="preserve"> </t>
        </is>
      </c>
    </row>
    <row r="60">
      <c r="A60" s="4" t="inlineStr">
        <is>
          <t>Change in fair value of contingent earnout liability</t>
        </is>
      </c>
      <c r="B60" s="7" t="n">
        <v>67</v>
      </c>
      <c r="C60" s="5" t="n">
        <v>293</v>
      </c>
      <c r="D60" s="5" t="n">
        <v>450</v>
      </c>
    </row>
    <row r="61">
      <c r="A61" s="4" t="inlineStr">
        <is>
          <t>Class E Units</t>
        </is>
      </c>
      <c r="B61" s="4" t="inlineStr">
        <is>
          <t xml:space="preserve"> </t>
        </is>
      </c>
      <c r="C61" s="4" t="inlineStr">
        <is>
          <t xml:space="preserve"> </t>
        </is>
      </c>
      <c r="D61" s="4" t="inlineStr">
        <is>
          <t xml:space="preserve"> </t>
        </is>
      </c>
    </row>
    <row r="62">
      <c r="A62" s="3" t="inlineStr">
        <is>
          <t>Financing activities:</t>
        </is>
      </c>
      <c r="B62" s="4" t="inlineStr">
        <is>
          <t xml:space="preserve"> </t>
        </is>
      </c>
      <c r="C62" s="4" t="inlineStr">
        <is>
          <t xml:space="preserve"> </t>
        </is>
      </c>
      <c r="D62" s="4" t="inlineStr">
        <is>
          <t xml:space="preserve"> </t>
        </is>
      </c>
    </row>
    <row r="63">
      <c r="A63" s="4" t="inlineStr">
        <is>
          <t>Proceeds from issuance of Class E Units, net of issuance costs</t>
        </is>
      </c>
      <c r="B63" s="4" t="inlineStr">
        <is>
          <t xml:space="preserve"> </t>
        </is>
      </c>
      <c r="C63" s="4" t="inlineStr">
        <is>
          <t xml:space="preserve"> </t>
        </is>
      </c>
      <c r="D63" s="5" t="n">
        <v>438840</v>
      </c>
    </row>
    <row r="64">
      <c r="A64" s="4" t="inlineStr">
        <is>
          <t>Payment of deferred Class E offering costs</t>
        </is>
      </c>
      <c r="B64" s="4" t="inlineStr">
        <is>
          <t xml:space="preserve"> </t>
        </is>
      </c>
      <c r="C64" s="7" t="n">
        <v>-192</v>
      </c>
      <c r="D64" s="4" t="inlineStr">
        <is>
          <t xml:space="preserve"> </t>
        </is>
      </c>
    </row>
    <row r="65">
      <c r="A65" s="3" t="inlineStr">
        <is>
          <t>Supplemental disclosure of other cash flow information:</t>
        </is>
      </c>
      <c r="B65" s="4" t="inlineStr">
        <is>
          <t xml:space="preserve"> </t>
        </is>
      </c>
      <c r="C65" s="4" t="inlineStr">
        <is>
          <t xml:space="preserve"> </t>
        </is>
      </c>
      <c r="D65" s="4" t="inlineStr">
        <is>
          <t xml:space="preserve"> </t>
        </is>
      </c>
    </row>
    <row r="66">
      <c r="A66" s="4" t="inlineStr">
        <is>
          <t>Deferred offering costs in accrued expenses</t>
        </is>
      </c>
      <c r="B66" s="4" t="inlineStr">
        <is>
          <t xml:space="preserve"> </t>
        </is>
      </c>
      <c r="C66" s="4" t="inlineStr">
        <is>
          <t xml:space="preserve"> </t>
        </is>
      </c>
      <c r="D66" s="5" t="n">
        <v>192</v>
      </c>
    </row>
    <row r="67">
      <c r="A67" s="4" t="inlineStr">
        <is>
          <t>Class A and B Units</t>
        </is>
      </c>
      <c r="B67" s="4" t="inlineStr">
        <is>
          <t xml:space="preserve"> </t>
        </is>
      </c>
      <c r="C67" s="4" t="inlineStr">
        <is>
          <t xml:space="preserve"> </t>
        </is>
      </c>
      <c r="D67" s="4" t="inlineStr">
        <is>
          <t xml:space="preserve"> </t>
        </is>
      </c>
    </row>
    <row r="68">
      <c r="A68" s="3" t="inlineStr">
        <is>
          <t>Financing activities:</t>
        </is>
      </c>
      <c r="B68" s="4" t="inlineStr">
        <is>
          <t xml:space="preserve"> </t>
        </is>
      </c>
      <c r="C68" s="4" t="inlineStr">
        <is>
          <t xml:space="preserve"> </t>
        </is>
      </c>
      <c r="D68" s="4" t="inlineStr">
        <is>
          <t xml:space="preserve"> </t>
        </is>
      </c>
    </row>
    <row r="69">
      <c r="A69" s="4" t="inlineStr">
        <is>
          <t>Payment on redemption of Class A and Class B Units</t>
        </is>
      </c>
      <c r="B69" s="4" t="inlineStr">
        <is>
          <t xml:space="preserve"> </t>
        </is>
      </c>
      <c r="C69" s="4" t="inlineStr">
        <is>
          <t xml:space="preserve"> </t>
        </is>
      </c>
      <c r="D69" s="7" t="n">
        <v>-39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s) - shares</t>
        </is>
      </c>
      <c r="B1" s="2" t="inlineStr">
        <is>
          <t>12 Months Ended</t>
        </is>
      </c>
    </row>
    <row r="2">
      <c r="B2" s="2" t="inlineStr">
        <is>
          <t>Aug. 31, 2022</t>
        </is>
      </c>
      <c r="C2" s="2" t="inlineStr">
        <is>
          <t>Aug. 31, 2021</t>
        </is>
      </c>
      <c r="D2" s="2" t="inlineStr">
        <is>
          <t>Aug. 31, 2020</t>
        </is>
      </c>
      <c r="E2" s="2" t="inlineStr">
        <is>
          <t>Aug. 13,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5" t="n">
        <v>132686867</v>
      </c>
      <c r="C4" s="5" t="n">
        <v>132000317</v>
      </c>
      <c r="D4" s="4" t="inlineStr">
        <is>
          <t xml:space="preserve"> </t>
        </is>
      </c>
      <c r="E4" s="5" t="n">
        <v>0</v>
      </c>
    </row>
    <row r="5">
      <c r="A5" s="4" t="inlineStr">
        <is>
          <t>Number of shares excluded from the computation of diluted weighted-average shares of common stock outstanding</t>
        </is>
      </c>
      <c r="B5" s="5" t="n">
        <v>1273972</v>
      </c>
      <c r="C5" s="5" t="n">
        <v>3022585</v>
      </c>
      <c r="D5" s="5" t="n">
        <v>4594242</v>
      </c>
      <c r="E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Aug. 31, 2022</t>
        </is>
      </c>
      <c r="C1" s="2" t="inlineStr">
        <is>
          <t>Aug. 31, 2021</t>
        </is>
      </c>
    </row>
    <row r="2">
      <c r="A2" s="3" t="inlineStr">
        <is>
          <t>Other Assets [Abstract]</t>
        </is>
      </c>
      <c r="B2" s="4" t="inlineStr">
        <is>
          <t xml:space="preserve"> </t>
        </is>
      </c>
      <c r="C2" s="4" t="inlineStr">
        <is>
          <t xml:space="preserve"> </t>
        </is>
      </c>
    </row>
    <row r="3">
      <c r="A3" s="4" t="inlineStr">
        <is>
          <t>Deferred contract costs</t>
        </is>
      </c>
      <c r="B3" s="7" t="n">
        <v>14682</v>
      </c>
      <c r="C3" s="7" t="n">
        <v>14056</v>
      </c>
    </row>
    <row r="4">
      <c r="A4" s="4" t="inlineStr">
        <is>
          <t>Other noncurrent assets</t>
        </is>
      </c>
      <c r="B4" s="5" t="n">
        <v>6611</v>
      </c>
      <c r="C4" s="5" t="n">
        <v>5357</v>
      </c>
    </row>
    <row r="5">
      <c r="A5" s="4" t="inlineStr">
        <is>
          <t>Total other assets</t>
        </is>
      </c>
      <c r="B5" s="7" t="n">
        <v>21293</v>
      </c>
      <c r="C5" s="7" t="n">
        <v>194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Assets - Additional Information (Details) - USD ($)</t>
        </is>
      </c>
      <c r="B1" s="2" t="inlineStr">
        <is>
          <t>12 Months Ended</t>
        </is>
      </c>
    </row>
    <row r="2">
      <c r="B2" s="2" t="inlineStr">
        <is>
          <t>Aug. 31, 2022</t>
        </is>
      </c>
      <c r="C2" s="2" t="inlineStr">
        <is>
          <t>Aug. 31, 2021</t>
        </is>
      </c>
      <c r="D2" s="2" t="inlineStr">
        <is>
          <t>Aug. 31, 2020</t>
        </is>
      </c>
    </row>
    <row r="3">
      <c r="A3" s="3" t="inlineStr">
        <is>
          <t>Other Assets [Abstract]</t>
        </is>
      </c>
      <c r="B3" s="4" t="inlineStr">
        <is>
          <t xml:space="preserve"> </t>
        </is>
      </c>
      <c r="C3" s="4" t="inlineStr">
        <is>
          <t xml:space="preserve"> </t>
        </is>
      </c>
      <c r="D3" s="4" t="inlineStr">
        <is>
          <t xml:space="preserve"> </t>
        </is>
      </c>
    </row>
    <row r="4">
      <c r="A4" s="4" t="inlineStr">
        <is>
          <t>Amortization of deferred contract costs</t>
        </is>
      </c>
      <c r="B4" s="7" t="n">
        <v>2500000</v>
      </c>
      <c r="C4" s="7" t="n">
        <v>2100000</v>
      </c>
      <c r="D4" s="7" t="n">
        <v>1500000</v>
      </c>
    </row>
    <row r="5">
      <c r="A5" s="4" t="inlineStr">
        <is>
          <t>Impairment loss of costs capitalized</t>
        </is>
      </c>
      <c r="B5" s="7" t="n">
        <v>0</v>
      </c>
      <c r="C5" s="7" t="n">
        <v>0</v>
      </c>
      <c r="D5"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redit Losses - Summary of Accounts Receivable,Net (Details) - USD ($) $ in Thousands</t>
        </is>
      </c>
      <c r="B1" s="2" t="inlineStr">
        <is>
          <t>Aug. 31, 2022</t>
        </is>
      </c>
      <c r="C1" s="2" t="inlineStr">
        <is>
          <t>Aug. 31, 2021</t>
        </is>
      </c>
    </row>
    <row r="2">
      <c r="A2" s="3" t="inlineStr">
        <is>
          <t>Accounts Receivable Net [Abstract]</t>
        </is>
      </c>
      <c r="B2" s="4" t="inlineStr">
        <is>
          <t xml:space="preserve"> </t>
        </is>
      </c>
      <c r="C2" s="4" t="inlineStr">
        <is>
          <t xml:space="preserve"> </t>
        </is>
      </c>
    </row>
    <row r="3">
      <c r="A3" s="4" t="inlineStr">
        <is>
          <t>Accounts receivable</t>
        </is>
      </c>
      <c r="B3" s="7" t="n">
        <v>32913</v>
      </c>
      <c r="C3" s="7" t="n">
        <v>36054</v>
      </c>
    </row>
    <row r="4">
      <c r="A4" s="4" t="inlineStr">
        <is>
          <t>Allowance for credit losses</t>
        </is>
      </c>
      <c r="B4" s="5" t="n">
        <v>-2974</v>
      </c>
      <c r="C4" s="5" t="n">
        <v>-1425</v>
      </c>
    </row>
    <row r="5">
      <c r="A5" s="4" t="inlineStr">
        <is>
          <t>Accounts receivable, net</t>
        </is>
      </c>
      <c r="B5" s="7" t="n">
        <v>29939</v>
      </c>
      <c r="C5" s="7" t="n">
        <v>346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Allowance for Credit Losses - Schedule of Changes to the Allowance for Credit Losses (Details) $ in Thousands</t>
        </is>
      </c>
      <c r="B1" s="2" t="inlineStr">
        <is>
          <t>12 Months Ended</t>
        </is>
      </c>
    </row>
    <row r="2">
      <c r="B2" s="2" t="inlineStr">
        <is>
          <t>Aug. 31, 2022 USD ($)</t>
        </is>
      </c>
    </row>
    <row r="3">
      <c r="A3" s="3" t="inlineStr">
        <is>
          <t>Allowance For Doubtful Accounts Receivable [Roll Forward]</t>
        </is>
      </c>
      <c r="B3" s="4" t="inlineStr">
        <is>
          <t xml:space="preserve"> </t>
        </is>
      </c>
    </row>
    <row r="4">
      <c r="A4" s="4" t="inlineStr">
        <is>
          <t>Allowance, August 31, 2021</t>
        </is>
      </c>
      <c r="B4" s="7" t="n">
        <v>-1425</v>
      </c>
    </row>
    <row r="5">
      <c r="A5" s="4" t="inlineStr">
        <is>
          <t>Net changes to credit losses</t>
        </is>
      </c>
      <c r="B5" s="5" t="n">
        <v>-2626</v>
      </c>
    </row>
    <row r="6">
      <c r="A6" s="4" t="inlineStr">
        <is>
          <t>Write-offs, net</t>
        </is>
      </c>
      <c r="B6" s="5" t="n">
        <v>737</v>
      </c>
    </row>
    <row r="7">
      <c r="A7" s="4" t="inlineStr">
        <is>
          <t>Recoveries of previously reserved amounts</t>
        </is>
      </c>
      <c r="B7" s="5" t="n">
        <v>340</v>
      </c>
    </row>
    <row r="8">
      <c r="A8" s="4" t="inlineStr">
        <is>
          <t>Allowance, August 31, 2022</t>
        </is>
      </c>
      <c r="B8" s="7" t="n">
        <v>-29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Aug. 31, 2022</t>
        </is>
      </c>
      <c r="C1" s="2" t="inlineStr">
        <is>
          <t>Aug. 31, 2021</t>
        </is>
      </c>
    </row>
    <row r="2">
      <c r="A2" s="3" t="inlineStr">
        <is>
          <t>Accrued Liabilities Current [Abstract]</t>
        </is>
      </c>
      <c r="B2" s="4" t="inlineStr">
        <is>
          <t xml:space="preserve"> </t>
        </is>
      </c>
      <c r="C2" s="4" t="inlineStr">
        <is>
          <t xml:space="preserve"> </t>
        </is>
      </c>
    </row>
    <row r="3">
      <c r="A3" s="4" t="inlineStr">
        <is>
          <t>Accrued bonuses</t>
        </is>
      </c>
      <c r="B3" s="7" t="n">
        <v>14146</v>
      </c>
      <c r="C3" s="7" t="n">
        <v>18831</v>
      </c>
    </row>
    <row r="4">
      <c r="A4" s="4" t="inlineStr">
        <is>
          <t>Accrued vacation</t>
        </is>
      </c>
      <c r="B4" s="5" t="n">
        <v>5490</v>
      </c>
      <c r="C4" s="5" t="n">
        <v>5572</v>
      </c>
    </row>
    <row r="5">
      <c r="A5" s="4" t="inlineStr">
        <is>
          <t>Accrued hosting fees</t>
        </is>
      </c>
      <c r="B5" s="5" t="n">
        <v>7122</v>
      </c>
      <c r="C5" s="5" t="n">
        <v>7500</v>
      </c>
    </row>
    <row r="6">
      <c r="A6" s="4" t="inlineStr">
        <is>
          <t>Accrued withholding taxes</t>
        </is>
      </c>
      <c r="B6" s="5" t="n">
        <v>2800</v>
      </c>
      <c r="C6" s="5" t="n">
        <v>2771</v>
      </c>
    </row>
    <row r="7">
      <c r="A7" s="4" t="inlineStr">
        <is>
          <t>Liability-classified phantom units and SARs</t>
        </is>
      </c>
      <c r="B7" s="5" t="n">
        <v>93</v>
      </c>
      <c r="C7" s="5" t="n">
        <v>3036</v>
      </c>
    </row>
    <row r="8">
      <c r="A8" s="4" t="inlineStr">
        <is>
          <t>Accrued professional service fees</t>
        </is>
      </c>
      <c r="B8" s="5" t="n">
        <v>425</v>
      </c>
      <c r="C8" s="5" t="n">
        <v>369</v>
      </c>
    </row>
    <row r="9">
      <c r="A9" s="4" t="inlineStr">
        <is>
          <t>Accrued commissions</t>
        </is>
      </c>
      <c r="B9" s="5" t="n">
        <v>1458</v>
      </c>
      <c r="C9" s="5" t="n">
        <v>1429</v>
      </c>
    </row>
    <row r="10">
      <c r="A10" s="4" t="inlineStr">
        <is>
          <t>Other</t>
        </is>
      </c>
      <c r="B10" s="5" t="n">
        <v>10213</v>
      </c>
      <c r="C10" s="5" t="n">
        <v>6929</v>
      </c>
    </row>
    <row r="11">
      <c r="A11" s="4" t="inlineStr">
        <is>
          <t>Total accrued liabilities</t>
        </is>
      </c>
      <c r="B11" s="7" t="n">
        <v>41747</v>
      </c>
      <c r="C11" s="7" t="n">
        <v>464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Credit Facility - Additional Information (Details) - Revolving Credit Facility - USD ($)</t>
        </is>
      </c>
      <c r="C1" s="2" t="inlineStr">
        <is>
          <t>12 Months Ended</t>
        </is>
      </c>
    </row>
    <row r="2">
      <c r="B2" s="2" t="inlineStr">
        <is>
          <t>Oct. 22, 2021</t>
        </is>
      </c>
      <c r="C2" s="2" t="inlineStr">
        <is>
          <t>Aug. 31, 2022</t>
        </is>
      </c>
      <c r="D2" s="2" t="inlineStr">
        <is>
          <t>Oct. 21, 2021</t>
        </is>
      </c>
      <c r="E2" s="2" t="inlineStr">
        <is>
          <t>Aug.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term</t>
        </is>
      </c>
      <c r="B4" s="4" t="inlineStr">
        <is>
          <t>5 years</t>
        </is>
      </c>
      <c r="C4" s="4" t="inlineStr">
        <is>
          <t xml:space="preserve"> </t>
        </is>
      </c>
      <c r="D4" s="4" t="inlineStr">
        <is>
          <t xml:space="preserve"> </t>
        </is>
      </c>
      <c r="E4" s="4" t="inlineStr">
        <is>
          <t xml:space="preserve"> </t>
        </is>
      </c>
    </row>
    <row r="5">
      <c r="A5" s="4" t="inlineStr">
        <is>
          <t>Unused credit facility fee</t>
        </is>
      </c>
      <c r="B5" s="12" t="n">
        <v>0.005</v>
      </c>
      <c r="C5" s="4" t="inlineStr">
        <is>
          <t xml:space="preserve"> </t>
        </is>
      </c>
      <c r="D5" s="4" t="inlineStr">
        <is>
          <t xml:space="preserve"> </t>
        </is>
      </c>
      <c r="E5" s="4" t="inlineStr">
        <is>
          <t xml:space="preserve"> </t>
        </is>
      </c>
    </row>
    <row r="6">
      <c r="A6" s="4" t="inlineStr">
        <is>
          <t>Line of credit facility, interest rate description</t>
        </is>
      </c>
      <c r="B6" s="4" t="inlineStr">
        <is>
          <t xml:space="preserve"> </t>
        </is>
      </c>
      <c r="C6" s="4" t="inlineStr">
        <is>
          <t>Interest accrues on the revolving credit facility at a variable rate based upon the type of borrowing made by the Company. Borrowings can either incur interest at a rate of LIBOR (as administered by ICE Benchmark Administration) plus an applicable margin, or incur interest at the higher of: (i) the Prime Rate, (2) the Fed Funds Rate plus 0.5%, or (3) LIBOR plus 1.0%, plus an applicable margin. The applicable margin ranges from 1.0% to 2.0% depending on the interest rate basis and type of borrowing elected.</t>
        </is>
      </c>
      <c r="D6" s="4" t="inlineStr">
        <is>
          <t xml:space="preserve"> </t>
        </is>
      </c>
      <c r="E6" s="4" t="inlineStr">
        <is>
          <t xml:space="preserve"> </t>
        </is>
      </c>
    </row>
    <row r="7">
      <c r="A7" s="4" t="inlineStr">
        <is>
          <t>Line of credit facility, covenant terms</t>
        </is>
      </c>
      <c r="B7" s="4" t="inlineStr">
        <is>
          <t xml:space="preserve"> </t>
        </is>
      </c>
      <c r="C7" s="4" t="inlineStr">
        <is>
          <t>The Company is required to meet certain financial and nonfinancial covenants under the terms of the revolving credit facility. These covenants include limits on the creation of liens, limits on making certain investments, limits on incurring additional indebtedness, and maintaining a leverage ratio at or below a maximum level.</t>
        </is>
      </c>
      <c r="D7" s="4" t="inlineStr">
        <is>
          <t xml:space="preserve"> </t>
        </is>
      </c>
      <c r="E7" s="4" t="inlineStr">
        <is>
          <t xml:space="preserve"> </t>
        </is>
      </c>
    </row>
    <row r="8">
      <c r="A8" s="4" t="inlineStr">
        <is>
          <t>Line of credit facility, covenant compliance</t>
        </is>
      </c>
      <c r="B8" s="4" t="inlineStr">
        <is>
          <t xml:space="preserve"> </t>
        </is>
      </c>
      <c r="C8" s="4" t="inlineStr">
        <is>
          <t>The Company was in compliance with these financial and nonfinancial covenants as of August 31, 2022.</t>
        </is>
      </c>
      <c r="D8" s="4" t="inlineStr">
        <is>
          <t xml:space="preserve"> </t>
        </is>
      </c>
      <c r="E8" s="4" t="inlineStr">
        <is>
          <t xml:space="preserve"> </t>
        </is>
      </c>
    </row>
    <row r="9">
      <c r="A9" s="4" t="inlineStr">
        <is>
          <t>Line of credit facility, outstanding amount</t>
        </is>
      </c>
      <c r="B9" s="4" t="inlineStr">
        <is>
          <t xml:space="preserve"> </t>
        </is>
      </c>
      <c r="C9" s="7" t="n">
        <v>0</v>
      </c>
      <c r="D9" s="4" t="inlineStr">
        <is>
          <t xml:space="preserve"> </t>
        </is>
      </c>
      <c r="E9" s="7" t="n">
        <v>0</v>
      </c>
    </row>
    <row r="10">
      <c r="A10" s="4" t="inlineStr">
        <is>
          <t>Letters of credit outstanding amount</t>
        </is>
      </c>
      <c r="B10" s="4" t="inlineStr">
        <is>
          <t xml:space="preserve"> </t>
        </is>
      </c>
      <c r="C10" s="7" t="n">
        <v>700000</v>
      </c>
      <c r="D10" s="4" t="inlineStr">
        <is>
          <t xml:space="preserve"> </t>
        </is>
      </c>
      <c r="E10" s="7" t="n">
        <v>900000</v>
      </c>
    </row>
    <row r="11">
      <c r="A11" s="4" t="inlineStr">
        <is>
          <t>Amended and Restated Credit Agreemen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7" t="n">
        <v>45000000</v>
      </c>
      <c r="C13" s="4" t="inlineStr">
        <is>
          <t xml:space="preserve"> </t>
        </is>
      </c>
      <c r="D13" s="7" t="n">
        <v>30000000</v>
      </c>
      <c r="E13" s="4" t="inlineStr">
        <is>
          <t xml:space="preserve"> </t>
        </is>
      </c>
    </row>
    <row r="14">
      <c r="A14" s="4" t="inlineStr">
        <is>
          <t>Fed Funds Rat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orrowings variable interest rate</t>
        </is>
      </c>
      <c r="B16" s="12" t="n">
        <v>0.005</v>
      </c>
      <c r="C16" s="4" t="inlineStr">
        <is>
          <t xml:space="preserve"> </t>
        </is>
      </c>
      <c r="D16" s="4" t="inlineStr">
        <is>
          <t xml:space="preserve"> </t>
        </is>
      </c>
      <c r="E16" s="4" t="inlineStr">
        <is>
          <t xml:space="preserve"> </t>
        </is>
      </c>
    </row>
    <row r="17">
      <c r="A17" s="4" t="inlineStr">
        <is>
          <t>LIBO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orrowings variable interest rate</t>
        </is>
      </c>
      <c r="B19" s="9" t="n">
        <v>0.01</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orrowings variable interest rate</t>
        </is>
      </c>
      <c r="B22" s="9" t="n">
        <v>0.01</v>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orrowings variable interest rate</t>
        </is>
      </c>
      <c r="B25" s="9" t="n">
        <v>0.02</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Aug. 31, 2022</t>
        </is>
      </c>
      <c r="C2" s="2" t="inlineStr">
        <is>
          <t>Aug. 31, 2021</t>
        </is>
      </c>
    </row>
    <row r="3">
      <c r="A3" s="3" t="inlineStr">
        <is>
          <t>Tax Credit Carryforward [Line Items]</t>
        </is>
      </c>
      <c r="B3" s="4" t="inlineStr">
        <is>
          <t xml:space="preserve"> </t>
        </is>
      </c>
      <c r="C3" s="4" t="inlineStr">
        <is>
          <t xml:space="preserve"> </t>
        </is>
      </c>
    </row>
    <row r="4">
      <c r="A4" s="4" t="inlineStr">
        <is>
          <t>Valuation allowance, deferred tax asset, increase (decrease), amount</t>
        </is>
      </c>
      <c r="B4" s="7" t="n">
        <v>2000000</v>
      </c>
      <c r="C4" s="7" t="n">
        <v>6300000</v>
      </c>
    </row>
    <row r="5">
      <c r="A5" s="4" t="inlineStr">
        <is>
          <t>Change in uncertain tax positions</t>
        </is>
      </c>
      <c r="B5" s="7" t="n">
        <v>0</v>
      </c>
      <c r="C5" s="7" t="n">
        <v>0</v>
      </c>
    </row>
    <row r="6">
      <c r="A6" s="4" t="inlineStr">
        <is>
          <t>Minimum</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Period of statute limitation for jurisdiction</t>
        </is>
      </c>
      <c r="B8" s="4" t="inlineStr">
        <is>
          <t>3 years</t>
        </is>
      </c>
      <c r="C8" s="4" t="inlineStr">
        <is>
          <t xml:space="preserve"> </t>
        </is>
      </c>
    </row>
    <row r="9">
      <c r="A9" s="4" t="inlineStr">
        <is>
          <t>Maximum</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Period of statute limitation for jurisdiction</t>
        </is>
      </c>
      <c r="B11" s="4" t="inlineStr">
        <is>
          <t>7 years</t>
        </is>
      </c>
      <c r="C11" s="4" t="inlineStr">
        <is>
          <t xml:space="preserve"> </t>
        </is>
      </c>
    </row>
    <row r="12">
      <c r="A12" s="4" t="inlineStr">
        <is>
          <t>U.S. Federal</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et operating loss carryforwards</t>
        </is>
      </c>
      <c r="B14" s="7" t="n">
        <v>89500000</v>
      </c>
      <c r="C14" s="4" t="inlineStr">
        <is>
          <t xml:space="preserve"> </t>
        </is>
      </c>
    </row>
    <row r="15">
      <c r="A15" s="4" t="inlineStr">
        <is>
          <t>U.S. Federal | Research and Development Credit</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Tax credit carryforwards</t>
        </is>
      </c>
      <c r="B17" s="5" t="n">
        <v>4800000</v>
      </c>
      <c r="C17" s="4" t="inlineStr">
        <is>
          <t xml:space="preserve"> </t>
        </is>
      </c>
    </row>
    <row r="18">
      <c r="A18" s="4" t="inlineStr">
        <is>
          <t>U.S. State</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Net operating loss carryforwards</t>
        </is>
      </c>
      <c r="B20" s="5" t="n">
        <v>58300000</v>
      </c>
      <c r="C20" s="4" t="inlineStr">
        <is>
          <t xml:space="preserve"> </t>
        </is>
      </c>
    </row>
    <row r="21">
      <c r="A21" s="4" t="inlineStr">
        <is>
          <t>U.S. State | Research and Development Credit</t>
        </is>
      </c>
      <c r="B21" s="4" t="inlineStr">
        <is>
          <t xml:space="preserve"> </t>
        </is>
      </c>
      <c r="C21" s="4" t="inlineStr">
        <is>
          <t xml:space="preserve"> </t>
        </is>
      </c>
    </row>
    <row r="22">
      <c r="A22" s="3" t="inlineStr">
        <is>
          <t>Tax Credit Carryforward [Line Items]</t>
        </is>
      </c>
      <c r="B22" s="4" t="inlineStr">
        <is>
          <t xml:space="preserve"> </t>
        </is>
      </c>
      <c r="C22" s="4" t="inlineStr">
        <is>
          <t xml:space="preserve"> </t>
        </is>
      </c>
    </row>
    <row r="23">
      <c r="A23" s="4" t="inlineStr">
        <is>
          <t>Tax credit carryforwards</t>
        </is>
      </c>
      <c r="B23" s="5" t="n">
        <v>800000</v>
      </c>
      <c r="C23" s="4" t="inlineStr">
        <is>
          <t xml:space="preserve"> </t>
        </is>
      </c>
    </row>
    <row r="24">
      <c r="A24" s="4" t="inlineStr">
        <is>
          <t>U.S. State | Investment Tax Credit</t>
        </is>
      </c>
      <c r="B24" s="4" t="inlineStr">
        <is>
          <t xml:space="preserve"> </t>
        </is>
      </c>
      <c r="C24" s="4" t="inlineStr">
        <is>
          <t xml:space="preserve"> </t>
        </is>
      </c>
    </row>
    <row r="25">
      <c r="A25" s="3" t="inlineStr">
        <is>
          <t>Tax Credit Carryforward [Line Items]</t>
        </is>
      </c>
      <c r="B25" s="4" t="inlineStr">
        <is>
          <t xml:space="preserve"> </t>
        </is>
      </c>
      <c r="C25" s="4" t="inlineStr">
        <is>
          <t xml:space="preserve"> </t>
        </is>
      </c>
    </row>
    <row r="26">
      <c r="A26" s="4" t="inlineStr">
        <is>
          <t>Tax credit carryforwards</t>
        </is>
      </c>
      <c r="B26" s="5" t="n">
        <v>100000</v>
      </c>
      <c r="C26" s="4" t="inlineStr">
        <is>
          <t xml:space="preserve"> </t>
        </is>
      </c>
    </row>
    <row r="27">
      <c r="A27" s="4" t="inlineStr">
        <is>
          <t>Foreign</t>
        </is>
      </c>
      <c r="B27" s="4" t="inlineStr">
        <is>
          <t xml:space="preserve"> </t>
        </is>
      </c>
      <c r="C27" s="4" t="inlineStr">
        <is>
          <t xml:space="preserve"> </t>
        </is>
      </c>
    </row>
    <row r="28">
      <c r="A28" s="3" t="inlineStr">
        <is>
          <t>Tax Credit Carryforward [Line Items]</t>
        </is>
      </c>
      <c r="B28" s="4" t="inlineStr">
        <is>
          <t xml:space="preserve"> </t>
        </is>
      </c>
      <c r="C28" s="4" t="inlineStr">
        <is>
          <t xml:space="preserve"> </t>
        </is>
      </c>
    </row>
    <row r="29">
      <c r="A29" s="4" t="inlineStr">
        <is>
          <t>Net operating loss carryforwards</t>
        </is>
      </c>
      <c r="B29" s="7" t="n">
        <v>21400000</v>
      </c>
      <c r="C2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s) - USD ($) $ in Thousand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694</v>
      </c>
      <c r="C4" s="7" t="n">
        <v>-21193</v>
      </c>
      <c r="D4" s="7" t="n">
        <v>-32593</v>
      </c>
    </row>
    <row r="5">
      <c r="A5" s="4" t="inlineStr">
        <is>
          <t>Foreign</t>
        </is>
      </c>
      <c r="B5" s="5" t="n">
        <v>-2347</v>
      </c>
      <c r="C5" s="5" t="n">
        <v>6158</v>
      </c>
      <c r="D5" s="5" t="n">
        <v>4223</v>
      </c>
    </row>
    <row r="6">
      <c r="A6" s="4" t="inlineStr">
        <is>
          <t>Loss before income taxes</t>
        </is>
      </c>
      <c r="B6" s="7" t="n">
        <v>-7041</v>
      </c>
      <c r="C6" s="7" t="n">
        <v>-15035</v>
      </c>
      <c r="D6" s="7" t="n">
        <v>-283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Aug. 31, 2022</t>
        </is>
      </c>
      <c r="C2" s="2" t="inlineStr">
        <is>
          <t>Aug. 31, 2021</t>
        </is>
      </c>
      <c r="D2" s="2" t="inlineStr">
        <is>
          <t>Aug. 31, 2020</t>
        </is>
      </c>
    </row>
    <row r="3">
      <c r="A3" s="3" t="inlineStr">
        <is>
          <t>Current:</t>
        </is>
      </c>
      <c r="B3" s="4" t="inlineStr">
        <is>
          <t xml:space="preserve"> </t>
        </is>
      </c>
      <c r="C3" s="4" t="inlineStr">
        <is>
          <t xml:space="preserve"> </t>
        </is>
      </c>
      <c r="D3" s="4" t="inlineStr">
        <is>
          <t xml:space="preserve"> </t>
        </is>
      </c>
    </row>
    <row r="4">
      <c r="A4" s="4" t="inlineStr">
        <is>
          <t>State</t>
        </is>
      </c>
      <c r="B4" s="7" t="n">
        <v>44</v>
      </c>
      <c r="C4" s="7" t="n">
        <v>174</v>
      </c>
      <c r="D4" s="7" t="n">
        <v>97</v>
      </c>
    </row>
    <row r="5">
      <c r="A5" s="4" t="inlineStr">
        <is>
          <t>Foreign</t>
        </is>
      </c>
      <c r="B5" s="5" t="n">
        <v>529</v>
      </c>
      <c r="C5" s="5" t="n">
        <v>1059</v>
      </c>
      <c r="D5" s="5" t="n">
        <v>896</v>
      </c>
    </row>
    <row r="6">
      <c r="A6" s="4" t="inlineStr">
        <is>
          <t>Total current tax expense</t>
        </is>
      </c>
      <c r="B6" s="5" t="n">
        <v>573</v>
      </c>
      <c r="C6" s="5" t="n">
        <v>1233</v>
      </c>
      <c r="D6" s="5" t="n">
        <v>993</v>
      </c>
    </row>
    <row r="7">
      <c r="A7" s="3" t="inlineStr">
        <is>
          <t>Deferred:</t>
        </is>
      </c>
      <c r="B7" s="4" t="inlineStr">
        <is>
          <t xml:space="preserve"> </t>
        </is>
      </c>
      <c r="C7" s="4" t="inlineStr">
        <is>
          <t xml:space="preserve"> </t>
        </is>
      </c>
      <c r="D7" s="4" t="inlineStr">
        <is>
          <t xml:space="preserve"> </t>
        </is>
      </c>
    </row>
    <row r="8">
      <c r="A8" s="4" t="inlineStr">
        <is>
          <t>Federal</t>
        </is>
      </c>
      <c r="B8" s="5" t="n">
        <v>47</v>
      </c>
      <c r="C8" s="4" t="inlineStr">
        <is>
          <t xml:space="preserve"> </t>
        </is>
      </c>
      <c r="D8" s="4" t="inlineStr">
        <is>
          <t xml:space="preserve"> </t>
        </is>
      </c>
    </row>
    <row r="9">
      <c r="A9" s="4" t="inlineStr">
        <is>
          <t>State</t>
        </is>
      </c>
      <c r="B9" s="5" t="n">
        <v>67</v>
      </c>
      <c r="C9" s="4" t="inlineStr">
        <is>
          <t xml:space="preserve"> </t>
        </is>
      </c>
      <c r="D9" s="4" t="inlineStr">
        <is>
          <t xml:space="preserve"> </t>
        </is>
      </c>
    </row>
    <row r="10">
      <c r="A10" s="4" t="inlineStr">
        <is>
          <t>Foreign</t>
        </is>
      </c>
      <c r="B10" s="5" t="n">
        <v>604</v>
      </c>
      <c r="C10" s="5" t="n">
        <v>663</v>
      </c>
      <c r="D10" s="5" t="n">
        <v>569</v>
      </c>
    </row>
    <row r="11">
      <c r="A11" s="4" t="inlineStr">
        <is>
          <t>Total deferred tax expense</t>
        </is>
      </c>
      <c r="B11" s="5" t="n">
        <v>718</v>
      </c>
      <c r="C11" s="5" t="n">
        <v>663</v>
      </c>
      <c r="D11" s="5" t="n">
        <v>569</v>
      </c>
    </row>
    <row r="12">
      <c r="A12" s="4" t="inlineStr">
        <is>
          <t>Total provision for income taxes</t>
        </is>
      </c>
      <c r="B12" s="7" t="n">
        <v>1291</v>
      </c>
      <c r="C12" s="7" t="n">
        <v>1896</v>
      </c>
      <c r="D12" s="7" t="n">
        <v>15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Duck Creek Technologies, Inc (the Company) is a provider of Software-as-a-Service (SaaS) core systems to the property and casualty (P&amp;C) insurance industry, through Duck Creek OnDemand . Products offered include Duck Creek Policy, Duck Creek Billing, Duck Creek Claims, Duck Creek Rating, Duck Creek Insights, Duck Creek Distribution Management, Duck Creek Reinsurance Management, Duck Creek Anywhere Managed Integrations, and Duck Creek Industry Content . The Company also provides its products via perpetual and term license arrangements to customers with legacy systems that have yet to upgrade to SaaS. The Company was formed as a Delaware corporation on November 15, 2019, with no operating assets or operations for the purpose of facilitating an initial public offering (the IPO) and related Reorganization Transactions (as described below) in order to carry on the business of Disco Topco Holdings (Cayman), L.P. and its subsidiaries (the Operating Partnership). Unless otherwise indicated or the context otherwise requires, references to “Duck Creek Technologies” and the “Company” refer to (a) prior to the consummation of the Reorganization Transactions and the IPO, to Disco Topco Holdings (Cayman), L.P., and its subsidiaries, and (b) after the consummation of the Reorganization Transactions and IPO to Duck Creek Technologies, Inc, and its subsidiaries. The Company’s headquarters are located in Boston, Massachusetts. The Company also has sales offices in the United Kingdom, Spain, France and Australia, as well as a service center located in India. Initial Public Offering On August 14, 2020, the Company completed its IPO. It sold 17,250,000 shares of common stock (including shares issued pursuant to the exercise in full of the underwriters’ option to purchase additional shares) at a public offering price of $ 27.00 per share for net proceeds of $ 429.2 million, after deducting underwriting discounts, commissions, and estimated offering expenses. The Company used (i) $ 43.1 million of the net proceeds received from the IPO to redeem all of the outstanding LP Units of the Operating Partnership retained by Accenture plc (Accenture) and RBW Investment GmbH &amp; Co. (RBW), after giving effect to the contributions that were part of the Reorganization Transactions, at a redemption price per LP Unit equal to the IPO price less underwriting discounts and commissions, (ii) $ 64.7 million of the net proceeds received from the IPO to repurchase from Apax Partners L.P. (Apax) a portion of the shares in the Company received by Apax in the Reorg Merger (as described below) at a repurchase price per share equal to the IPO price less underwriting discounts and commissions, and (iii) $ 6.7 million of net proceeds received from the IPO to cash settle outstanding equity awards of certain international employees. Reorganization Transactions The Company and the Operating Partnership completed a series of transactions concurrently with or immediately following the completion of the IPO (Reorganization Transactions) which are described below: • The Company adopted an amended and restated certification of incorporation that authorized, immediately prior to the IPO, one class of common stock and one class of preferred stock. • Apax contributed the entity that held all of Apax’s equity interests in the Operating Partnership and all of Apax’s interest in the general partner of the Operating Partnership (General Partner) to a newly-formed Cayman company (the Reorg Subsidiary) in exchange for shares in the Reorg Subsidiary. • Accenture contributed to the Company, directly or indirectly, (i) a portion of its equity interests in the Operating Partnership and (ii) all of its interest in the General Partner in exchange for newly-issued common stock in the Company. • Certain members of management contributed to the Company, directly or indirectly, all of their respective equity interests in the Operating Partnership in exchange for (i) newly-issued common stock in the Company or (ii) restricted common stock in the Company and options to acquire common stock in the Company with an exercise price equal to the fair market value on the date of grant. • All other investors in the Operating Partnership (excluding Apax, Accenture, and RBW) contributed to the Company, directly or indirectly, all of their equity interests in the Operating Partnership in exchange for newly-issued common stock in the Company. • The Company contributed a portion of the net proceeds received from the IPO to the Operating Partnership and the Operating Partnership redeemed the outstanding LP Units of the Operating Partnership owned by Accenture and RBW that were not contributed to the Company. • Immediately following the completion of the IPO, (i) Apax exchanged all of its shares in the Reorg Subsidiary for newly-issued common stock in the Company and (ii) the Reorg Subsidiary merged with and into the Company (and subsequently ceased existence) (collectively, the Reorg Merger). • Following these transactions and the subsequent redemption of the outstanding LP Units owned by Accenture and RBW that were not contributed to the Company, the Company indirectly owns all of the LP Units of the Operating Partnership and all interest in the General Partner. The Reorganization Transactions are considered transactions between entities under common control. As a result, Disco Topco Holdings (Cayman), L.P., is considered the predecessor of Duck Creek Technologies, Inc. for accounting purposes. This has resulted in the presentation of Disco Topco Holdings (Cayman), L.P.’s historical consolidated financial statements as the historical consolidated financial statements of Duck Creek Technologies, Inc. Duck Creek Technologies, Inc., has accounted for Disco Topco Holdings (Cayman), L.P.’s assets and liabilities at their historical carrying amou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Differences Between Income Taxes Computed at U.S. Federal Statutory Rate and Provision for Income Taxes (Detail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taxes, net of federal benefit</t>
        </is>
      </c>
      <c r="B5" s="4" t="inlineStr">
        <is>
          <t>(1.20%)</t>
        </is>
      </c>
      <c r="C5" s="4" t="inlineStr">
        <is>
          <t>(0.90%)</t>
        </is>
      </c>
      <c r="D5" s="4" t="inlineStr">
        <is>
          <t>(0.50%)</t>
        </is>
      </c>
    </row>
    <row r="6">
      <c r="A6" s="4" t="inlineStr">
        <is>
          <t>Permanent differences</t>
        </is>
      </c>
      <c r="B6" s="12" t="n">
        <v>0.017</v>
      </c>
      <c r="C6" s="4" t="inlineStr">
        <is>
          <t>(0.80%)</t>
        </is>
      </c>
      <c r="D6" s="12" t="n">
        <v>0.008</v>
      </c>
    </row>
    <row r="7">
      <c r="A7" s="4" t="inlineStr">
        <is>
          <t>Share-based compensation</t>
        </is>
      </c>
      <c r="B7" s="4" t="inlineStr">
        <is>
          <t>(3.80%)</t>
        </is>
      </c>
      <c r="C7" s="12" t="n">
        <v>0.047</v>
      </c>
      <c r="D7" s="4" t="inlineStr">
        <is>
          <t>(2.00%)</t>
        </is>
      </c>
    </row>
    <row r="8">
      <c r="A8" s="4" t="inlineStr">
        <is>
          <t>Non-deductible officer's compensation</t>
        </is>
      </c>
      <c r="B8" s="4" t="inlineStr">
        <is>
          <t>(1.30%)</t>
        </is>
      </c>
      <c r="C8" s="4" t="inlineStr">
        <is>
          <t>(2.40%)</t>
        </is>
      </c>
      <c r="D8" s="4" t="inlineStr">
        <is>
          <t>(2.10%)</t>
        </is>
      </c>
    </row>
    <row r="9">
      <c r="A9" s="4" t="inlineStr">
        <is>
          <t>Federal research and development credits</t>
        </is>
      </c>
      <c r="B9" s="12" t="n">
        <v>0.138</v>
      </c>
      <c r="C9" s="12" t="n">
        <v>0.094</v>
      </c>
      <c r="D9" s="12" t="n">
        <v>0.021</v>
      </c>
    </row>
    <row r="10">
      <c r="A10" s="4" t="inlineStr">
        <is>
          <t>Foreign rate differential</t>
        </is>
      </c>
      <c r="B10" s="4" t="inlineStr">
        <is>
          <t>(11.50%)</t>
        </is>
      </c>
      <c r="C10" s="4" t="inlineStr">
        <is>
          <t>(3.70%)</t>
        </is>
      </c>
      <c r="D10" s="4" t="inlineStr">
        <is>
          <t>(2.10%)</t>
        </is>
      </c>
    </row>
    <row r="11">
      <c r="A11" s="4" t="inlineStr">
        <is>
          <t>Change in valuation allowance</t>
        </is>
      </c>
      <c r="B11" s="4" t="inlineStr">
        <is>
          <t>(37.00%)</t>
        </is>
      </c>
      <c r="C11" s="4" t="inlineStr">
        <is>
          <t>(39.90%)</t>
        </is>
      </c>
      <c r="D11" s="4" t="inlineStr">
        <is>
          <t>(22.70%)</t>
        </is>
      </c>
    </row>
    <row r="12">
      <c r="A12" s="4" t="inlineStr">
        <is>
          <t>Total income tax expense%</t>
        </is>
      </c>
      <c r="B12" s="4" t="inlineStr">
        <is>
          <t>(18.30%)</t>
        </is>
      </c>
      <c r="C12" s="4" t="inlineStr">
        <is>
          <t>(12.60%)</t>
        </is>
      </c>
      <c r="D12" s="4" t="inlineStr">
        <is>
          <t>(5.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Liabilities) (Details) - USD ($) $ in Thousands</t>
        </is>
      </c>
      <c r="B1" s="2" t="inlineStr">
        <is>
          <t>Aug. 31, 2022</t>
        </is>
      </c>
      <c r="C1" s="2" t="inlineStr">
        <is>
          <t>Aug. 31, 2021</t>
        </is>
      </c>
    </row>
    <row r="2">
      <c r="A2" s="3" t="inlineStr">
        <is>
          <t>Assets:</t>
        </is>
      </c>
      <c r="B2" s="4" t="inlineStr">
        <is>
          <t xml:space="preserve"> </t>
        </is>
      </c>
      <c r="C2" s="4" t="inlineStr">
        <is>
          <t xml:space="preserve"> </t>
        </is>
      </c>
    </row>
    <row r="3">
      <c r="A3" s="4" t="inlineStr">
        <is>
          <t>Net operating loss carryforward</t>
        </is>
      </c>
      <c r="B3" s="7" t="n">
        <v>26185</v>
      </c>
      <c r="C3" s="7" t="n">
        <v>23681</v>
      </c>
    </row>
    <row r="4">
      <c r="A4" s="4" t="inlineStr">
        <is>
          <t>Intangible assets</t>
        </is>
      </c>
      <c r="B4" s="5" t="n">
        <v>23049</v>
      </c>
      <c r="C4" s="5" t="n">
        <v>24571</v>
      </c>
    </row>
    <row r="5">
      <c r="A5" s="4" t="inlineStr">
        <is>
          <t>Tax credits</t>
        </is>
      </c>
      <c r="B5" s="5" t="n">
        <v>5464</v>
      </c>
      <c r="C5" s="5" t="n">
        <v>4496</v>
      </c>
    </row>
    <row r="6">
      <c r="A6" s="4" t="inlineStr">
        <is>
          <t>Other nondeductible expenses</t>
        </is>
      </c>
      <c r="B6" s="5" t="n">
        <v>10127</v>
      </c>
      <c r="C6" s="5" t="n">
        <v>10931</v>
      </c>
    </row>
    <row r="7">
      <c r="A7" s="4" t="inlineStr">
        <is>
          <t>Share-based compensation</t>
        </is>
      </c>
      <c r="B7" s="5" t="n">
        <v>3507</v>
      </c>
      <c r="C7" s="5" t="n">
        <v>2520</v>
      </c>
    </row>
    <row r="8">
      <c r="A8" s="4" t="inlineStr">
        <is>
          <t>Interest expense carryforward</t>
        </is>
      </c>
      <c r="B8" s="4" t="inlineStr">
        <is>
          <t xml:space="preserve"> </t>
        </is>
      </c>
      <c r="C8" s="5" t="n">
        <v>132</v>
      </c>
    </row>
    <row r="9">
      <c r="A9" s="4" t="inlineStr">
        <is>
          <t>Lease liabilities</t>
        </is>
      </c>
      <c r="B9" s="5" t="n">
        <v>4121</v>
      </c>
      <c r="C9" s="5" t="n">
        <v>4780</v>
      </c>
    </row>
    <row r="10">
      <c r="A10" s="4" t="inlineStr">
        <is>
          <t>Depreciation</t>
        </is>
      </c>
      <c r="B10" s="5" t="n">
        <v>327</v>
      </c>
      <c r="C10" s="5" t="n">
        <v>414</v>
      </c>
    </row>
    <row r="11">
      <c r="A11" s="4" t="inlineStr">
        <is>
          <t>Gross deferred tax assets</t>
        </is>
      </c>
      <c r="B11" s="5" t="n">
        <v>72780</v>
      </c>
      <c r="C11" s="5" t="n">
        <v>71525</v>
      </c>
    </row>
    <row r="12">
      <c r="A12" s="4" t="inlineStr">
        <is>
          <t>Less valuation allowance</t>
        </is>
      </c>
      <c r="B12" s="5" t="n">
        <v>-61229</v>
      </c>
      <c r="C12" s="5" t="n">
        <v>-59207</v>
      </c>
    </row>
    <row r="13">
      <c r="A13" s="4" t="inlineStr">
        <is>
          <t>Total deferred tax assets</t>
        </is>
      </c>
      <c r="B13" s="5" t="n">
        <v>11551</v>
      </c>
      <c r="C13" s="5" t="n">
        <v>12318</v>
      </c>
    </row>
    <row r="14">
      <c r="A14" s="3" t="inlineStr">
        <is>
          <t>Liabilities:</t>
        </is>
      </c>
      <c r="B14" s="4" t="inlineStr">
        <is>
          <t xml:space="preserve"> </t>
        </is>
      </c>
      <c r="C14" s="4" t="inlineStr">
        <is>
          <t xml:space="preserve"> </t>
        </is>
      </c>
    </row>
    <row r="15">
      <c r="A15" s="4" t="inlineStr">
        <is>
          <t>Intangible assets</t>
        </is>
      </c>
      <c r="B15" s="5" t="n">
        <v>-10798</v>
      </c>
      <c r="C15" s="5" t="n">
        <v>-1651</v>
      </c>
    </row>
    <row r="16">
      <c r="A16" s="4" t="inlineStr">
        <is>
          <t>Operating lease assets</t>
        </is>
      </c>
      <c r="B16" s="5" t="n">
        <v>-2703</v>
      </c>
      <c r="C16" s="5" t="n">
        <v>-3094</v>
      </c>
    </row>
    <row r="17">
      <c r="A17" s="4" t="inlineStr">
        <is>
          <t>Capitalized items</t>
        </is>
      </c>
      <c r="B17" s="5" t="n">
        <v>-5086</v>
      </c>
      <c r="C17" s="5" t="n">
        <v>-5019</v>
      </c>
    </row>
    <row r="18">
      <c r="A18" s="4" t="inlineStr">
        <is>
          <t>Depreciation</t>
        </is>
      </c>
      <c r="B18" s="5" t="n">
        <v>-486</v>
      </c>
      <c r="C18" s="5" t="n">
        <v>-858</v>
      </c>
    </row>
    <row r="19">
      <c r="A19" s="4" t="inlineStr">
        <is>
          <t>Total deferred tax liabilities</t>
        </is>
      </c>
      <c r="B19" s="5" t="n">
        <v>-19073</v>
      </c>
      <c r="C19" s="5" t="n">
        <v>-10622</v>
      </c>
    </row>
    <row r="20">
      <c r="A20" s="4" t="inlineStr">
        <is>
          <t>Total net deferred tax (liabilities) assets</t>
        </is>
      </c>
      <c r="B20" s="7" t="n">
        <v>-7522</v>
      </c>
      <c r="C20" s="4" t="inlineStr">
        <is>
          <t xml:space="preserve"> </t>
        </is>
      </c>
    </row>
    <row r="21">
      <c r="A21" s="4" t="inlineStr">
        <is>
          <t>Total net deferred tax (liabilities) assets</t>
        </is>
      </c>
      <c r="B21" s="4" t="inlineStr">
        <is>
          <t xml:space="preserve"> </t>
        </is>
      </c>
      <c r="C21" s="7" t="n">
        <v>16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Income Tax Benefits (Details) - USD ($)</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Beginning balance</t>
        </is>
      </c>
      <c r="B4" s="7" t="n">
        <v>395000</v>
      </c>
      <c r="C4" s="7" t="n">
        <v>395000</v>
      </c>
    </row>
    <row r="5">
      <c r="A5" s="4" t="inlineStr">
        <is>
          <t>No change - current year and prior year tax positions</t>
        </is>
      </c>
      <c r="B5" s="5" t="n">
        <v>0</v>
      </c>
      <c r="C5" s="5" t="n">
        <v>0</v>
      </c>
    </row>
    <row r="6">
      <c r="A6" s="4" t="inlineStr">
        <is>
          <t>Ending Balance</t>
        </is>
      </c>
      <c r="B6" s="7" t="n">
        <v>395000</v>
      </c>
      <c r="C6" s="7" t="n">
        <v>39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deemable Partners' Interest and Partners' Capital and Stockholders' Equity - Summary of Units of Partnership, Authorized, Issued and Outstanding (Details) - Amended and Restated Agreement of Exempted Limited Partnership Agreement (Partnership Agreement)</t>
        </is>
      </c>
      <c r="B1" s="2" t="inlineStr">
        <is>
          <t>Aug. 13, 2020 shares</t>
        </is>
      </c>
    </row>
    <row r="2">
      <c r="A2" s="4" t="inlineStr">
        <is>
          <t>Class A</t>
        </is>
      </c>
      <c r="B2" s="4" t="inlineStr">
        <is>
          <t xml:space="preserve"> </t>
        </is>
      </c>
    </row>
    <row r="3">
      <c r="A3" s="3" t="inlineStr">
        <is>
          <t>Capital Unit [Line Items]</t>
        </is>
      </c>
      <c r="B3" s="4" t="inlineStr">
        <is>
          <t xml:space="preserve"> </t>
        </is>
      </c>
    </row>
    <row r="4">
      <c r="A4" s="4" t="inlineStr">
        <is>
          <t>Authorized</t>
        </is>
      </c>
      <c r="B4" s="5" t="n">
        <v>5000000000</v>
      </c>
    </row>
    <row r="5">
      <c r="A5" s="4" t="inlineStr">
        <is>
          <t>Issued and outstanding</t>
        </is>
      </c>
      <c r="B5" s="5" t="n">
        <v>183354104</v>
      </c>
    </row>
    <row r="6">
      <c r="A6" s="4" t="inlineStr">
        <is>
          <t>Class B</t>
        </is>
      </c>
      <c r="B6" s="4" t="inlineStr">
        <is>
          <t xml:space="preserve"> </t>
        </is>
      </c>
    </row>
    <row r="7">
      <c r="A7" s="3" t="inlineStr">
        <is>
          <t>Capital Unit [Line Items]</t>
        </is>
      </c>
      <c r="B7" s="4" t="inlineStr">
        <is>
          <t xml:space="preserve"> </t>
        </is>
      </c>
    </row>
    <row r="8">
      <c r="A8" s="4" t="inlineStr">
        <is>
          <t>Authorized</t>
        </is>
      </c>
      <c r="B8" s="5" t="n">
        <v>5000000000</v>
      </c>
    </row>
    <row r="9">
      <c r="A9" s="4" t="inlineStr">
        <is>
          <t>Issued and outstanding</t>
        </is>
      </c>
      <c r="B9" s="5" t="n">
        <v>122236021</v>
      </c>
    </row>
    <row r="10">
      <c r="A10" s="4" t="inlineStr">
        <is>
          <t>Class C</t>
        </is>
      </c>
      <c r="B10" s="4" t="inlineStr">
        <is>
          <t xml:space="preserve"> </t>
        </is>
      </c>
    </row>
    <row r="11">
      <c r="A11" s="3" t="inlineStr">
        <is>
          <t>Capital Unit [Line Items]</t>
        </is>
      </c>
      <c r="B11" s="4" t="inlineStr">
        <is>
          <t xml:space="preserve"> </t>
        </is>
      </c>
    </row>
    <row r="12">
      <c r="A12" s="4" t="inlineStr">
        <is>
          <t>Authorized</t>
        </is>
      </c>
      <c r="B12" s="5" t="n">
        <v>5000000000</v>
      </c>
    </row>
    <row r="13">
      <c r="A13" s="4" t="inlineStr">
        <is>
          <t>Issued and outstanding</t>
        </is>
      </c>
      <c r="B13" s="5" t="n">
        <v>3660106</v>
      </c>
    </row>
    <row r="14">
      <c r="A14" s="4" t="inlineStr">
        <is>
          <t>Class D</t>
        </is>
      </c>
      <c r="B14" s="4" t="inlineStr">
        <is>
          <t xml:space="preserve"> </t>
        </is>
      </c>
    </row>
    <row r="15">
      <c r="A15" s="3" t="inlineStr">
        <is>
          <t>Capital Unit [Line Items]</t>
        </is>
      </c>
      <c r="B15" s="4" t="inlineStr">
        <is>
          <t xml:space="preserve"> </t>
        </is>
      </c>
    </row>
    <row r="16">
      <c r="A16" s="4" t="inlineStr">
        <is>
          <t>Authorized</t>
        </is>
      </c>
      <c r="B16" s="5" t="n">
        <v>59247586</v>
      </c>
    </row>
    <row r="17">
      <c r="A17" s="4" t="inlineStr">
        <is>
          <t>Issued and outstanding</t>
        </is>
      </c>
      <c r="B17" s="5" t="n">
        <v>47170961</v>
      </c>
    </row>
    <row r="18">
      <c r="A18" s="4" t="inlineStr">
        <is>
          <t>Class E</t>
        </is>
      </c>
      <c r="B18" s="4" t="inlineStr">
        <is>
          <t xml:space="preserve"> </t>
        </is>
      </c>
    </row>
    <row r="19">
      <c r="A19" s="3" t="inlineStr">
        <is>
          <t>Capital Unit [Line Items]</t>
        </is>
      </c>
      <c r="B19" s="4" t="inlineStr">
        <is>
          <t xml:space="preserve"> </t>
        </is>
      </c>
    </row>
    <row r="20">
      <c r="A20" s="4" t="inlineStr">
        <is>
          <t>Authorized</t>
        </is>
      </c>
      <c r="B20" s="5" t="n">
        <v>129828398</v>
      </c>
    </row>
    <row r="21">
      <c r="A21" s="4" t="inlineStr">
        <is>
          <t>Issued and outstanding</t>
        </is>
      </c>
      <c r="B21" s="5" t="n">
        <v>1298283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edeemable Partners' Interest and Partners' Capital and Stockholders' Equity - Additional Information (Details) - USD ($) $ / shares in Units, $ in Thousands</t>
        </is>
      </c>
      <c r="B1" s="2" t="inlineStr">
        <is>
          <t>1 Months Ended</t>
        </is>
      </c>
      <c r="E1" s="2" t="inlineStr">
        <is>
          <t>3 Months Ended</t>
        </is>
      </c>
      <c r="F1" s="2" t="inlineStr">
        <is>
          <t>12 Months Ended</t>
        </is>
      </c>
    </row>
    <row r="2">
      <c r="B2" s="2" t="inlineStr">
        <is>
          <t>Jun. 30, 2020</t>
        </is>
      </c>
      <c r="C2" s="2" t="inlineStr">
        <is>
          <t>Feb. 29, 2020</t>
        </is>
      </c>
      <c r="D2" s="2" t="inlineStr">
        <is>
          <t>Nov. 30, 2019</t>
        </is>
      </c>
      <c r="E2" s="2" t="inlineStr">
        <is>
          <t>Feb. 28, 2021</t>
        </is>
      </c>
      <c r="F2" s="2" t="inlineStr">
        <is>
          <t>Aug. 31, 2021</t>
        </is>
      </c>
      <c r="G2" s="2" t="inlineStr">
        <is>
          <t>Aug. 31, 2020</t>
        </is>
      </c>
      <c r="H2" s="2" t="inlineStr">
        <is>
          <t>Aug. 31, 2022</t>
        </is>
      </c>
      <c r="I2" s="2" t="inlineStr">
        <is>
          <t>Aug. 13, 2020</t>
        </is>
      </c>
      <c r="J2" s="2" t="inlineStr">
        <is>
          <t>Oct. 31, 2018</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7" t="n">
        <v>0</v>
      </c>
      <c r="H4" s="4" t="inlineStr">
        <is>
          <t xml:space="preserve"> </t>
        </is>
      </c>
      <c r="I4" s="4" t="inlineStr">
        <is>
          <t xml:space="preserve"> </t>
        </is>
      </c>
      <c r="J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300000000</v>
      </c>
      <c r="G5" s="4" t="inlineStr">
        <is>
          <t xml:space="preserve"> </t>
        </is>
      </c>
      <c r="H5" s="5" t="n">
        <v>300000000</v>
      </c>
      <c r="I5" s="4" t="inlineStr">
        <is>
          <t xml:space="preserve"> </t>
        </is>
      </c>
      <c r="J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8" t="n">
        <v>0.01</v>
      </c>
      <c r="G6" s="4" t="inlineStr">
        <is>
          <t xml:space="preserve"> </t>
        </is>
      </c>
      <c r="H6" s="8" t="n">
        <v>0.01</v>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132000317</v>
      </c>
      <c r="G7" s="4" t="inlineStr">
        <is>
          <t xml:space="preserve"> </t>
        </is>
      </c>
      <c r="H7" s="5" t="n">
        <v>132686867</v>
      </c>
      <c r="I7" s="5" t="n">
        <v>0</v>
      </c>
      <c r="J7" s="4" t="inlineStr">
        <is>
          <t xml:space="preserve"> </t>
        </is>
      </c>
    </row>
    <row r="8">
      <c r="A8" s="4" t="inlineStr">
        <is>
          <t>Proceeds from follow-on offering, net of issuance costs, shares</t>
        </is>
      </c>
      <c r="B8" s="4" t="inlineStr">
        <is>
          <t xml:space="preserve"> </t>
        </is>
      </c>
      <c r="C8" s="4" t="inlineStr">
        <is>
          <t xml:space="preserve"> </t>
        </is>
      </c>
      <c r="D8" s="4" t="inlineStr">
        <is>
          <t xml:space="preserve"> </t>
        </is>
      </c>
      <c r="E8" s="5" t="n">
        <v>9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follow-on offering, net of issuance costs</t>
        </is>
      </c>
      <c r="B9" s="4" t="inlineStr">
        <is>
          <t xml:space="preserve"> </t>
        </is>
      </c>
      <c r="C9" s="4" t="inlineStr">
        <is>
          <t xml:space="preserve"> </t>
        </is>
      </c>
      <c r="D9" s="4" t="inlineStr">
        <is>
          <t xml:space="preserve"> </t>
        </is>
      </c>
      <c r="E9" s="7" t="n">
        <v>3500</v>
      </c>
      <c r="F9" s="7" t="n">
        <v>3453</v>
      </c>
      <c r="G9" s="4" t="inlineStr">
        <is>
          <t xml:space="preserve"> </t>
        </is>
      </c>
      <c r="H9" s="4" t="inlineStr">
        <is>
          <t xml:space="preserve"> </t>
        </is>
      </c>
      <c r="I9" s="4" t="inlineStr">
        <is>
          <t xml:space="preserve"> </t>
        </is>
      </c>
      <c r="J9" s="4" t="inlineStr">
        <is>
          <t xml:space="preserve"> </t>
        </is>
      </c>
    </row>
    <row r="10">
      <c r="A10" s="4" t="inlineStr">
        <is>
          <t>2020 Omnibus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pital Un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of common stock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910948</v>
      </c>
      <c r="I12" s="4" t="inlineStr">
        <is>
          <t xml:space="preserve"> </t>
        </is>
      </c>
      <c r="J12" s="4" t="inlineStr">
        <is>
          <t xml:space="preserve"> </t>
        </is>
      </c>
    </row>
    <row r="13">
      <c r="A13" s="4" t="inlineStr">
        <is>
          <t>Class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i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7170961</v>
      </c>
      <c r="J15" s="4" t="inlineStr">
        <is>
          <t xml:space="preserve"> </t>
        </is>
      </c>
    </row>
    <row r="16">
      <c r="A16" s="4" t="inlineStr">
        <is>
          <t>Units un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356428</v>
      </c>
      <c r="J16" s="4" t="inlineStr">
        <is>
          <t xml:space="preserve"> </t>
        </is>
      </c>
    </row>
    <row r="17">
      <c r="A17" s="4" t="inlineStr">
        <is>
          <t>Class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00000</v>
      </c>
    </row>
    <row r="20">
      <c r="A20" s="4" t="inlineStr">
        <is>
          <t>Aggregate fair value of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000</v>
      </c>
    </row>
    <row r="21">
      <c r="A21" s="4" t="inlineStr">
        <is>
          <t>Class 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ts issued</t>
        </is>
      </c>
      <c r="B23" s="4" t="inlineStr">
        <is>
          <t xml:space="preserve"> </t>
        </is>
      </c>
      <c r="C23" s="4" t="inlineStr">
        <is>
          <t xml:space="preserve"> </t>
        </is>
      </c>
      <c r="D23" s="5" t="n">
        <v>4141229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t>
        </is>
      </c>
      <c r="B24" s="4" t="inlineStr">
        <is>
          <t xml:space="preserve"> </t>
        </is>
      </c>
      <c r="C24" s="4" t="inlineStr">
        <is>
          <t xml:space="preserve"> </t>
        </is>
      </c>
      <c r="D24" s="7" t="n">
        <v>1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issuance costs</t>
        </is>
      </c>
      <c r="B25" s="7" t="n">
        <v>11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its redeemed</t>
        </is>
      </c>
      <c r="B28" s="5" t="n">
        <v>30362073</v>
      </c>
      <c r="C28" s="5" t="n">
        <v>18133278</v>
      </c>
      <c r="D28" s="5" t="n">
        <v>2029202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its held by general partner</t>
        </is>
      </c>
      <c r="B29" s="4" t="inlineStr">
        <is>
          <t xml:space="preserve"> </t>
        </is>
      </c>
      <c r="C29" s="4" t="inlineStr">
        <is>
          <t xml:space="preserve"> </t>
        </is>
      </c>
      <c r="D29" s="4" t="inlineStr">
        <is>
          <t xml:space="preserve"> </t>
        </is>
      </c>
      <c r="E29" s="4" t="inlineStr">
        <is>
          <t xml:space="preserve"> </t>
        </is>
      </c>
      <c r="F29" s="4" t="inlineStr">
        <is>
          <t xml:space="preserve"> </t>
        </is>
      </c>
      <c r="G29" s="5" t="n">
        <v>100</v>
      </c>
      <c r="H29" s="4" t="inlineStr">
        <is>
          <t xml:space="preserve"> </t>
        </is>
      </c>
      <c r="I29" s="4" t="inlineStr">
        <is>
          <t xml:space="preserve"> </t>
        </is>
      </c>
      <c r="J29" s="4" t="inlineStr">
        <is>
          <t xml:space="preserve"> </t>
        </is>
      </c>
    </row>
    <row r="30">
      <c r="A30" s="4" t="inlineStr">
        <is>
          <t>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its redeemed</t>
        </is>
      </c>
      <c r="B32" s="5" t="n">
        <v>20241374</v>
      </c>
      <c r="C32" s="5" t="n">
        <v>12088848</v>
      </c>
      <c r="D32" s="5" t="n">
        <v>135280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 Units and Class B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consideration</t>
        </is>
      </c>
      <c r="B35" s="7" t="n">
        <v>199900</v>
      </c>
      <c r="C35" s="7" t="n">
        <v>100</v>
      </c>
      <c r="D35" s="7" t="n">
        <v>9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E Preferred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apital Un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its issued</t>
        </is>
      </c>
      <c r="B38" s="5" t="n">
        <v>58193976</v>
      </c>
      <c r="C38" s="5" t="n">
        <v>3022212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Class E Units, net of issuance costs</t>
        </is>
      </c>
      <c r="B39" s="7" t="n">
        <v>230000</v>
      </c>
      <c r="C39" s="7"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A Units, Class B Units, Class C Units, and Class 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apital Un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stribution percentage in proportion to unreturned capital amounts</t>
        </is>
      </c>
      <c r="B42" s="4" t="inlineStr">
        <is>
          <t xml:space="preserve"> </t>
        </is>
      </c>
      <c r="C42" s="4" t="inlineStr">
        <is>
          <t xml:space="preserve"> </t>
        </is>
      </c>
      <c r="D42" s="4" t="inlineStr">
        <is>
          <t xml:space="preserve"> </t>
        </is>
      </c>
      <c r="E42" s="4" t="inlineStr">
        <is>
          <t xml:space="preserve"> </t>
        </is>
      </c>
      <c r="F42" s="4" t="inlineStr">
        <is>
          <t xml:space="preserve"> </t>
        </is>
      </c>
      <c r="G42" s="9" t="n">
        <v>1</v>
      </c>
      <c r="H42" s="4" t="inlineStr">
        <is>
          <t xml:space="preserve"> </t>
        </is>
      </c>
      <c r="I42" s="4" t="inlineStr">
        <is>
          <t xml:space="preserve"> </t>
        </is>
      </c>
      <c r="J42" s="4" t="inlineStr">
        <is>
          <t xml:space="preserve"> </t>
        </is>
      </c>
    </row>
  </sheetData>
  <mergeCells count="3">
    <mergeCell ref="A1:A2"/>
    <mergeCell ref="B1:D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deemable Partners' Interest and Partners' Capital and Stockholders' Equity - Summary of Units of Partnership Converted (Details)</t>
        </is>
      </c>
      <c r="B1" s="2" t="inlineStr">
        <is>
          <t>12 Months Ended</t>
        </is>
      </c>
    </row>
    <row r="2">
      <c r="B2" s="2" t="inlineStr">
        <is>
          <t>Aug. 31, 2021 shares</t>
        </is>
      </c>
    </row>
    <row r="3">
      <c r="A3" s="3" t="inlineStr">
        <is>
          <t>Capital Unit [Line Items]</t>
        </is>
      </c>
      <c r="B3" s="4" t="inlineStr">
        <is>
          <t xml:space="preserve"> </t>
        </is>
      </c>
    </row>
    <row r="4">
      <c r="A4" s="4" t="inlineStr">
        <is>
          <t>Units Held Pre-IPO</t>
        </is>
      </c>
      <c r="B4" s="5" t="n">
        <v>458893162</v>
      </c>
    </row>
    <row r="5">
      <c r="A5" s="4" t="inlineStr">
        <is>
          <t>Converted Shares Post-IPO</t>
        </is>
      </c>
      <c r="B5" s="5" t="n">
        <v>115996833</v>
      </c>
    </row>
    <row r="6">
      <c r="A6" s="4" t="inlineStr">
        <is>
          <t>Class A</t>
        </is>
      </c>
      <c r="B6" s="4" t="inlineStr">
        <is>
          <t xml:space="preserve"> </t>
        </is>
      </c>
    </row>
    <row r="7">
      <c r="A7" s="3" t="inlineStr">
        <is>
          <t>Capital Unit [Line Items]</t>
        </is>
      </c>
      <c r="B7" s="4" t="inlineStr">
        <is>
          <t xml:space="preserve"> </t>
        </is>
      </c>
    </row>
    <row r="8">
      <c r="A8" s="4" t="inlineStr">
        <is>
          <t>Units Held Pre-IPO</t>
        </is>
      </c>
      <c r="B8" s="5" t="n">
        <v>183354104</v>
      </c>
    </row>
    <row r="9">
      <c r="A9" s="4" t="inlineStr">
        <is>
          <t>Converted Shares Post-IPO</t>
        </is>
      </c>
      <c r="B9" s="5" t="n">
        <v>45838526</v>
      </c>
    </row>
    <row r="10">
      <c r="A10" s="4" t="inlineStr">
        <is>
          <t>Class B</t>
        </is>
      </c>
      <c r="B10" s="4" t="inlineStr">
        <is>
          <t xml:space="preserve"> </t>
        </is>
      </c>
    </row>
    <row r="11">
      <c r="A11" s="3" t="inlineStr">
        <is>
          <t>Capital Unit [Line Items]</t>
        </is>
      </c>
      <c r="B11" s="4" t="inlineStr">
        <is>
          <t xml:space="preserve"> </t>
        </is>
      </c>
    </row>
    <row r="12">
      <c r="A12" s="4" t="inlineStr">
        <is>
          <t>Units Held Pre-IPO</t>
        </is>
      </c>
      <c r="B12" s="5" t="n">
        <v>122236021</v>
      </c>
    </row>
    <row r="13">
      <c r="A13" s="4" t="inlineStr">
        <is>
          <t>Converted Shares Post-IPO</t>
        </is>
      </c>
      <c r="B13" s="5" t="n">
        <v>28855284</v>
      </c>
    </row>
    <row r="14">
      <c r="A14" s="4" t="inlineStr">
        <is>
          <t>Class C</t>
        </is>
      </c>
      <c r="B14" s="4" t="inlineStr">
        <is>
          <t xml:space="preserve"> </t>
        </is>
      </c>
    </row>
    <row r="15">
      <c r="A15" s="3" t="inlineStr">
        <is>
          <t>Capital Unit [Line Items]</t>
        </is>
      </c>
      <c r="B15" s="4" t="inlineStr">
        <is>
          <t xml:space="preserve"> </t>
        </is>
      </c>
    </row>
    <row r="16">
      <c r="A16" s="4" t="inlineStr">
        <is>
          <t>Units Held Pre-IPO</t>
        </is>
      </c>
      <c r="B16" s="5" t="n">
        <v>3660106</v>
      </c>
    </row>
    <row r="17">
      <c r="A17" s="4" t="inlineStr">
        <is>
          <t>Converted Shares Post-IPO</t>
        </is>
      </c>
      <c r="B17" s="5" t="n">
        <v>915027</v>
      </c>
    </row>
    <row r="18">
      <c r="A18" s="4" t="inlineStr">
        <is>
          <t>Class D</t>
        </is>
      </c>
      <c r="B18" s="4" t="inlineStr">
        <is>
          <t xml:space="preserve"> </t>
        </is>
      </c>
    </row>
    <row r="19">
      <c r="A19" s="3" t="inlineStr">
        <is>
          <t>Capital Unit [Line Items]</t>
        </is>
      </c>
      <c r="B19" s="4" t="inlineStr">
        <is>
          <t xml:space="preserve"> </t>
        </is>
      </c>
    </row>
    <row r="20">
      <c r="A20" s="4" t="inlineStr">
        <is>
          <t>Units Held Pre-IPO</t>
        </is>
      </c>
      <c r="B20" s="5" t="n">
        <v>19814533</v>
      </c>
    </row>
    <row r="21">
      <c r="A21" s="4" t="inlineStr">
        <is>
          <t>Converted Shares Post-IPO</t>
        </is>
      </c>
      <c r="B21" s="5" t="n">
        <v>7930897</v>
      </c>
    </row>
    <row r="22">
      <c r="A22" s="4" t="inlineStr">
        <is>
          <t>Class E</t>
        </is>
      </c>
      <c r="B22" s="4" t="inlineStr">
        <is>
          <t xml:space="preserve"> </t>
        </is>
      </c>
    </row>
    <row r="23">
      <c r="A23" s="3" t="inlineStr">
        <is>
          <t>Capital Unit [Line Items]</t>
        </is>
      </c>
      <c r="B23" s="4" t="inlineStr">
        <is>
          <t xml:space="preserve"> </t>
        </is>
      </c>
    </row>
    <row r="24">
      <c r="A24" s="4" t="inlineStr">
        <is>
          <t>Units Held Pre-IPO</t>
        </is>
      </c>
      <c r="B24" s="5" t="n">
        <v>129828398</v>
      </c>
    </row>
    <row r="25">
      <c r="A25" s="4" t="inlineStr">
        <is>
          <t>Converted Shares Post-IPO</t>
        </is>
      </c>
      <c r="B25" s="5" t="n">
        <v>324571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hare-Based Compensation - Additional Information (Details) - USD ($)</t>
        </is>
      </c>
      <c r="E1" s="2" t="inlineStr">
        <is>
          <t>12 Months Ended</t>
        </is>
      </c>
    </row>
    <row r="2">
      <c r="B2" s="2" t="inlineStr">
        <is>
          <t>Jan. 01, 2022</t>
        </is>
      </c>
      <c r="C2" s="2" t="inlineStr">
        <is>
          <t>Feb. 02, 2021</t>
        </is>
      </c>
      <c r="D2" s="2" t="inlineStr">
        <is>
          <t>Aug. 14, 2020</t>
        </is>
      </c>
      <c r="E2" s="2" t="inlineStr">
        <is>
          <t>Aug. 31, 2022</t>
        </is>
      </c>
      <c r="F2" s="2" t="inlineStr">
        <is>
          <t>Aug. 31, 2021</t>
        </is>
      </c>
      <c r="G2" s="2" t="inlineStr">
        <is>
          <t>Aug.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row>
    <row r="5">
      <c r="A5" s="4" t="inlineStr">
        <is>
          <t>Vesting terms</t>
        </is>
      </c>
      <c r="B5" s="4" t="inlineStr">
        <is>
          <t xml:space="preserve"> </t>
        </is>
      </c>
      <c r="C5" s="4" t="inlineStr">
        <is>
          <t xml:space="preserve"> </t>
        </is>
      </c>
      <c r="D5" s="4" t="inlineStr">
        <is>
          <t xml:space="preserve"> </t>
        </is>
      </c>
      <c r="E5" s="4" t="inlineStr">
        <is>
          <t>These vesting terms applied to each of the Class D‑1, Class D‑2 and Class D‑3 tranches described above. Class D‑1 Units would become participating units upon the later of: (i) the date which aggregate distributions by the Company exceeded the minimum threshold equity value (as defined in each Incentive Unit Award Agreement), or (ii) when the total cumulative distributions made to the Class A Unit holders exceeded the aggregate investment made by the Class A Unit holders. Class D‑2 and D‑3 Units would become participating units upon the later of: (i) the date which aggregate distributions by the Company exceeded the minimum threshold equity value (as defined in each Incentive Unit Award Agreement), or (ii) when the total cumulative distributions made to the Class A Unit holders exceeded either three times (Class D‑2 Units) or four times (Class D‑3 Units) the aggregate investment made by the Class A Unit holders.</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4" t="inlineStr">
        <is>
          <t xml:space="preserve"> </t>
        </is>
      </c>
      <c r="E6" s="7" t="n">
        <v>9524000</v>
      </c>
      <c r="F6" s="7" t="n">
        <v>12877000</v>
      </c>
      <c r="G6" s="7" t="n">
        <v>21108000</v>
      </c>
    </row>
    <row r="7">
      <c r="A7" s="4" t="inlineStr">
        <is>
          <t>Unrecognized share-based compensation expense recognition period</t>
        </is>
      </c>
      <c r="B7" s="4" t="inlineStr">
        <is>
          <t xml:space="preserve"> </t>
        </is>
      </c>
      <c r="C7" s="4" t="inlineStr">
        <is>
          <t xml:space="preserve"> </t>
        </is>
      </c>
      <c r="D7" s="4" t="inlineStr">
        <is>
          <t xml:space="preserve"> </t>
        </is>
      </c>
      <c r="E7" s="4" t="inlineStr">
        <is>
          <t>1 year 9 months 18 days</t>
        </is>
      </c>
      <c r="F7" s="4" t="inlineStr">
        <is>
          <t xml:space="preserve"> </t>
        </is>
      </c>
      <c r="G7" s="4" t="inlineStr">
        <is>
          <t xml:space="preserve"> </t>
        </is>
      </c>
    </row>
    <row r="8">
      <c r="A8" s="4" t="inlineStr">
        <is>
          <t>Share based compensation expense not yet recognized</t>
        </is>
      </c>
      <c r="B8" s="4" t="inlineStr">
        <is>
          <t xml:space="preserve"> </t>
        </is>
      </c>
      <c r="C8" s="4" t="inlineStr">
        <is>
          <t xml:space="preserve"> </t>
        </is>
      </c>
      <c r="D8" s="4" t="inlineStr">
        <is>
          <t xml:space="preserve"> </t>
        </is>
      </c>
      <c r="E8" s="7" t="n">
        <v>300000</v>
      </c>
      <c r="F8" s="4" t="inlineStr">
        <is>
          <t xml:space="preserve"> </t>
        </is>
      </c>
      <c r="G8" s="4" t="inlineStr">
        <is>
          <t xml:space="preserve"> </t>
        </is>
      </c>
    </row>
    <row r="9">
      <c r="A9" s="4" t="inlineStr">
        <is>
          <t>Time Bas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s vesting percentage</t>
        </is>
      </c>
      <c r="B11" s="4" t="inlineStr">
        <is>
          <t xml:space="preserve"> </t>
        </is>
      </c>
      <c r="C11" s="4" t="inlineStr">
        <is>
          <t xml:space="preserve"> </t>
        </is>
      </c>
      <c r="D11" s="4" t="inlineStr">
        <is>
          <t xml:space="preserve"> </t>
        </is>
      </c>
      <c r="E11" s="9" t="n">
        <v>0.5</v>
      </c>
      <c r="F11" s="4" t="inlineStr">
        <is>
          <t xml:space="preserve"> </t>
        </is>
      </c>
      <c r="G11" s="4" t="inlineStr">
        <is>
          <t xml:space="preserve"> </t>
        </is>
      </c>
    </row>
    <row r="12">
      <c r="A12" s="4" t="inlineStr">
        <is>
          <t>Participating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vesting percentage</t>
        </is>
      </c>
      <c r="B14" s="4" t="inlineStr">
        <is>
          <t xml:space="preserve"> </t>
        </is>
      </c>
      <c r="C14" s="4" t="inlineStr">
        <is>
          <t xml:space="preserve"> </t>
        </is>
      </c>
      <c r="D14" s="4" t="inlineStr">
        <is>
          <t xml:space="preserve"> </t>
        </is>
      </c>
      <c r="E14" s="9" t="n">
        <v>0.5</v>
      </c>
      <c r="F14" s="4" t="inlineStr">
        <is>
          <t xml:space="preserve"> </t>
        </is>
      </c>
      <c r="G14" s="4" t="inlineStr">
        <is>
          <t xml:space="preserve"> </t>
        </is>
      </c>
    </row>
    <row r="15">
      <c r="A15" s="4" t="inlineStr">
        <is>
          <t>2020 Omnibus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common stock reserved for future issuance</t>
        </is>
      </c>
      <c r="B17" s="4" t="inlineStr">
        <is>
          <t xml:space="preserve"> </t>
        </is>
      </c>
      <c r="C17" s="4" t="inlineStr">
        <is>
          <t xml:space="preserve"> </t>
        </is>
      </c>
      <c r="D17" s="4" t="inlineStr">
        <is>
          <t xml:space="preserve"> </t>
        </is>
      </c>
      <c r="E17" s="5" t="n">
        <v>15910948</v>
      </c>
      <c r="F17" s="4" t="inlineStr">
        <is>
          <t xml:space="preserve"> </t>
        </is>
      </c>
      <c r="G17" s="4" t="inlineStr">
        <is>
          <t xml:space="preserve"> </t>
        </is>
      </c>
    </row>
    <row r="18">
      <c r="A18" s="4" t="inlineStr">
        <is>
          <t>Share-based compensation arrangement by Share-based payment award common stock issued and outstanding percent</t>
        </is>
      </c>
      <c r="B18" s="4" t="inlineStr">
        <is>
          <t xml:space="preserve"> </t>
        </is>
      </c>
      <c r="C18" s="4" t="inlineStr">
        <is>
          <t xml:space="preserve"> </t>
        </is>
      </c>
      <c r="D18" s="4" t="inlineStr">
        <is>
          <t xml:space="preserve"> </t>
        </is>
      </c>
      <c r="E18" s="9" t="n">
        <v>0.04</v>
      </c>
      <c r="F18" s="4" t="inlineStr">
        <is>
          <t xml:space="preserve"> </t>
        </is>
      </c>
      <c r="G18" s="4" t="inlineStr">
        <is>
          <t xml:space="preserve"> </t>
        </is>
      </c>
    </row>
    <row r="19">
      <c r="A19" s="4" t="inlineStr">
        <is>
          <t>Common stock reserved for issuance description</t>
        </is>
      </c>
      <c r="B19" s="4" t="inlineStr">
        <is>
          <t xml:space="preserve"> </t>
        </is>
      </c>
      <c r="C19" s="4" t="inlineStr">
        <is>
          <t xml:space="preserve"> </t>
        </is>
      </c>
      <c r="D19" s="4" t="inlineStr">
        <is>
          <t xml:space="preserve"> </t>
        </is>
      </c>
      <c r="E19" s="4" t="inlineStr">
        <is>
          <t>The maximum number of shares of the Company’s common stock reserved for issuance under the Plan is 18,000,000 shares. This reserve will automatically increase on January 1st of each calendar year, prior to the tenth anniversary of the effective date of the Plan, by an amount equal or lesser of (i) 4% of the number of shares of common stock issued and outstanding on December 31st of the preceding year and (ii) an amount determined by the Plan administrator.</t>
        </is>
      </c>
      <c r="F19" s="4" t="inlineStr">
        <is>
          <t xml:space="preserve"> </t>
        </is>
      </c>
      <c r="G19" s="4" t="inlineStr">
        <is>
          <t xml:space="preserve"> </t>
        </is>
      </c>
    </row>
    <row r="20">
      <c r="A20" s="4" t="inlineStr">
        <is>
          <t>Share-based compensation arrangement by Share-based payment award common stock issued and outstanding increased percentage</t>
        </is>
      </c>
      <c r="B20" s="9"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reserved for issuance added to reserve</t>
        </is>
      </c>
      <c r="B21" s="5" t="n">
        <v>53675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0 Omnibus Incentive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f common stock reserved for future issuance</t>
        </is>
      </c>
      <c r="B24" s="4" t="inlineStr">
        <is>
          <t xml:space="preserve"> </t>
        </is>
      </c>
      <c r="C24" s="4" t="inlineStr">
        <is>
          <t xml:space="preserve"> </t>
        </is>
      </c>
      <c r="D24" s="4" t="inlineStr">
        <is>
          <t xml:space="preserve"> </t>
        </is>
      </c>
      <c r="E24" s="5" t="n">
        <v>18000000</v>
      </c>
      <c r="F24" s="4" t="inlineStr">
        <is>
          <t xml:space="preserve"> </t>
        </is>
      </c>
      <c r="G24" s="4" t="inlineStr">
        <is>
          <t xml:space="preserve"> </t>
        </is>
      </c>
    </row>
    <row r="25">
      <c r="A25" s="4" t="inlineStr">
        <is>
          <t>Phantom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terms</t>
        </is>
      </c>
      <c r="B27" s="4" t="inlineStr">
        <is>
          <t xml:space="preserve"> </t>
        </is>
      </c>
      <c r="C27" s="4" t="inlineStr">
        <is>
          <t xml:space="preserve"> </t>
        </is>
      </c>
      <c r="D27" s="4" t="inlineStr">
        <is>
          <t xml:space="preserve"> </t>
        </is>
      </c>
      <c r="E27" s="4" t="inlineStr">
        <is>
          <t>The terms of the Phantom Unit awards were similar to the Class D Unit awards; however, they did not represent ownership of any class unit of the Company. The Phantom Units vested and became participating units in similar fashion to the Class D Units as described above. The holder of a vested and participating Phantom Unit was eligible to receive a distribution in the same form and consideration as a Class D Unit holder, however, only upon a change in control event. Upon receiving the distribution, the Phantom Units would cease to be outstanding.</t>
        </is>
      </c>
      <c r="F27" s="4" t="inlineStr">
        <is>
          <t xml:space="preserve"> </t>
        </is>
      </c>
      <c r="G27" s="4" t="inlineStr">
        <is>
          <t xml:space="preserve"> </t>
        </is>
      </c>
    </row>
    <row r="28">
      <c r="A28" s="4" t="inlineStr">
        <is>
          <t>Converted shares</t>
        </is>
      </c>
      <c r="B28" s="4" t="inlineStr">
        <is>
          <t xml:space="preserve"> </t>
        </is>
      </c>
      <c r="C28" s="4" t="inlineStr">
        <is>
          <t xml:space="preserve"> </t>
        </is>
      </c>
      <c r="D28" s="4" t="inlineStr">
        <is>
          <t xml:space="preserve"> </t>
        </is>
      </c>
      <c r="E28" s="5" t="n">
        <v>1894063</v>
      </c>
      <c r="F28" s="4" t="inlineStr">
        <is>
          <t xml:space="preserve"> </t>
        </is>
      </c>
      <c r="G28" s="4" t="inlineStr">
        <is>
          <t xml:space="preserve"> </t>
        </is>
      </c>
    </row>
    <row r="29">
      <c r="A29" s="4" t="inlineStr">
        <is>
          <t>Conversion of stock awards</t>
        </is>
      </c>
      <c r="B29" s="4" t="inlineStr">
        <is>
          <t xml:space="preserve"> </t>
        </is>
      </c>
      <c r="C29" s="4" t="inlineStr">
        <is>
          <t xml:space="preserve"> </t>
        </is>
      </c>
      <c r="D29" s="4" t="inlineStr">
        <is>
          <t xml:space="preserve"> </t>
        </is>
      </c>
      <c r="E29" s="4" t="inlineStr">
        <is>
          <t xml:space="preserve"> </t>
        </is>
      </c>
      <c r="F29" s="4" t="inlineStr">
        <is>
          <t xml:space="preserve"> </t>
        </is>
      </c>
      <c r="G29" s="5" t="n">
        <v>1236406</v>
      </c>
    </row>
    <row r="30">
      <c r="A30" s="4" t="inlineStr">
        <is>
          <t>Class 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ed shares</t>
        </is>
      </c>
      <c r="B32" s="4" t="inlineStr">
        <is>
          <t xml:space="preserve"> </t>
        </is>
      </c>
      <c r="C32" s="4" t="inlineStr">
        <is>
          <t xml:space="preserve"> </t>
        </is>
      </c>
      <c r="D32" s="4" t="inlineStr">
        <is>
          <t xml:space="preserve"> </t>
        </is>
      </c>
      <c r="E32" s="5" t="n">
        <v>47170961</v>
      </c>
      <c r="F32" s="4" t="inlineStr">
        <is>
          <t xml:space="preserve"> </t>
        </is>
      </c>
      <c r="G32" s="4" t="inlineStr">
        <is>
          <t xml:space="preserve"> </t>
        </is>
      </c>
    </row>
    <row r="33">
      <c r="A33" s="4" t="inlineStr">
        <is>
          <t>Conversion of stock awards</t>
        </is>
      </c>
      <c r="B33" s="4" t="inlineStr">
        <is>
          <t xml:space="preserve"> </t>
        </is>
      </c>
      <c r="C33" s="4" t="inlineStr">
        <is>
          <t xml:space="preserve"> </t>
        </is>
      </c>
      <c r="D33" s="4" t="inlineStr">
        <is>
          <t xml:space="preserve"> </t>
        </is>
      </c>
      <c r="E33" s="4" t="inlineStr">
        <is>
          <t xml:space="preserve"> </t>
        </is>
      </c>
      <c r="F33" s="4" t="inlineStr">
        <is>
          <t xml:space="preserve"> </t>
        </is>
      </c>
      <c r="G33" s="5" t="n">
        <v>27356428</v>
      </c>
    </row>
    <row r="34">
      <c r="A34" s="4" t="inlineStr">
        <is>
          <t>Class D Restrict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ed shares</t>
        </is>
      </c>
      <c r="B36" s="4" t="inlineStr">
        <is>
          <t xml:space="preserve"> </t>
        </is>
      </c>
      <c r="C36" s="4" t="inlineStr">
        <is>
          <t xml:space="preserve"> </t>
        </is>
      </c>
      <c r="D36" s="4" t="inlineStr">
        <is>
          <t xml:space="preserve"> </t>
        </is>
      </c>
      <c r="E36" s="5" t="n">
        <v>9785895</v>
      </c>
      <c r="F36" s="4" t="inlineStr">
        <is>
          <t xml:space="preserve"> </t>
        </is>
      </c>
      <c r="G36" s="4" t="inlineStr">
        <is>
          <t xml:space="preserve"> </t>
        </is>
      </c>
    </row>
    <row r="37">
      <c r="A37" s="4" t="inlineStr">
        <is>
          <t>Vested</t>
        </is>
      </c>
      <c r="B37" s="4" t="inlineStr">
        <is>
          <t xml:space="preserve"> </t>
        </is>
      </c>
      <c r="C37" s="4" t="inlineStr">
        <is>
          <t xml:space="preserve"> </t>
        </is>
      </c>
      <c r="D37" s="4" t="inlineStr">
        <is>
          <t xml:space="preserve"> </t>
        </is>
      </c>
      <c r="E37" s="5" t="n">
        <v>7930897</v>
      </c>
      <c r="F37" s="4" t="inlineStr">
        <is>
          <t xml:space="preserve"> </t>
        </is>
      </c>
      <c r="G37" s="4" t="inlineStr">
        <is>
          <t xml:space="preserve"> </t>
        </is>
      </c>
    </row>
    <row r="38">
      <c r="A38" s="4" t="inlineStr">
        <is>
          <t>Unvested</t>
        </is>
      </c>
      <c r="B38" s="4" t="inlineStr">
        <is>
          <t xml:space="preserve"> </t>
        </is>
      </c>
      <c r="C38" s="4" t="inlineStr">
        <is>
          <t xml:space="preserve"> </t>
        </is>
      </c>
      <c r="D38" s="4" t="inlineStr">
        <is>
          <t xml:space="preserve"> </t>
        </is>
      </c>
      <c r="E38" s="5" t="n">
        <v>1854998</v>
      </c>
      <c r="F38" s="4" t="inlineStr">
        <is>
          <t xml:space="preserve"> </t>
        </is>
      </c>
      <c r="G38" s="4" t="inlineStr">
        <is>
          <t xml:space="preserve"> </t>
        </is>
      </c>
    </row>
    <row r="39">
      <c r="A39" s="4" t="inlineStr">
        <is>
          <t>Share-based compensation expense</t>
        </is>
      </c>
      <c r="B39" s="4" t="inlineStr">
        <is>
          <t xml:space="preserve"> </t>
        </is>
      </c>
      <c r="C39" s="4" t="inlineStr">
        <is>
          <t xml:space="preserve"> </t>
        </is>
      </c>
      <c r="D39" s="4" t="inlineStr">
        <is>
          <t xml:space="preserve"> </t>
        </is>
      </c>
      <c r="E39" s="7" t="n">
        <v>0</v>
      </c>
      <c r="F39" s="4" t="inlineStr">
        <is>
          <t xml:space="preserve"> </t>
        </is>
      </c>
      <c r="G39" s="4" t="inlineStr">
        <is>
          <t xml:space="preserve"> </t>
        </is>
      </c>
    </row>
    <row r="40">
      <c r="A40" s="4" t="inlineStr">
        <is>
          <t>Phantom Stock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ed shares</t>
        </is>
      </c>
      <c r="B42" s="4" t="inlineStr">
        <is>
          <t xml:space="preserve"> </t>
        </is>
      </c>
      <c r="C42" s="4" t="inlineStr">
        <is>
          <t xml:space="preserve"> </t>
        </is>
      </c>
      <c r="D42" s="4" t="inlineStr">
        <is>
          <t xml:space="preserve"> </t>
        </is>
      </c>
      <c r="E42" s="5" t="n">
        <v>373581</v>
      </c>
      <c r="F42" s="4" t="inlineStr">
        <is>
          <t xml:space="preserve"> </t>
        </is>
      </c>
      <c r="G42" s="4" t="inlineStr">
        <is>
          <t xml:space="preserve"> </t>
        </is>
      </c>
    </row>
    <row r="43">
      <c r="A43" s="4" t="inlineStr">
        <is>
          <t>Class D-1 Phantom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expense and accrued liability</t>
        </is>
      </c>
      <c r="B45" s="4" t="inlineStr">
        <is>
          <t xml:space="preserve"> </t>
        </is>
      </c>
      <c r="C45" s="4" t="inlineStr">
        <is>
          <t xml:space="preserve"> </t>
        </is>
      </c>
      <c r="D45" s="4" t="inlineStr">
        <is>
          <t xml:space="preserve"> </t>
        </is>
      </c>
      <c r="E45" s="4" t="inlineStr">
        <is>
          <t xml:space="preserve"> </t>
        </is>
      </c>
      <c r="F45" s="4" t="inlineStr">
        <is>
          <t xml:space="preserve"> </t>
        </is>
      </c>
      <c r="G45" s="7" t="n">
        <v>6600000</v>
      </c>
    </row>
    <row r="46">
      <c r="A46" s="4" t="inlineStr">
        <is>
          <t>Class D Phantom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expense</t>
        </is>
      </c>
      <c r="B48" s="4" t="inlineStr">
        <is>
          <t xml:space="preserve"> </t>
        </is>
      </c>
      <c r="C48" s="4" t="inlineStr">
        <is>
          <t xml:space="preserve"> </t>
        </is>
      </c>
      <c r="D48" s="4" t="inlineStr">
        <is>
          <t xml:space="preserve"> </t>
        </is>
      </c>
      <c r="E48" s="7" t="n">
        <v>200000</v>
      </c>
      <c r="F48" s="5" t="n">
        <v>2800000</v>
      </c>
      <c r="G48" s="4" t="inlineStr">
        <is>
          <t xml:space="preserve"> </t>
        </is>
      </c>
    </row>
    <row r="49">
      <c r="A49" s="4" t="inlineStr">
        <is>
          <t>Share-based compensation expense and accrued liability</t>
        </is>
      </c>
      <c r="B49" s="4" t="inlineStr">
        <is>
          <t xml:space="preserve"> </t>
        </is>
      </c>
      <c r="C49" s="4" t="inlineStr">
        <is>
          <t xml:space="preserve"> </t>
        </is>
      </c>
      <c r="D49" s="4" t="inlineStr">
        <is>
          <t xml:space="preserve"> </t>
        </is>
      </c>
      <c r="E49" s="4" t="inlineStr">
        <is>
          <t xml:space="preserve"> </t>
        </is>
      </c>
      <c r="F49" s="4" t="inlineStr">
        <is>
          <t xml:space="preserve"> </t>
        </is>
      </c>
      <c r="G49" s="7" t="n">
        <v>1200000</v>
      </c>
    </row>
    <row r="50">
      <c r="A50" s="4" t="inlineStr">
        <is>
          <t>Conversion of stock awards</t>
        </is>
      </c>
      <c r="B50" s="4" t="inlineStr">
        <is>
          <t xml:space="preserve"> </t>
        </is>
      </c>
      <c r="C50" s="4" t="inlineStr">
        <is>
          <t xml:space="preserve"> </t>
        </is>
      </c>
      <c r="D50" s="4" t="inlineStr">
        <is>
          <t xml:space="preserve"> </t>
        </is>
      </c>
      <c r="E50" s="4" t="inlineStr">
        <is>
          <t xml:space="preserve"> </t>
        </is>
      </c>
      <c r="F50" s="4" t="inlineStr">
        <is>
          <t xml:space="preserve"> </t>
        </is>
      </c>
      <c r="G50" s="5" t="n">
        <v>126289</v>
      </c>
    </row>
    <row r="51">
      <c r="A51" s="4" t="inlineStr">
        <is>
          <t>Accrued liability</t>
        </is>
      </c>
      <c r="B51" s="4" t="inlineStr">
        <is>
          <t xml:space="preserve"> </t>
        </is>
      </c>
      <c r="C51" s="4" t="inlineStr">
        <is>
          <t xml:space="preserve"> </t>
        </is>
      </c>
      <c r="D51" s="4" t="inlineStr">
        <is>
          <t xml:space="preserve"> </t>
        </is>
      </c>
      <c r="E51" s="7" t="n">
        <v>0</v>
      </c>
      <c r="F51" s="7" t="n">
        <v>1500000</v>
      </c>
      <c r="G51" s="4" t="inlineStr">
        <is>
          <t xml:space="preserve"> </t>
        </is>
      </c>
    </row>
    <row r="52">
      <c r="A52" s="4" t="inlineStr">
        <is>
          <t>Leverage Restoration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7" t="n">
        <v>10500000</v>
      </c>
    </row>
    <row r="55">
      <c r="A55" s="4" t="inlineStr">
        <is>
          <t>Conversion of stock awards</t>
        </is>
      </c>
      <c r="B55" s="4" t="inlineStr">
        <is>
          <t xml:space="preserve"> </t>
        </is>
      </c>
      <c r="C55" s="4" t="inlineStr">
        <is>
          <t xml:space="preserve"> </t>
        </is>
      </c>
      <c r="D55" s="4" t="inlineStr">
        <is>
          <t xml:space="preserve"> </t>
        </is>
      </c>
      <c r="E55" s="4" t="inlineStr">
        <is>
          <t xml:space="preserve"> </t>
        </is>
      </c>
      <c r="F55" s="4" t="inlineStr">
        <is>
          <t xml:space="preserve"> </t>
        </is>
      </c>
      <c r="G55" s="5" t="n">
        <v>1802216</v>
      </c>
    </row>
    <row r="56">
      <c r="A56" s="4" t="inlineStr">
        <is>
          <t>Contractual term</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row>
    <row r="57">
      <c r="A57" s="4" t="inlineStr">
        <is>
          <t>Unrecognized share-based compensation expense</t>
        </is>
      </c>
      <c r="B57" s="4" t="inlineStr">
        <is>
          <t xml:space="preserve"> </t>
        </is>
      </c>
      <c r="C57" s="4" t="inlineStr">
        <is>
          <t xml:space="preserve"> </t>
        </is>
      </c>
      <c r="D57" s="4" t="inlineStr">
        <is>
          <t xml:space="preserve"> </t>
        </is>
      </c>
      <c r="E57" s="7" t="n">
        <v>400000</v>
      </c>
      <c r="F57" s="4" t="inlineStr">
        <is>
          <t xml:space="preserve"> </t>
        </is>
      </c>
      <c r="G57" s="4" t="inlineStr">
        <is>
          <t xml:space="preserve"> </t>
        </is>
      </c>
    </row>
    <row r="58">
      <c r="A58" s="4" t="inlineStr">
        <is>
          <t>Closing stock price</t>
        </is>
      </c>
      <c r="B58" s="4" t="inlineStr">
        <is>
          <t xml:space="preserve"> </t>
        </is>
      </c>
      <c r="C58" s="4" t="inlineStr">
        <is>
          <t xml:space="preserve"> </t>
        </is>
      </c>
      <c r="D58" s="4" t="inlineStr">
        <is>
          <t xml:space="preserve"> </t>
        </is>
      </c>
      <c r="E58" s="8" t="n">
        <v>11.9</v>
      </c>
      <c r="F58" s="8" t="n">
        <v>46.63</v>
      </c>
      <c r="G58" s="8" t="n">
        <v>38.99</v>
      </c>
    </row>
    <row r="59">
      <c r="A59" s="4" t="inlineStr">
        <is>
          <t>Leverage Restoration Options | Class D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t>
        </is>
      </c>
      <c r="B61" s="4" t="inlineStr">
        <is>
          <t xml:space="preserve"> </t>
        </is>
      </c>
      <c r="C61" s="4" t="inlineStr">
        <is>
          <t xml:space="preserve"> </t>
        </is>
      </c>
      <c r="D61" s="7" t="n">
        <v>27</v>
      </c>
      <c r="E61" s="4" t="inlineStr">
        <is>
          <t xml:space="preserve"> </t>
        </is>
      </c>
      <c r="F61" s="4" t="inlineStr">
        <is>
          <t xml:space="preserve"> </t>
        </is>
      </c>
      <c r="G61" s="4" t="inlineStr">
        <is>
          <t xml:space="preserve"> </t>
        </is>
      </c>
    </row>
    <row r="62">
      <c r="A62" s="4" t="inlineStr">
        <is>
          <t>Contractual term</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row>
    <row r="63">
      <c r="A63" s="4" t="inlineStr">
        <is>
          <t>Leverage Restoration S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7" t="n">
        <v>900000</v>
      </c>
    </row>
    <row r="66">
      <c r="A66" s="4" t="inlineStr">
        <is>
          <t>Conversion of stock awards</t>
        </is>
      </c>
      <c r="B66" s="4" t="inlineStr">
        <is>
          <t xml:space="preserve"> </t>
        </is>
      </c>
      <c r="C66" s="4" t="inlineStr">
        <is>
          <t xml:space="preserve"> </t>
        </is>
      </c>
      <c r="D66" s="4" t="inlineStr">
        <is>
          <t xml:space="preserve"> </t>
        </is>
      </c>
      <c r="E66" s="4" t="inlineStr">
        <is>
          <t xml:space="preserve"> </t>
        </is>
      </c>
      <c r="F66" s="4" t="inlineStr">
        <is>
          <t xml:space="preserve"> </t>
        </is>
      </c>
      <c r="G66" s="5" t="n">
        <v>91762</v>
      </c>
    </row>
    <row r="67">
      <c r="A67" s="4" t="inlineStr">
        <is>
          <t>Class D Restricted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nrecognized share-based compensation expense</t>
        </is>
      </c>
      <c r="B69" s="4" t="inlineStr">
        <is>
          <t xml:space="preserve"> </t>
        </is>
      </c>
      <c r="C69" s="4" t="inlineStr">
        <is>
          <t xml:space="preserve"> </t>
        </is>
      </c>
      <c r="D69" s="4" t="inlineStr">
        <is>
          <t xml:space="preserve"> </t>
        </is>
      </c>
      <c r="E69" s="7" t="n">
        <v>200000</v>
      </c>
      <c r="F69" s="4" t="inlineStr">
        <is>
          <t xml:space="preserve"> </t>
        </is>
      </c>
      <c r="G69" s="4" t="inlineStr">
        <is>
          <t xml:space="preserve"> </t>
        </is>
      </c>
    </row>
    <row r="70">
      <c r="A70" s="4" t="inlineStr">
        <is>
          <t>Unrecognized share-based compensation expense recognition period</t>
        </is>
      </c>
      <c r="B70" s="4" t="inlineStr">
        <is>
          <t xml:space="preserve"> </t>
        </is>
      </c>
      <c r="C70" s="4" t="inlineStr">
        <is>
          <t xml:space="preserve"> </t>
        </is>
      </c>
      <c r="D70" s="4" t="inlineStr">
        <is>
          <t xml:space="preserve"> </t>
        </is>
      </c>
      <c r="E70" s="4" t="inlineStr">
        <is>
          <t>1 year 9 months 18 days</t>
        </is>
      </c>
      <c r="F70" s="4" t="inlineStr">
        <is>
          <t xml:space="preserve"> </t>
        </is>
      </c>
      <c r="G70" s="4" t="inlineStr">
        <is>
          <t xml:space="preserve"> </t>
        </is>
      </c>
    </row>
    <row r="71">
      <c r="A71" s="4" t="inlineStr">
        <is>
          <t>Share based compensation expense not yet recognized</t>
        </is>
      </c>
      <c r="B71" s="4" t="inlineStr">
        <is>
          <t xml:space="preserve"> </t>
        </is>
      </c>
      <c r="C71" s="4" t="inlineStr">
        <is>
          <t xml:space="preserve"> </t>
        </is>
      </c>
      <c r="D71" s="4" t="inlineStr">
        <is>
          <t xml:space="preserve"> </t>
        </is>
      </c>
      <c r="E71" s="7" t="n">
        <v>100000</v>
      </c>
      <c r="F71" s="4" t="inlineStr">
        <is>
          <t xml:space="preserve"> </t>
        </is>
      </c>
      <c r="G71" s="4" t="inlineStr">
        <is>
          <t xml:space="preserve"> </t>
        </is>
      </c>
    </row>
    <row r="72">
      <c r="A72" s="4" t="inlineStr">
        <is>
          <t>Leverage Restoration Stock Appreciation Rights (“S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xercise price</t>
        </is>
      </c>
      <c r="B74" s="4" t="inlineStr">
        <is>
          <t xml:space="preserve"> </t>
        </is>
      </c>
      <c r="C74" s="4" t="inlineStr">
        <is>
          <t xml:space="preserve"> </t>
        </is>
      </c>
      <c r="D74" s="7" t="n">
        <v>27</v>
      </c>
      <c r="E74" s="4" t="inlineStr">
        <is>
          <t xml:space="preserve"> </t>
        </is>
      </c>
      <c r="F74" s="4" t="inlineStr">
        <is>
          <t xml:space="preserve"> </t>
        </is>
      </c>
      <c r="G74" s="4" t="inlineStr">
        <is>
          <t xml:space="preserve"> </t>
        </is>
      </c>
    </row>
    <row r="75">
      <c r="A75" s="4" t="inlineStr">
        <is>
          <t>Share based compensation, Contractual term</t>
        </is>
      </c>
      <c r="B75" s="4" t="inlineStr">
        <is>
          <t xml:space="preserve"> </t>
        </is>
      </c>
      <c r="C75" s="4" t="inlineStr">
        <is>
          <t xml:space="preserve"> </t>
        </is>
      </c>
      <c r="D75" s="4" t="inlineStr">
        <is>
          <t>10 years</t>
        </is>
      </c>
      <c r="E75" s="4" t="inlineStr">
        <is>
          <t xml:space="preserve"> </t>
        </is>
      </c>
      <c r="F75" s="4" t="inlineStr">
        <is>
          <t xml:space="preserve"> </t>
        </is>
      </c>
      <c r="G75" s="4" t="inlineStr">
        <is>
          <t xml:space="preserve"> </t>
        </is>
      </c>
    </row>
    <row r="76">
      <c r="A76" s="4" t="inlineStr">
        <is>
          <t>S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based compensation expense and accrued liability</t>
        </is>
      </c>
      <c r="B78" s="4" t="inlineStr">
        <is>
          <t xml:space="preserve"> </t>
        </is>
      </c>
      <c r="C78" s="4" t="inlineStr">
        <is>
          <t xml:space="preserve"> </t>
        </is>
      </c>
      <c r="D78" s="4" t="inlineStr">
        <is>
          <t xml:space="preserve"> </t>
        </is>
      </c>
      <c r="E78" s="7" t="n">
        <v>1500000</v>
      </c>
      <c r="F78" s="7" t="n">
        <v>700000</v>
      </c>
      <c r="G78" s="7" t="n">
        <v>900000</v>
      </c>
    </row>
    <row r="79">
      <c r="A79" s="4" t="inlineStr">
        <is>
          <t>Contractual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4 years</t>
        </is>
      </c>
    </row>
    <row r="80">
      <c r="A80" s="4" t="inlineStr">
        <is>
          <t>Closing stock price</t>
        </is>
      </c>
      <c r="B80" s="4" t="inlineStr">
        <is>
          <t xml:space="preserve"> </t>
        </is>
      </c>
      <c r="C80" s="4" t="inlineStr">
        <is>
          <t xml:space="preserve"> </t>
        </is>
      </c>
      <c r="D80" s="4" t="inlineStr">
        <is>
          <t xml:space="preserve"> </t>
        </is>
      </c>
      <c r="E80" s="8" t="n">
        <v>11.9</v>
      </c>
      <c r="F80" s="8" t="n">
        <v>46.63</v>
      </c>
      <c r="G80" s="4" t="inlineStr">
        <is>
          <t xml:space="preserve"> </t>
        </is>
      </c>
    </row>
    <row r="81">
      <c r="A81" s="4" t="inlineStr">
        <is>
          <t>Accrued liability</t>
        </is>
      </c>
      <c r="B81" s="4" t="inlineStr">
        <is>
          <t xml:space="preserve"> </t>
        </is>
      </c>
      <c r="C81" s="4" t="inlineStr">
        <is>
          <t xml:space="preserve"> </t>
        </is>
      </c>
      <c r="D81" s="4" t="inlineStr">
        <is>
          <t xml:space="preserve"> </t>
        </is>
      </c>
      <c r="E81" s="7" t="n">
        <v>100000</v>
      </c>
      <c r="F81" s="7" t="n">
        <v>1600000</v>
      </c>
      <c r="G81" s="4" t="inlineStr">
        <is>
          <t xml:space="preserve"> </t>
        </is>
      </c>
    </row>
    <row r="82">
      <c r="A82" s="4" t="inlineStr">
        <is>
          <t>RSAs and R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esting period</t>
        </is>
      </c>
      <c r="B84" s="4" t="inlineStr">
        <is>
          <t xml:space="preserve"> </t>
        </is>
      </c>
      <c r="C84" s="4" t="inlineStr">
        <is>
          <t xml:space="preserve"> </t>
        </is>
      </c>
      <c r="D84" s="4" t="inlineStr">
        <is>
          <t xml:space="preserve"> </t>
        </is>
      </c>
      <c r="E84" s="4" t="inlineStr">
        <is>
          <t>4 years</t>
        </is>
      </c>
      <c r="F84" s="4" t="inlineStr">
        <is>
          <t xml:space="preserve"> </t>
        </is>
      </c>
      <c r="G84" s="4" t="inlineStr">
        <is>
          <t xml:space="preserve"> </t>
        </is>
      </c>
    </row>
    <row r="85">
      <c r="A85" s="4" t="inlineStr">
        <is>
          <t>Share-based compensation expense</t>
        </is>
      </c>
      <c r="B85" s="4" t="inlineStr">
        <is>
          <t xml:space="preserve"> </t>
        </is>
      </c>
      <c r="C85" s="4" t="inlineStr">
        <is>
          <t xml:space="preserve"> </t>
        </is>
      </c>
      <c r="D85" s="4" t="inlineStr">
        <is>
          <t xml:space="preserve"> </t>
        </is>
      </c>
      <c r="E85" s="7" t="n">
        <v>9500000</v>
      </c>
      <c r="F85" s="7" t="n">
        <v>6800000</v>
      </c>
      <c r="G85" s="7" t="n">
        <v>300000</v>
      </c>
    </row>
    <row r="86">
      <c r="A86" s="4" t="inlineStr">
        <is>
          <t>MO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based compensation expense</t>
        </is>
      </c>
      <c r="B88" s="4" t="inlineStr">
        <is>
          <t xml:space="preserve"> </t>
        </is>
      </c>
      <c r="C88" s="7" t="n">
        <v>1200000</v>
      </c>
      <c r="D88" s="4" t="inlineStr">
        <is>
          <t xml:space="preserve"> </t>
        </is>
      </c>
      <c r="E88" s="4" t="inlineStr">
        <is>
          <t xml:space="preserve"> </t>
        </is>
      </c>
      <c r="F88" s="4" t="inlineStr">
        <is>
          <t xml:space="preserve"> </t>
        </is>
      </c>
      <c r="G88"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Class D Units and Phantom Units were Granted Percentage (Details) - Class D Units and Phantom Units</t>
        </is>
      </c>
      <c r="B1" s="2" t="inlineStr">
        <is>
          <t>12 Months Ended</t>
        </is>
      </c>
    </row>
    <row r="2">
      <c r="B2" s="2" t="inlineStr">
        <is>
          <t>Aug. 31, 2022</t>
        </is>
      </c>
    </row>
    <row r="3">
      <c r="A3" s="4" t="inlineStr">
        <is>
          <t>Class D-1 Units</t>
        </is>
      </c>
      <c r="B3" s="4" t="inlineStr">
        <is>
          <t xml:space="preserve"> </t>
        </is>
      </c>
    </row>
    <row r="4">
      <c r="A4" s="3" t="inlineStr">
        <is>
          <t>Share Based Compensation Arrangement By Share Based Payment Award [Line Items]</t>
        </is>
      </c>
      <c r="B4" s="4" t="inlineStr">
        <is>
          <t xml:space="preserve"> </t>
        </is>
      </c>
    </row>
    <row r="5">
      <c r="A5" s="4" t="inlineStr">
        <is>
          <t>Percentage of units granted</t>
        </is>
      </c>
      <c r="B5" s="9" t="n">
        <v>0.8</v>
      </c>
    </row>
    <row r="6">
      <c r="A6" s="4" t="inlineStr">
        <is>
          <t>Class D-2 Units</t>
        </is>
      </c>
      <c r="B6" s="4" t="inlineStr">
        <is>
          <t xml:space="preserve"> </t>
        </is>
      </c>
    </row>
    <row r="7">
      <c r="A7" s="3" t="inlineStr">
        <is>
          <t>Share Based Compensation Arrangement By Share Based Payment Award [Line Items]</t>
        </is>
      </c>
      <c r="B7" s="4" t="inlineStr">
        <is>
          <t xml:space="preserve"> </t>
        </is>
      </c>
    </row>
    <row r="8">
      <c r="A8" s="4" t="inlineStr">
        <is>
          <t>Percentage of units granted</t>
        </is>
      </c>
      <c r="B8" s="9" t="n">
        <v>0.1</v>
      </c>
    </row>
    <row r="9">
      <c r="A9" s="4" t="inlineStr">
        <is>
          <t>Class D-3 Units</t>
        </is>
      </c>
      <c r="B9" s="4" t="inlineStr">
        <is>
          <t xml:space="preserve"> </t>
        </is>
      </c>
    </row>
    <row r="10">
      <c r="A10" s="3" t="inlineStr">
        <is>
          <t>Share Based Compensation Arrangement By Share Based Payment Award [Line Items]</t>
        </is>
      </c>
      <c r="B10" s="4" t="inlineStr">
        <is>
          <t xml:space="preserve"> </t>
        </is>
      </c>
    </row>
    <row r="11">
      <c r="A11" s="4" t="inlineStr">
        <is>
          <t>Percentage of units granted</t>
        </is>
      </c>
      <c r="B11" s="9" t="n">
        <v>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lass D Units Awards (Details) - Class D Units</t>
        </is>
      </c>
      <c r="B1" s="2" t="inlineStr">
        <is>
          <t>12 Months Ended</t>
        </is>
      </c>
    </row>
    <row r="2">
      <c r="B2" s="2" t="inlineStr">
        <is>
          <t>Aug. 31, 2020 shares</t>
        </is>
      </c>
    </row>
    <row r="3">
      <c r="A3" s="3" t="inlineStr">
        <is>
          <t>Share Based Compensation Arrangement By Share Based Payment Award [Line Items]</t>
        </is>
      </c>
      <c r="B3" s="4" t="inlineStr">
        <is>
          <t xml:space="preserve"> </t>
        </is>
      </c>
    </row>
    <row r="4">
      <c r="A4" s="4" t="inlineStr">
        <is>
          <t>Beginning Balance</t>
        </is>
      </c>
      <c r="B4" s="5" t="n">
        <v>30391861</v>
      </c>
    </row>
    <row r="5">
      <c r="A5" s="4" t="inlineStr">
        <is>
          <t>Granted</t>
        </is>
      </c>
      <c r="B5" s="5" t="n">
        <v>3420000</v>
      </c>
    </row>
    <row r="6">
      <c r="A6" s="4" t="inlineStr">
        <is>
          <t>Vested</t>
        </is>
      </c>
      <c r="B6" s="5" t="n">
        <v>-5579183</v>
      </c>
    </row>
    <row r="7">
      <c r="A7" s="4" t="inlineStr">
        <is>
          <t>Forfeited</t>
        </is>
      </c>
      <c r="B7" s="5" t="n">
        <v>-876250</v>
      </c>
    </row>
    <row r="8">
      <c r="A8" s="4" t="inlineStr">
        <is>
          <t>Impact of conversion</t>
        </is>
      </c>
      <c r="B8" s="5" t="n">
        <v>-273564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Phantom Unit Awards (Details) - Phantom Unit</t>
        </is>
      </c>
      <c r="B1" s="2" t="inlineStr">
        <is>
          <t>12 Months Ended</t>
        </is>
      </c>
    </row>
    <row r="2">
      <c r="B2" s="2" t="inlineStr">
        <is>
          <t>Aug. 31, 2020 shares</t>
        </is>
      </c>
    </row>
    <row r="3">
      <c r="A3" s="3" t="inlineStr">
        <is>
          <t>Share Based Compensation Arrangement By Share Based Payment Award [Line Items]</t>
        </is>
      </c>
      <c r="B3" s="4" t="inlineStr">
        <is>
          <t xml:space="preserve"> </t>
        </is>
      </c>
    </row>
    <row r="4">
      <c r="A4" s="4" t="inlineStr">
        <is>
          <t>Beginning Balance</t>
        </is>
      </c>
      <c r="B4" s="5" t="n">
        <v>1228125</v>
      </c>
    </row>
    <row r="5">
      <c r="A5" s="4" t="inlineStr">
        <is>
          <t>Granted</t>
        </is>
      </c>
      <c r="B5" s="5" t="n">
        <v>350000</v>
      </c>
    </row>
    <row r="6">
      <c r="A6" s="4" t="inlineStr">
        <is>
          <t>Vested</t>
        </is>
      </c>
      <c r="B6" s="5" t="n">
        <v>-197969</v>
      </c>
    </row>
    <row r="7">
      <c r="A7" s="4" t="inlineStr">
        <is>
          <t>Forfeited</t>
        </is>
      </c>
      <c r="B7" s="5" t="n">
        <v>-143750</v>
      </c>
    </row>
    <row r="8">
      <c r="A8" s="4" t="inlineStr">
        <is>
          <t>Impact of conversion</t>
        </is>
      </c>
      <c r="B8" s="5" t="n">
        <v>-12364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reflect the application of significant accounting policies as described below. (a) Basis of Presentation The consolidated financial statements have been prepared in accordance with generally accepted accounting principles in the United States of America (GAAP) set by the Financial Accounting Standards Board (FASB). References to GAAP issued by the FASB in these notes are to the FASB Accounting Standards Codification (FASB ASC). (b) Recently Adopted Accounting Pronouncements In October 2021, the FASB issued ASU No. 2021-08, Accounting for Contract Assets and Contract Liabilities from Contracts with Customers (ASU 2021-08). This new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will be effective for fiscal years beginning after December 15, 2022, including interim periods within those fiscal years. The provisions of ASU 2021-08 should be applied prospectively to business combinations occurring on or after the effective date of the amendments. The adoption of this new standard did not have a material impact on the Company's consolidated financial statements. (c) Principles of Consolidation The accompanying consolidated financial statements include the accounts of the Company and its wholly owned subsidiaries. All intercompany balances and transactions have been eliminated in consolidation. (d) Fiscal Year The Company’s fiscal year ends on August 31 of each calendar year. (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Estimates are used when accounting for certain items such as valuation of goodwill and intangible assets, the useful lives of intangible assets, share-based compensation, standalone selling prices in transactions with customers that include multiple performance obligations, assets acquired and liabilities assumed in business combinations, contingent earnout liabilities, and capitalized software development cost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f) Foreign Currency The determination of the functional currency of subsidiaries is based on the subsidiaries' financial and operational environment. Gains and losses from foreign currency translation related to entities whose functional currency is not our reporting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There were net foreign currency transaction and remeasurement losses of $ 2.7 million in fiscal 2022. The net foreign currency transaction and remeasurement losses were immaterial in fiscal 2021 and 2020 . (g) Revenue Recognition The Company derives its revenues primarily from the following four sources, which represent performance obligations of the Company: • Sales of hosted software services (SaaS) under subscription arrangements . • Sales of software licenses . Software license revenue is derived from the sale of perpetual and term license arrangements to customers. • Sales of maintenance and support services . Maintenance and support services include telephone and web-based support, software updates, and rights to unspecified software upgrades on a when-and-if-available basis during the maintenance term. • Sales of professional services . Professional services primarily relate to the implementation of the Company’s SaaS offerings and software licenses. In accordance with ASC 606, the Company recognizes revenue from the identified performance obligations, as determined in its contracts with customers, as control is transferred to the customer in an amount that reflects the consideration the Company expects to receive. The Company applies the following five steps to achieve the core principle of ASC 606: (1) Identify the contract with the customer The Company considers the terms and conditions of the contracts and its customary business practices in identifying contracts under ASC 606. The Company has determined that a contract with a customer exists when the contract is approved, each party’s rights regarding the services to be transferred can be identified, payment terms for the services can be identifi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expects to be entitled in exchange for transferring products or services to the customer. Variable consideration is included in the transaction price if, in the Company’s judgment, it is probable that no significant future reversal of cumulative revenue under the contract will occur. The sale of the Company’s software and SaaS products may include variable consideration relating to changes in a customer’s direct written premium (DWP) managed by these solutions. The Company estimates variable consideration based on historical DWP usage to the extent that a significant revenue reversal is not probable to occur. In instances where the timing of revenue recognition differs from the timing of invoicing, the Company has determined that contracts generally do not include a significant financing component. The primary purpose of the Company’s invoicing terms is to provide customers with simplified and predictable ways of purchasing our products and services, not to receive financing from customers or to provide customers with financing.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the Company satisfies a performance obligation Revenue is recognized at the time the related performance obligation is satisfied by transferring the promised product or service to a customer. Revenue is recognized when control of the products or services are transferred to the Company’s customers, in an amount that reflects the consideration that it expects to receive in exchange for those products or services. The Company records revenue net of applicable sales taxes collected. Sales taxes collected from customers are recorded as part of accounts payable in the accompanying consolidated balance sheets and are remitted to state and local taxing jurisdictions based on the filing requirements of each jurisdiction.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The following table summarizes revenue by geographic area based on the location of the contracting entity, regardless of where the products or services are used, for the years ended August 31, 2022, 2021 and 2020:
Twelve Months Ended
2022 2021 2020
United States $ 279,365 $ 238,912 $ 200,373
All other 23,552 21,438 11,299
Total revenue $ 302,917 $ 260,350 $ 211,672 Subscription Arrangements The transaction price allocated to subscription arrangements is recognized as revenue over time throughout the term of the contract as the services are provided on a continuous basis, beginning after the SaaS environment is provisioned and made available to customers. The Company’s subscription arrangements generally have terms of three to seven years and are generally payable on a monthly basis over the term of the subscription arrangement, which is typically noncancelable. Revenue is recognized ratably using contractual DWP as the measure of progress. Software Licenses The Company has concluded that its software licenses provide the customer with the right to functional intellectual property (IP), and are distinct performance obligations as the customer can benefit from the software licenses on their own. The transaction price allocated to perpetual and term license arrangements is recognized as revenue at a point in time when control is transferred to the customer, which generally occurs at the time of delivery. Perpetual software license fees are generally payable when the contract is executed. Term license fees are generally payable in advance on an annual basis over the term of the license arrangement, which is typically noncancelable. Perpetual and term license arrangements are delivered before related services are provided, including maintenance and support services, and are functional without such services. Maintenance and Support Services Maintenance and support contracts associated with the Company’s software licenses entitle customers to receive technical support and software updates, on a when and if available basis, during the term of the maintenance and support contract. Technical support and software updates are considered distinct from the related software licenses but accounted for as a single performance obligation as they each constitute a series of distinct services that are substantially the same and have the same pattern of transfer to the customer. The transaction price allocated to software maintenance and support is recognized as revenue over time on a straight-line basis over the term of the maintenance and support contract. Maintenance and support fees are generally payable in advance on a monthly, quarterly, or annual basis over the term of the maintenance and support contract. Maintenance and support contracts are priced as a percentage of the associated software license. Professional Services The Company’s professional services revenue is primarily comprised of implementation services provided to customers. The majority of professional services engagements are billed to customers on a time and materials basis. The Company has determined that professional services provided to customers represent distinct performance obligations. These services may be provided on a stand-alone basis or bundled with other performance obligations, including subscription arrangements, software licenses, and maintenance and support services. The transaction price allocated to these performance obligations is recognized as revenue over time as the services are performed. In those limited instances where professional services arrangements are sold on a fixed price basis, revenue is recognized over time using an input measure of time incurred to date relative to total estimated time to be incurred at project completion. Professional services arrangements are generally invoiced monthly in arrears. The Company records reimbursable out-of-pocket expenses associated with professional services contracts in both revenue and cost of revenue. Contracts with Multiple Performance Obligations The Company’s contracts with customers can include multiple performance obligations, where the transaction price is allocated to each identified performance obligation based on their relative SSP. The Company’s contracts may also grant the customer an option to acquire additional products or services, which the Company assesses to determine whether or not any discount on the products or services is in excess of levels normally available to similar customers and, if so, accounts for the optional product or service as an additional performance obligation. The Company typically determines SSP based on the observable prices of the promised goods or services charged when sold separately to customers, which are determined using contractually stated prices. In instances where SSP is not directly observable, the Company determines SSP based on its overall pricing objectives, taking into consideration market conditions and other factors, including customer size and geography. The various products and services comprising contracts with multiple performance obligations are typically capable of being distinct and accounted for as separate performance obligations. The Company allocates revenue to each of the performance obligations included in a contract with multiple performance obligations at the inception of the contract. The SSP for perpetual or term license arrangements sold in contracts with multiple performance obligations is determined using the residual approach. The Company utilizes the residual approach because the selling prices for software licenses is highly variable and a SSP is not discernible from past transactions or other observable evidence. Periodically, the Company evaluates whether the use of the residual approach remains appropriate for performance obligations associated with software licenses when sold as part of contracts with multiple performance obligations. As a result, if the SSP analysis illustrates that the selling prices for software licenses are no longer highly variable, the Company will utilize the relative allocation method for such arrangements. Contract Modifications The Company may enter into amendments to previously executed contracts which constitute a contract modification. The effect of a contract modification on the transaction price when the remaining products or services are not distinct is recognized to revenue on a cumulative catch-up basis. Contract modifications are accounted for prospectively when it results in the promise to deliver additional products and services that are distinct and the increase in the price of the contract corresponds to the SSP of the additional products or services. Contract Balances Contract assets and liabilities are presented net at the contract level for each reporting period. Contract assets consist of unbilled revenue and represent amounts under contracts with customers where revenue recognized exceeds the amount billed to the customer. Contract liabilities consist of deferred revenue and include billings and payments received in advance of revenue recognized. Deferred revenue that will be realized during the succeeding 12-month period is recorded as current, and the remaining balance is recorded as noncurrent. For the fiscal year ended August 31, 2022, 2021 and 2020 $ 21.9 million , $ 18.0 million and $ 15.2 million, respectively, of the Company’s unbilled revenue balance that was included in the corresponding unbilled revenue balance at the beginning of the period presented became an unconditional right to payment and was billed to its customers. The Company also recognized revenue that was included in the corresponding deferred revenue balance at the beginning of the period presented. For the fiscal year ended August 31, 2022, 2021 and 2020, the Company recognized revenue of $ 28.0 million , $ 28.3 million and $ 22.8 million, respectively, that was included in the corresponding deferred revenue balance at the beginning of the period presented.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August 31, 2022, approximately $ 500.8 million of revenue is expected to be recognized from remaining performance obligations in the amount of approximately $ 165.0 million in fiscal 2023 and approximately $ 335.8 million thereafter . The estimated revenues do not include unexercised contract renewals. The Company applied the practical expedient in accordance with ASC 606 to exclude amounts related to professional services contracts that are on a time and materials basis. (h) Cost of Revenue Cost of revenue is primarily composed of personnel costs and costs of external resources used in the delivery of professional services to customers, including software configuration, integration services, and training; customer support activities; third-party costs incurred related to hosting the Company’s software for its customers; amortization of acquired technology intangible assets; depreciation expense; and cost of software production and license fees paid to third parties. (i) Contract Costs The Company allocates the incremental costs to obtain a contract among the identified performance obligations that are included in the contract, on a relative basis to the allocated transaction price. Incremental costs primarily comprise of commissions paid to the Company’s sales representatives. Any such costs that are allocated to performance obligations that are recognized at a point in time are expensed at that time. Any such costs that are allocated to performance obligations that are recognized over time are capitalized in the period in which they are incurred and amortized on a straight-line basis over the expected period of benefit of the associated contract. The Company determined to use the straight-line basis as the expected benefit will be realized uniformly over the amortization period. Commissions paid relating to contract renewals are deferred and amortized on a straight-line basis over the related renewal period. As a practical expedient, the Company recognizes the incremental costs of obtaining a contract as an expense when incurred if the amortization period of the asset that it otherwise would have recognized is one year or less. The Company has estimated that the typical period of benefit for its contracts is 8 years, based on both qualitative and quantitative factors, including product lifecycle attributes and historical customer retention data. The Company assesses deferred contract costs for impairment on an annual basis. Amortization expense associated with deferred contract costs are recorded within selling, general, and administrative expenses on the accompanying consolidated statements of operations. Deferred contract costs are included within other assets on the Company’s consolidated balance sheets. The Company does not incur up-front, direct fulfillment-related costs of a nature required to be capitalized and amortized. (j) Cash, Cash Equivalents and Restricted Cash The Company considers all highly liquid investments with original maturities of 90 days or less at the time of purchase to be cash equivalents. At August 31, 2022, the Company had $ 88.3 million of cash equivalents and no restricted cash. At August 31, 2021, the Company did no t have any cash equivalents and or restricted cash. (k) Accounts Receivable and Payment Terms Accounts receivable are stated at the amount management expects to collect from outstanding balances and are recorded when the right to consideration becomes unconditional. Payment terms and conditions vary by contract and the product and service being provided. Invoices are typically due within 30 days of receipt by a customer. (l) Allowance for Credit Losses The Company maintains allowances for expected credit losses for its accounts receivable and unbilled revenue balances. The allowances reflect the expected collectability of the balance and is based on historical losses, customer-specific factors, and current economic conditions. Credit losses are recorded in general and administrative expense while billing and other revenue adjustments are recorded as a reduction to revenue. The allowance for accounts receivable was $ 3.0 million and $ 1.4 million as of August 31, 2022 and 2021, respectively, and a $ 1.9 million allowance for unbilled revenue as of August 31, 2022. There was no allowance for unbilled revenue as of August 31, 2021. (m) Investments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other comprehensive income (loss). (n) Unbilled Revenue, net Revenues recognized in excess of the amounts invoiced to customers are classified as unbilled revenues in the accompanying consolidated balance sheets. The Company expects to invoice all of the unbilled revenue recorded at each reporting period over the term of the contract which ranges from two to six years . Unbilled revenue, net as of August 31, 2022 and August 31, 2021, consisted of the following:
August 31, August 31,
Unbilled revenue $ 33,640 $ 24,423
Allowance for credit losses ( 1,944 ) —
Unbilled revenue, net $ 31,696 $ 24,423 The following table presents changes to the allowance for credit losses during the year ended August 31, 2022:
Allowance, August 31, 2021 $ —
Net changes to credit losses ( 1,944 )
Write-offs, recoveries and billings —
Allowance, August 31, 2022 $ ( 1,944 ) (o) Concentration of Credit Risk The Company maintains its cash in bank deposit accounts, which at times, may exceed federally insured limits. The Company has not experienced any losses in such accounts. The Company believes it is not exposed to any significant credit risk on cash and cash equivalents. Concentration of credit risk, with respect to cash and cash equivalents, is limited because the Company places its investments in highly rated institutions. The Company is potentially subject to concentration of credit risk primarily through its accounts receivable. The Company performs ongoing credit evaluations of its customers and maintains allowances for potential credit losses which, when realized, have been within the range of management’s expectations. The Company generally does not require collateral. Credit risk on accounts receivables is minimized as a result of the large and diverse nature of the Company’s customer base. The Company generates revenues in the capacity of a subcontractor to Accenture, a related party (as described in Note 19). Services provided to Accenture accounted for less than 1 % , le ss than 1 %, and 1 % of the Company’s revenue for the years ended August 31, 2022, 2021 and 2020, respectively. For customer concentration purposes, customers are assessed two ways: individual entities (customers) and combining customers that are under common control (consolidated entities). The Company had no single customer that accounted for over 10 % of total revenue in fiscal 2022 or 2021 but one consolidated entity that represented approximately 11 % of total revenue in 2020. As of August 31, 2022 , one customer accounted for greater than 13 % of accounts receivable. As of August 31, 2021 , one customer accounted for approximately 11 % of accounts receivable. No other customer individually accounted for more than 10 % of the Company’s accounts receivable for these reporting periods. As of August 31, 2022 , one customer accounted for approximately 16 % of unbilled revenue. As of August 31, 2021 , one customer accounted for approximately 11 % of unbilled revenue. No other customer individually accounted for more than 10 % of the Company’s unbilled revenue for these reporting periods. (p) Fair Value of Financial Instruments Financial instruments consist mainly of cash, cash equivalents, short-term investments, accounts receivable, unbilled revenue and borrowings under the Company’s credit facility. The carrying amount of accounts receivable and unbilled revenue is net of an allowance for doubtful accounts, which is based on historical collections and known credit risks, and approximates the fair value of accounts receivable. (q) Property and Equipment Property and equipment are recorded at cost and depreciated using the straight-line method over their estimated useful lives as follows:
Computer equipment and purchased software 3 years
Furniture and fixtures 5 years
Office equipment 3 years
Leasehold improvements Lesser of estimated useful life or life of lease Expenditures for maintenance and repairs are expensed as incurred. Expenditures for renewals or betterments are capitalized. (r) Software Development Costs The Company has evaluated the establishment of technological feasibility of its perpetual and term license arrangements in accordance with FASB ASC 985-20, Accounting for the Costs of Computer Software to Be Sold, Leased, or Otherwise Marketed . The Company sells software products in a market that is subject to rapid technological change, new product development, and changing customer needs. Accordingly, the Company has concluded that technological feasibility for most software products is not established until the development stage of the software product is nearly complete. The Company defines technological feasibility as the completion of a working model. The period of time during which costs could be capitalized, from the point of reaching technological feasibility until the time of general software product release, is very short; consequently, the amounts that are capitalized are not material to the Company’s financial position or results of operations. With respect to the Company’s SaaS products sold to its customers, costs incurred in the preliminary design and development stages of a project are expensed as incurred in accordance with FASB ASC 350-40, Internal-Use Software . Once a project has reached the application development stage, certain internal, external, direct and indirect costs may be subject to capitalization. Generally, costs are capitalized until the technology is available for its intended use. Subsequent costs incurred for the development of future upgrades and enhancements, which are expected to result in additional functionality, follow the same protocol for capitalization. Capitalized software development costs are recorded in property and equipment on the Company’s consolidated balance sheets.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r available for the products intended use, and continuing over the remaining estimated economic life of the product, typically three years . (s) Business Combinations The Company uses its best estimates and assumptions to determine the fair value of tangible and intangible assets acquired and liabilities assumed in a business combination. Goodwill is calculated as the difference between the acquisition-date fair value of the consideration transferred and the fair values assigned to the assets acquired and liabilities assumed. During the measurement period, which may be up to one year from the acquisition date, if new information is obtained about facts and circumstances that existed as of the acquisition date, the Company may record adjustments to the fair value of these assets acquired and liabilities assumed, with a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 (t) Goodwill The carrying amount of goodwill is not amortized, but rather tested for impairment annually in June of each fiscal year, or more frequently if events or changes in circumstances indicate that the carrying value of goodwill may not be recoverable. The Company has determined that it is comprised of one reporting unit for purposes of its annual impairment evaluation. The Company has the option to first assess qualitative factors to determine whether it is more likely than not that the fair value of its reporting unit is less than its carrying amount as a basis for determining whether it is necessary to perform the two-step goodwill impairment test. If the Company determines that it is more likely than not that the fair value of its reporting unit is less than the carrying amount, or opts not to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the second step is not required. The second step, measuring the impairment loss, compares the implied fair value of the reporting unit’s goodwill with its carrying amount. Any excess of the goodwill carrying amount over the implied fair value is recognized as an impairment loss, and the carrying value of goodwill is written down to fair value. No impairment losses associated with goodwill impairment have been recorded by the Company to date. (u) Impairment of Long-Lived Assets Long-lived assets, such as property and equipment, capitalized software development costs, right-of-use lease assets, and acquir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re were no impairments of long-lived assets, including acquired intangible assets, during the year ended August 31, 2022 or 2021 . As discussed in Note 7, the Company recorded an impairment of right of use assets and leasehold improvements during the years ended August 31, 2021 and 2020. (v) Deferred Financing Fees Deferred financing fees include costs incurred primarily in connection with entering into the Company’s revolving credit facility (see Note 13). These costs are capitalized on the accompanying consolidated balance sheets in other assets and are amortized on a straight-line basis over the term of the revolving credit facility. Amortiz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lass D Restricted Common Stock (Details) - Class D Restricted Common Stock</t>
        </is>
      </c>
      <c r="B1" s="2" t="inlineStr">
        <is>
          <t>12 Months Ended</t>
        </is>
      </c>
    </row>
    <row r="2">
      <c r="B2" s="2" t="inlineStr">
        <is>
          <t>Aug. 31, 2022 shares</t>
        </is>
      </c>
    </row>
    <row r="3">
      <c r="A3" s="3" t="inlineStr">
        <is>
          <t>Share Based Compensation Arrangement By Share Based Payment Award [Line Items]</t>
        </is>
      </c>
      <c r="B3" s="4" t="inlineStr">
        <is>
          <t xml:space="preserve"> </t>
        </is>
      </c>
    </row>
    <row r="4">
      <c r="A4" s="4" t="inlineStr">
        <is>
          <t>Beginning Balance</t>
        </is>
      </c>
      <c r="B4" s="5" t="n">
        <v>763973</v>
      </c>
    </row>
    <row r="5">
      <c r="A5" s="4" t="inlineStr">
        <is>
          <t>Vested</t>
        </is>
      </c>
      <c r="B5" s="5" t="n">
        <v>-567495</v>
      </c>
    </row>
    <row r="6">
      <c r="A6" s="4" t="inlineStr">
        <is>
          <t>Forfeited</t>
        </is>
      </c>
      <c r="B6" s="5" t="n">
        <v>-82904</v>
      </c>
    </row>
    <row r="7">
      <c r="A7" s="4" t="inlineStr">
        <is>
          <t>Ending Balance</t>
        </is>
      </c>
      <c r="B7" s="5" t="n">
        <v>11357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Estimated Per Share Fair Value of Each Option Award on Grant Date Under the Black-Scholes Valuation Model (Details)</t>
        </is>
      </c>
      <c r="B1" s="2" t="inlineStr">
        <is>
          <t>12 Months Ended</t>
        </is>
      </c>
    </row>
    <row r="2">
      <c r="B2" s="2" t="inlineStr">
        <is>
          <t>Aug. 31, 2022</t>
        </is>
      </c>
      <c r="C2" s="2" t="inlineStr">
        <is>
          <t>Aug. 31, 2020</t>
        </is>
      </c>
    </row>
    <row r="3">
      <c r="A3" s="4" t="inlineStr">
        <is>
          <t>Leverage Restoration Optio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life</t>
        </is>
      </c>
      <c r="B5" s="4" t="inlineStr">
        <is>
          <t>4 years</t>
        </is>
      </c>
      <c r="C5" s="4" t="inlineStr">
        <is>
          <t xml:space="preserve"> </t>
        </is>
      </c>
    </row>
    <row r="6">
      <c r="A6" s="4" t="inlineStr">
        <is>
          <t>Risk-free rate</t>
        </is>
      </c>
      <c r="B6" s="12" t="n">
        <v>0.0024</v>
      </c>
      <c r="C6" s="4" t="inlineStr">
        <is>
          <t xml:space="preserve"> </t>
        </is>
      </c>
    </row>
    <row r="7">
      <c r="A7" s="4" t="inlineStr">
        <is>
          <t>Volatility</t>
        </is>
      </c>
      <c r="B7" s="9" t="n">
        <v>0.35</v>
      </c>
      <c r="C7" s="4" t="inlineStr">
        <is>
          <t xml:space="preserve"> </t>
        </is>
      </c>
    </row>
    <row r="8">
      <c r="A8" s="4" t="inlineStr">
        <is>
          <t>Dividend yield</t>
        </is>
      </c>
      <c r="B8" s="9" t="n">
        <v>0</v>
      </c>
      <c r="C8" s="4" t="inlineStr">
        <is>
          <t xml:space="preserve"> </t>
        </is>
      </c>
    </row>
    <row r="9">
      <c r="A9" s="4" t="inlineStr">
        <is>
          <t>SA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t>
        </is>
      </c>
      <c r="B11" s="4" t="inlineStr">
        <is>
          <t xml:space="preserve"> </t>
        </is>
      </c>
      <c r="C11" s="4" t="inlineStr">
        <is>
          <t>4 years</t>
        </is>
      </c>
    </row>
    <row r="12">
      <c r="A12" s="4" t="inlineStr">
        <is>
          <t>Risk-free rate</t>
        </is>
      </c>
      <c r="B12" s="4" t="inlineStr">
        <is>
          <t xml:space="preserve"> </t>
        </is>
      </c>
      <c r="C12" s="12" t="n">
        <v>0.0024</v>
      </c>
    </row>
    <row r="13">
      <c r="A13" s="4" t="inlineStr">
        <is>
          <t>Volatility</t>
        </is>
      </c>
      <c r="B13" s="4" t="inlineStr">
        <is>
          <t xml:space="preserve"> </t>
        </is>
      </c>
      <c r="C13" s="9" t="n">
        <v>0.35</v>
      </c>
    </row>
    <row r="14">
      <c r="A14" s="4" t="inlineStr">
        <is>
          <t>Dividend yield</t>
        </is>
      </c>
      <c r="B14" s="4" t="inlineStr">
        <is>
          <t xml:space="preserve"> </t>
        </is>
      </c>
      <c r="C14" s="9"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Leverage Restoration Options (Details) - Leverage Restoration Options - USD ($) $ / shares in Units, $ in Thousands</t>
        </is>
      </c>
      <c r="B1" s="2" t="inlineStr">
        <is>
          <t>12 Months Ended</t>
        </is>
      </c>
    </row>
    <row r="2">
      <c r="B2" s="2" t="inlineStr">
        <is>
          <t>Aug. 31, 2022</t>
        </is>
      </c>
      <c r="C2" s="2" t="inlineStr">
        <is>
          <t>Aug. 31, 2021</t>
        </is>
      </c>
    </row>
    <row r="3">
      <c r="A3" s="3" t="inlineStr">
        <is>
          <t>Share Based Compensation Arrangement By Share Based Payment Award [Line Items]</t>
        </is>
      </c>
      <c r="B3" s="4" t="inlineStr">
        <is>
          <t xml:space="preserve"> </t>
        </is>
      </c>
      <c r="C3" s="4" t="inlineStr">
        <is>
          <t xml:space="preserve"> </t>
        </is>
      </c>
    </row>
    <row r="4">
      <c r="A4" s="4" t="inlineStr">
        <is>
          <t>Outstanding, Balance</t>
        </is>
      </c>
      <c r="B4" s="5" t="n">
        <v>1603052</v>
      </c>
      <c r="C4" s="4" t="inlineStr">
        <is>
          <t xml:space="preserve"> </t>
        </is>
      </c>
    </row>
    <row r="5">
      <c r="A5" s="4" t="inlineStr">
        <is>
          <t>Exercised</t>
        </is>
      </c>
      <c r="B5" s="5" t="n">
        <v>-4897</v>
      </c>
      <c r="C5" s="4" t="inlineStr">
        <is>
          <t xml:space="preserve"> </t>
        </is>
      </c>
    </row>
    <row r="6">
      <c r="A6" s="4" t="inlineStr">
        <is>
          <t>Forfeited</t>
        </is>
      </c>
      <c r="B6" s="5" t="n">
        <v>-27413</v>
      </c>
      <c r="C6" s="4" t="inlineStr">
        <is>
          <t xml:space="preserve"> </t>
        </is>
      </c>
    </row>
    <row r="7">
      <c r="A7" s="4" t="inlineStr">
        <is>
          <t>Outstanding, Balance</t>
        </is>
      </c>
      <c r="B7" s="5" t="n">
        <v>1570742</v>
      </c>
      <c r="C7" s="5" t="n">
        <v>1603052</v>
      </c>
    </row>
    <row r="8">
      <c r="A8" s="4" t="inlineStr">
        <is>
          <t>Vested and expected to vest</t>
        </is>
      </c>
      <c r="B8" s="5" t="n">
        <v>1570742</v>
      </c>
      <c r="C8" s="4" t="inlineStr">
        <is>
          <t xml:space="preserve"> </t>
        </is>
      </c>
    </row>
    <row r="9">
      <c r="A9" s="4" t="inlineStr">
        <is>
          <t>Exercisable</t>
        </is>
      </c>
      <c r="B9" s="5" t="n">
        <v>1505755</v>
      </c>
      <c r="C9" s="4" t="inlineStr">
        <is>
          <t xml:space="preserve"> </t>
        </is>
      </c>
    </row>
    <row r="10">
      <c r="A10" s="4" t="inlineStr">
        <is>
          <t>Weighted Average Exercise Price, Balance</t>
        </is>
      </c>
      <c r="B10" s="7" t="n">
        <v>27</v>
      </c>
      <c r="C10" s="4" t="inlineStr">
        <is>
          <t xml:space="preserve"> </t>
        </is>
      </c>
    </row>
    <row r="11">
      <c r="A11" s="4" t="inlineStr">
        <is>
          <t>Weighted Average Exercise Price, Exercised</t>
        </is>
      </c>
      <c r="B11" s="5" t="n">
        <v>27</v>
      </c>
      <c r="C11" s="4" t="inlineStr">
        <is>
          <t xml:space="preserve"> </t>
        </is>
      </c>
    </row>
    <row r="12">
      <c r="A12" s="4" t="inlineStr">
        <is>
          <t>Weighted Average Exercise Price, Forfeited</t>
        </is>
      </c>
      <c r="B12" s="5" t="n">
        <v>27</v>
      </c>
      <c r="C12" s="4" t="inlineStr">
        <is>
          <t xml:space="preserve"> </t>
        </is>
      </c>
    </row>
    <row r="13">
      <c r="A13" s="4" t="inlineStr">
        <is>
          <t>Weighted Average Exercise Price, Balance</t>
        </is>
      </c>
      <c r="B13" s="5" t="n">
        <v>27</v>
      </c>
      <c r="C13" s="7" t="n">
        <v>27</v>
      </c>
    </row>
    <row r="14">
      <c r="A14" s="4" t="inlineStr">
        <is>
          <t>Weighted Average Exercise Price, Vested and expected to vest</t>
        </is>
      </c>
      <c r="B14" s="5" t="n">
        <v>27</v>
      </c>
      <c r="C14" s="4" t="inlineStr">
        <is>
          <t xml:space="preserve"> </t>
        </is>
      </c>
    </row>
    <row r="15">
      <c r="A15" s="4" t="inlineStr">
        <is>
          <t>Weighted Average Exercise Price, Exercisable</t>
        </is>
      </c>
      <c r="B15" s="7" t="n">
        <v>27</v>
      </c>
      <c r="C15" s="4" t="inlineStr">
        <is>
          <t xml:space="preserve"> </t>
        </is>
      </c>
    </row>
    <row r="16">
      <c r="A16" s="4" t="inlineStr">
        <is>
          <t>Weighted Average Remaining Contractual Life, Outstanding</t>
        </is>
      </c>
      <c r="B16" s="4" t="inlineStr">
        <is>
          <t>8 years</t>
        </is>
      </c>
      <c r="C16" s="4" t="inlineStr">
        <is>
          <t>9 years</t>
        </is>
      </c>
    </row>
    <row r="17">
      <c r="A17" s="4" t="inlineStr">
        <is>
          <t>Weighted Average Remaining Contractual Life, Vested and excepted to vest</t>
        </is>
      </c>
      <c r="B17" s="4" t="inlineStr">
        <is>
          <t>8 years</t>
        </is>
      </c>
      <c r="C17" s="4" t="inlineStr">
        <is>
          <t xml:space="preserve"> </t>
        </is>
      </c>
    </row>
    <row r="18">
      <c r="A18" s="4" t="inlineStr">
        <is>
          <t>Weighted Average Remaining Contractual Life, Exercisable</t>
        </is>
      </c>
      <c r="B18" s="4" t="inlineStr">
        <is>
          <t>8 years</t>
        </is>
      </c>
      <c r="C18" s="4" t="inlineStr">
        <is>
          <t xml:space="preserve"> </t>
        </is>
      </c>
    </row>
    <row r="19">
      <c r="A19" s="4" t="inlineStr">
        <is>
          <t>Outstanding, Aggregate Intrinsic Value</t>
        </is>
      </c>
      <c r="B19" s="7" t="n">
        <v>31468</v>
      </c>
      <c r="C19" s="4" t="inlineStr">
        <is>
          <t xml:space="preserve"> </t>
        </is>
      </c>
    </row>
    <row r="20">
      <c r="A20" s="4" t="inlineStr">
        <is>
          <t>Aggregate Intrinsic Value, Exercised</t>
        </is>
      </c>
      <c r="B20" s="7" t="n">
        <v>18</v>
      </c>
      <c r="C20" s="4" t="inlineStr">
        <is>
          <t xml:space="preserve"> </t>
        </is>
      </c>
    </row>
    <row r="21">
      <c r="A21" s="4" t="inlineStr">
        <is>
          <t>Outstanding, Aggregate Intrinsic Value</t>
        </is>
      </c>
      <c r="B21" s="4" t="inlineStr">
        <is>
          <t xml:space="preserve"> </t>
        </is>
      </c>
      <c r="C21" s="7" t="n">
        <v>3146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lass D Phantom Stock Awards (Details) - Class D Phantom Stock Awards</t>
        </is>
      </c>
      <c r="B1" s="2" t="inlineStr">
        <is>
          <t>12 Months Ended</t>
        </is>
      </c>
    </row>
    <row r="2">
      <c r="B2" s="2" t="inlineStr">
        <is>
          <t>Aug. 31, 2022 shares</t>
        </is>
      </c>
    </row>
    <row r="3">
      <c r="A3" s="3" t="inlineStr">
        <is>
          <t>Share Based Compensation Arrangement By Share Based Payment Award [Line Items]</t>
        </is>
      </c>
      <c r="B3" s="4" t="inlineStr">
        <is>
          <t xml:space="preserve"> </t>
        </is>
      </c>
    </row>
    <row r="4">
      <c r="A4" s="4" t="inlineStr">
        <is>
          <t>Beginning Balance</t>
        </is>
      </c>
      <c r="B4" s="5" t="n">
        <v>46046</v>
      </c>
    </row>
    <row r="5">
      <c r="A5" s="4" t="inlineStr">
        <is>
          <t>Vested</t>
        </is>
      </c>
      <c r="B5" s="5" t="n">
        <v>-30074</v>
      </c>
    </row>
    <row r="6">
      <c r="A6" s="4" t="inlineStr">
        <is>
          <t>Forfeited</t>
        </is>
      </c>
      <c r="B6" s="5" t="n">
        <v>-2066</v>
      </c>
    </row>
    <row r="7">
      <c r="A7" s="4" t="inlineStr">
        <is>
          <t>Ending Balance</t>
        </is>
      </c>
      <c r="B7" s="5" t="n">
        <v>1390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Outstanding Balance of SAR's (Details) - SAR - USD ($) $ / shares in Units, $ in Thousands</t>
        </is>
      </c>
      <c r="B1" s="2" t="inlineStr">
        <is>
          <t>12 Months Ended</t>
        </is>
      </c>
    </row>
    <row r="2">
      <c r="B2" s="2" t="inlineStr">
        <is>
          <t>Aug. 31, 2022</t>
        </is>
      </c>
      <c r="C2" s="2" t="inlineStr">
        <is>
          <t>Aug. 31, 2021</t>
        </is>
      </c>
    </row>
    <row r="3">
      <c r="A3" s="3" t="inlineStr">
        <is>
          <t>Share Based Compensation Arrangement By Share Based Payment Award [Line Items]</t>
        </is>
      </c>
      <c r="B3" s="4" t="inlineStr">
        <is>
          <t xml:space="preserve"> </t>
        </is>
      </c>
      <c r="C3" s="4" t="inlineStr">
        <is>
          <t xml:space="preserve"> </t>
        </is>
      </c>
    </row>
    <row r="4">
      <c r="A4" s="4" t="inlineStr">
        <is>
          <t>Outstanding, Balance</t>
        </is>
      </c>
      <c r="B4" s="5" t="n">
        <v>88623</v>
      </c>
      <c r="C4" s="4" t="inlineStr">
        <is>
          <t xml:space="preserve"> </t>
        </is>
      </c>
    </row>
    <row r="5">
      <c r="A5" s="4" t="inlineStr">
        <is>
          <t>Forfeited</t>
        </is>
      </c>
      <c r="B5" s="5" t="n">
        <v>-1697</v>
      </c>
      <c r="C5" s="4" t="inlineStr">
        <is>
          <t xml:space="preserve"> </t>
        </is>
      </c>
    </row>
    <row r="6">
      <c r="A6" s="4" t="inlineStr">
        <is>
          <t>Outstanding, Balance</t>
        </is>
      </c>
      <c r="B6" s="5" t="n">
        <v>86926</v>
      </c>
      <c r="C6" s="5" t="n">
        <v>88623</v>
      </c>
    </row>
    <row r="7">
      <c r="A7" s="4" t="inlineStr">
        <is>
          <t>Vested and expected to vest</t>
        </is>
      </c>
      <c r="B7" s="5" t="n">
        <v>86926</v>
      </c>
      <c r="C7" s="4" t="inlineStr">
        <is>
          <t xml:space="preserve"> </t>
        </is>
      </c>
    </row>
    <row r="8">
      <c r="A8" s="4" t="inlineStr">
        <is>
          <t>Exercisable</t>
        </is>
      </c>
      <c r="B8" s="5" t="n">
        <v>75134</v>
      </c>
      <c r="C8" s="4" t="inlineStr">
        <is>
          <t xml:space="preserve"> </t>
        </is>
      </c>
    </row>
    <row r="9">
      <c r="A9" s="4" t="inlineStr">
        <is>
          <t>Weighted Average Exercise Price, Balance</t>
        </is>
      </c>
      <c r="B9" s="7" t="n">
        <v>27</v>
      </c>
      <c r="C9" s="4" t="inlineStr">
        <is>
          <t xml:space="preserve"> </t>
        </is>
      </c>
    </row>
    <row r="10">
      <c r="A10" s="4" t="inlineStr">
        <is>
          <t>Weighted Average Exercise Price, Forfeited</t>
        </is>
      </c>
      <c r="B10" s="5" t="n">
        <v>27</v>
      </c>
      <c r="C10" s="4" t="inlineStr">
        <is>
          <t xml:space="preserve"> </t>
        </is>
      </c>
    </row>
    <row r="11">
      <c r="A11" s="4" t="inlineStr">
        <is>
          <t>Weighted Average Exercise Price, Balance</t>
        </is>
      </c>
      <c r="B11" s="5" t="n">
        <v>27</v>
      </c>
      <c r="C11" s="7" t="n">
        <v>27</v>
      </c>
    </row>
    <row r="12">
      <c r="A12" s="4" t="inlineStr">
        <is>
          <t>Weighted Average Exercise Price, Vested and expected to vest</t>
        </is>
      </c>
      <c r="B12" s="5" t="n">
        <v>27</v>
      </c>
      <c r="C12" s="4" t="inlineStr">
        <is>
          <t xml:space="preserve"> </t>
        </is>
      </c>
    </row>
    <row r="13">
      <c r="A13" s="4" t="inlineStr">
        <is>
          <t>Weighted Average Exercise Price, Exercisable</t>
        </is>
      </c>
      <c r="B13" s="7" t="n">
        <v>27</v>
      </c>
      <c r="C13" s="4" t="inlineStr">
        <is>
          <t xml:space="preserve"> </t>
        </is>
      </c>
    </row>
    <row r="14">
      <c r="A14" s="4" t="inlineStr">
        <is>
          <t>Weighted Average Remaining Contractual Life, Outstanding</t>
        </is>
      </c>
      <c r="B14" s="4" t="inlineStr">
        <is>
          <t>8 years</t>
        </is>
      </c>
      <c r="C14" s="4" t="inlineStr">
        <is>
          <t>9 years</t>
        </is>
      </c>
    </row>
    <row r="15">
      <c r="A15" s="4" t="inlineStr">
        <is>
          <t>Weighted Average Remaining Contractual Life, Vested and excepted to vest</t>
        </is>
      </c>
      <c r="B15" s="4" t="inlineStr">
        <is>
          <t>8 years</t>
        </is>
      </c>
      <c r="C15" s="4" t="inlineStr">
        <is>
          <t xml:space="preserve"> </t>
        </is>
      </c>
    </row>
    <row r="16">
      <c r="A16" s="4" t="inlineStr">
        <is>
          <t>Weighted Average Remaining Contractual Life, Exercisable</t>
        </is>
      </c>
      <c r="B16" s="4" t="inlineStr">
        <is>
          <t>8 years</t>
        </is>
      </c>
      <c r="C16" s="4" t="inlineStr">
        <is>
          <t xml:space="preserve"> </t>
        </is>
      </c>
    </row>
    <row r="17">
      <c r="A17" s="4" t="inlineStr">
        <is>
          <t>Outstanding, Aggregate Intrinsic Value</t>
        </is>
      </c>
      <c r="B17" s="7" t="n">
        <v>1740</v>
      </c>
      <c r="C17" s="4" t="inlineStr">
        <is>
          <t xml:space="preserve"> </t>
        </is>
      </c>
    </row>
    <row r="18">
      <c r="A18" s="4" t="inlineStr">
        <is>
          <t>Outstanding, Aggregate Intrinsic Value</t>
        </is>
      </c>
      <c r="B18" s="4" t="inlineStr">
        <is>
          <t xml:space="preserve"> </t>
        </is>
      </c>
      <c r="C18" s="7" t="n">
        <v>17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SAs and RSUs (Details) $ / shares in Units, $ in Thousands</t>
        </is>
      </c>
      <c r="B1" s="2" t="inlineStr">
        <is>
          <t>12 Months Ended</t>
        </is>
      </c>
    </row>
    <row r="2">
      <c r="B2" s="2" t="inlineStr">
        <is>
          <t>Aug. 31, 2022 USD ($) $ / shares shares</t>
        </is>
      </c>
    </row>
    <row r="3">
      <c r="A3" s="3" t="inlineStr">
        <is>
          <t>Share Based Compensation Arrangement By Share Based Payment Award [Line Items]</t>
        </is>
      </c>
      <c r="B3" s="4" t="inlineStr">
        <is>
          <t xml:space="preserve"> </t>
        </is>
      </c>
    </row>
    <row r="4">
      <c r="A4" s="4" t="inlineStr">
        <is>
          <t>Weighted Average Grant Date Fair Value, Balance | $ / shares</t>
        </is>
      </c>
      <c r="B4" s="8" t="n">
        <v>28.02</v>
      </c>
    </row>
    <row r="5">
      <c r="A5" s="4" t="inlineStr">
        <is>
          <t>Granted, Weighted Average Grant Date Fair Value | $ / shares</t>
        </is>
      </c>
      <c r="B5" s="13" t="n">
        <v>28.45</v>
      </c>
    </row>
    <row r="6">
      <c r="A6" s="4" t="inlineStr">
        <is>
          <t>Vested, Weighted Average Grant Date Fair Value | $ / shares</t>
        </is>
      </c>
      <c r="B6" s="5" t="n">
        <v>27</v>
      </c>
    </row>
    <row r="7">
      <c r="A7" s="4" t="inlineStr">
        <is>
          <t>Forfeited, Weighted Average Grant Date Fair value | $ / shares</t>
        </is>
      </c>
      <c r="B7" s="5" t="n">
        <v>27</v>
      </c>
    </row>
    <row r="8">
      <c r="A8" s="4" t="inlineStr">
        <is>
          <t>Weighted Average Grant Date Fair Value, Balance | $ / shares</t>
        </is>
      </c>
      <c r="B8" s="8" t="n">
        <v>28.02</v>
      </c>
    </row>
    <row r="9">
      <c r="A9" s="4" t="inlineStr">
        <is>
          <t>Aggregate Intrinsic Value, Balance | $</t>
        </is>
      </c>
      <c r="B9" s="7" t="n">
        <v>30569</v>
      </c>
    </row>
    <row r="10">
      <c r="A10" s="4" t="inlineStr">
        <is>
          <t>Aggregate Intrinsic Value, Balance | $</t>
        </is>
      </c>
      <c r="B10" s="7" t="n">
        <v>13809</v>
      </c>
    </row>
    <row r="11">
      <c r="A11" s="4" t="inlineStr">
        <is>
          <t>Restricted Stock Awards</t>
        </is>
      </c>
      <c r="B11" s="4" t="inlineStr">
        <is>
          <t xml:space="preserve"> </t>
        </is>
      </c>
    </row>
    <row r="12">
      <c r="A12" s="3" t="inlineStr">
        <is>
          <t>Share Based Compensation Arrangement By Share Based Payment Award [Line Items]</t>
        </is>
      </c>
      <c r="B12" s="4" t="inlineStr">
        <is>
          <t xml:space="preserve"> </t>
        </is>
      </c>
    </row>
    <row r="13">
      <c r="A13" s="4" t="inlineStr">
        <is>
          <t>Beginning Balance</t>
        </is>
      </c>
      <c r="B13" s="5" t="n">
        <v>619383</v>
      </c>
    </row>
    <row r="14">
      <c r="A14" s="4" t="inlineStr">
        <is>
          <t>Granted</t>
        </is>
      </c>
      <c r="B14" s="5" t="n">
        <v>975444</v>
      </c>
    </row>
    <row r="15">
      <c r="A15" s="4" t="inlineStr">
        <is>
          <t>Vested</t>
        </is>
      </c>
      <c r="B15" s="5" t="n">
        <v>-161684</v>
      </c>
    </row>
    <row r="16">
      <c r="A16" s="4" t="inlineStr">
        <is>
          <t>Forfeited</t>
        </is>
      </c>
      <c r="B16" s="5" t="n">
        <v>-329255</v>
      </c>
    </row>
    <row r="17">
      <c r="A17" s="4" t="inlineStr">
        <is>
          <t>Ending Balance</t>
        </is>
      </c>
      <c r="B17" s="5" t="n">
        <v>1103888</v>
      </c>
    </row>
    <row r="18">
      <c r="A18" s="4" t="inlineStr">
        <is>
          <t>Restricted Stock Units</t>
        </is>
      </c>
      <c r="B18" s="4" t="inlineStr">
        <is>
          <t xml:space="preserve"> </t>
        </is>
      </c>
    </row>
    <row r="19">
      <c r="A19" s="3" t="inlineStr">
        <is>
          <t>Share Based Compensation Arrangement By Share Based Payment Award [Line Items]</t>
        </is>
      </c>
      <c r="B19" s="4" t="inlineStr">
        <is>
          <t xml:space="preserve"> </t>
        </is>
      </c>
    </row>
    <row r="20">
      <c r="A20" s="4" t="inlineStr">
        <is>
          <t>Beginning Balance</t>
        </is>
      </c>
      <c r="B20" s="5" t="n">
        <v>36177</v>
      </c>
    </row>
    <row r="21">
      <c r="A21" s="4" t="inlineStr">
        <is>
          <t>Granted</t>
        </is>
      </c>
      <c r="B21" s="5" t="n">
        <v>36283</v>
      </c>
    </row>
    <row r="22">
      <c r="A22" s="4" t="inlineStr">
        <is>
          <t>Vested</t>
        </is>
      </c>
      <c r="B22" s="5" t="n">
        <v>-11728</v>
      </c>
    </row>
    <row r="23">
      <c r="A23" s="4" t="inlineStr">
        <is>
          <t>Forfeited</t>
        </is>
      </c>
      <c r="B23" s="5" t="n">
        <v>-4222</v>
      </c>
    </row>
    <row r="24">
      <c r="A24" s="4" t="inlineStr">
        <is>
          <t>Ending Balance</t>
        </is>
      </c>
      <c r="B24" s="5" t="n">
        <v>565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Recorded in Accompanying Consolidated Statements of Operations (Details) - USD ($) $ in Thousands</t>
        </is>
      </c>
      <c r="B1" s="2" t="inlineStr">
        <is>
          <t>12 Months Ended</t>
        </is>
      </c>
    </row>
    <row r="2">
      <c r="B2" s="2" t="inlineStr">
        <is>
          <t>Aug. 31, 2022</t>
        </is>
      </c>
      <c r="C2" s="2" t="inlineStr">
        <is>
          <t>Aug. 31, 2021</t>
        </is>
      </c>
      <c r="D2" s="2" t="inlineStr">
        <is>
          <t>Aug.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7" t="n">
        <v>9524</v>
      </c>
      <c r="C4" s="7" t="n">
        <v>12877</v>
      </c>
      <c r="D4" s="7" t="n">
        <v>21108</v>
      </c>
    </row>
    <row r="5">
      <c r="A5" s="4" t="inlineStr">
        <is>
          <t>Subscription</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5" t="n">
        <v>349</v>
      </c>
      <c r="C7" s="5" t="n">
        <v>429</v>
      </c>
      <c r="D7" s="5" t="n">
        <v>415</v>
      </c>
    </row>
    <row r="8">
      <c r="A8" s="4" t="inlineStr">
        <is>
          <t>Cost of Maintenance and Support Revenu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5" t="n">
        <v>35</v>
      </c>
      <c r="C10" s="5" t="n">
        <v>29</v>
      </c>
      <c r="D10" s="5" t="n">
        <v>28</v>
      </c>
    </row>
    <row r="11">
      <c r="A11" s="4" t="inlineStr">
        <is>
          <t>Cost of Professional Services Revenu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hare-based compensation expense</t>
        </is>
      </c>
      <c r="B13" s="5" t="n">
        <v>1063</v>
      </c>
      <c r="C13" s="5" t="n">
        <v>2708</v>
      </c>
      <c r="D13" s="5" t="n">
        <v>4683</v>
      </c>
    </row>
    <row r="14">
      <c r="A14" s="4" t="inlineStr">
        <is>
          <t>Research and Development</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hare-based compensation expense</t>
        </is>
      </c>
      <c r="B16" s="5" t="n">
        <v>1746</v>
      </c>
      <c r="C16" s="5" t="n">
        <v>1992</v>
      </c>
      <c r="D16" s="5" t="n">
        <v>4128</v>
      </c>
    </row>
    <row r="17">
      <c r="A17" s="4" t="inlineStr">
        <is>
          <t>Sales and Marketing</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hare-based compensation expense</t>
        </is>
      </c>
      <c r="B19" s="5" t="n">
        <v>1133</v>
      </c>
      <c r="C19" s="5" t="n">
        <v>3209</v>
      </c>
      <c r="D19" s="5" t="n">
        <v>5581</v>
      </c>
    </row>
    <row r="20">
      <c r="A20" s="4" t="inlineStr">
        <is>
          <t>General and Administrative</t>
        </is>
      </c>
      <c r="B20" s="4" t="inlineStr">
        <is>
          <t xml:space="preserve"> </t>
        </is>
      </c>
      <c r="C20" s="4" t="inlineStr">
        <is>
          <t xml:space="preserve"> </t>
        </is>
      </c>
      <c r="D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row>
    <row r="22">
      <c r="A22" s="4" t="inlineStr">
        <is>
          <t>Total share-based compensation expense</t>
        </is>
      </c>
      <c r="B22" s="7" t="n">
        <v>5198</v>
      </c>
      <c r="C22" s="7" t="n">
        <v>4510</v>
      </c>
      <c r="D22" s="7" t="n">
        <v>62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Information about Geographic Areas - Additional Information (Details) - Segment</t>
        </is>
      </c>
      <c r="B1" s="2" t="inlineStr">
        <is>
          <t>12 Months Ended</t>
        </is>
      </c>
    </row>
    <row r="2">
      <c r="B2" s="2" t="inlineStr">
        <is>
          <t>Aug. 31, 2022</t>
        </is>
      </c>
      <c r="C2" s="2" t="inlineStr">
        <is>
          <t>Aug. 31, 2021</t>
        </is>
      </c>
    </row>
    <row r="3">
      <c r="A3" s="3" t="inlineStr">
        <is>
          <t>Segment Reporting [Abstract]</t>
        </is>
      </c>
      <c r="B3" s="4" t="inlineStr">
        <is>
          <t xml:space="preserve"> </t>
        </is>
      </c>
      <c r="C3" s="4" t="inlineStr">
        <is>
          <t xml:space="preserve"> </t>
        </is>
      </c>
    </row>
    <row r="4">
      <c r="A4" s="4" t="inlineStr">
        <is>
          <t>Number of operating segments</t>
        </is>
      </c>
      <c r="B4" s="5" t="n">
        <v>1</v>
      </c>
      <c r="C4" s="5"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Property and Equipment, Net by Geographic Area (Details) - USD ($) $ in Thousands</t>
        </is>
      </c>
      <c r="B1" s="2" t="inlineStr">
        <is>
          <t>Aug. 31, 2022</t>
        </is>
      </c>
      <c r="C1" s="2" t="inlineStr">
        <is>
          <t>Aug. 31, 2021</t>
        </is>
      </c>
    </row>
    <row r="2">
      <c r="A2" s="3" t="inlineStr">
        <is>
          <t>Geographic Areas, Long-Lived Assets [Abstract]</t>
        </is>
      </c>
      <c r="B2" s="4" t="inlineStr">
        <is>
          <t xml:space="preserve"> </t>
        </is>
      </c>
      <c r="C2" s="4" t="inlineStr">
        <is>
          <t xml:space="preserve"> </t>
        </is>
      </c>
    </row>
    <row r="3">
      <c r="A3" s="4" t="inlineStr">
        <is>
          <t>Total property and equipment, net</t>
        </is>
      </c>
      <c r="B3" s="7" t="n">
        <v>14076</v>
      </c>
      <c r="C3" s="7" t="n">
        <v>14305</v>
      </c>
    </row>
    <row r="4">
      <c r="A4" s="4" t="inlineStr">
        <is>
          <t>United States</t>
        </is>
      </c>
      <c r="B4" s="4" t="inlineStr">
        <is>
          <t xml:space="preserve"> </t>
        </is>
      </c>
      <c r="C4" s="4" t="inlineStr">
        <is>
          <t xml:space="preserve"> </t>
        </is>
      </c>
    </row>
    <row r="5">
      <c r="A5" s="3" t="inlineStr">
        <is>
          <t>Geographic Areas, Long-Lived Assets [Abstract]</t>
        </is>
      </c>
      <c r="B5" s="4" t="inlineStr">
        <is>
          <t xml:space="preserve"> </t>
        </is>
      </c>
      <c r="C5" s="4" t="inlineStr">
        <is>
          <t xml:space="preserve"> </t>
        </is>
      </c>
    </row>
    <row r="6">
      <c r="A6" s="4" t="inlineStr">
        <is>
          <t>Total property and equipment, net</t>
        </is>
      </c>
      <c r="B6" s="5" t="n">
        <v>11306</v>
      </c>
      <c r="C6" s="5" t="n">
        <v>12814</v>
      </c>
    </row>
    <row r="7">
      <c r="A7" s="4" t="inlineStr">
        <is>
          <t>All Other</t>
        </is>
      </c>
      <c r="B7" s="4" t="inlineStr">
        <is>
          <t xml:space="preserve"> </t>
        </is>
      </c>
      <c r="C7" s="4" t="inlineStr">
        <is>
          <t xml:space="preserve"> </t>
        </is>
      </c>
    </row>
    <row r="8">
      <c r="A8" s="3" t="inlineStr">
        <is>
          <t>Geographic Areas, Long-Lived Assets [Abstract]</t>
        </is>
      </c>
      <c r="B8" s="4" t="inlineStr">
        <is>
          <t xml:space="preserve"> </t>
        </is>
      </c>
      <c r="C8" s="4" t="inlineStr">
        <is>
          <t xml:space="preserve"> </t>
        </is>
      </c>
    </row>
    <row r="9">
      <c r="A9" s="4" t="inlineStr">
        <is>
          <t>Total property and equipment, net</t>
        </is>
      </c>
      <c r="B9" s="7" t="n">
        <v>2770</v>
      </c>
      <c r="C9" s="7" t="n">
        <v>14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Aug. 31, 2022</t>
        </is>
      </c>
      <c r="C2" s="2" t="inlineStr">
        <is>
          <t>Aug. 31, 2021</t>
        </is>
      </c>
      <c r="D2" s="2" t="inlineStr">
        <is>
          <t>Aug. 31, 2020</t>
        </is>
      </c>
    </row>
    <row r="3">
      <c r="A3" s="4" t="inlineStr">
        <is>
          <t>Other Long-Term Liabiliti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Accrued obligation</t>
        </is>
      </c>
      <c r="B5" s="6" t="n">
        <v>2.2</v>
      </c>
      <c r="C5" s="6" t="n">
        <v>1.8</v>
      </c>
      <c r="D5" s="4" t="inlineStr">
        <is>
          <t xml:space="preserve"> </t>
        </is>
      </c>
    </row>
    <row r="6">
      <c r="A6" s="4" t="inlineStr">
        <is>
          <t>401 (k)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iscretionary contribution</t>
        </is>
      </c>
      <c r="B8" s="6" t="n">
        <v>7.8</v>
      </c>
      <c r="C8" s="6" t="n">
        <v>6.6</v>
      </c>
      <c r="D8" s="6" t="n">
        <v>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31:55Z</dcterms:created>
  <dcterms:modified xmlns:dcterms="http://purl.org/dc/terms/" xmlns:xsi="http://www.w3.org/2001/XMLSchema-instance" xsi:type="dcterms:W3CDTF">2022-10-28T20:31:55Z</dcterms:modified>
</cp:coreProperties>
</file>